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Federal Home Loan Bank Borrowin" sheetId="16" state="visible" r:id="rId16"/>
    <sheet xmlns:r="http://schemas.openxmlformats.org/officeDocument/2006/relationships" name="Subordinated Notes, net" sheetId="17" state="visible" r:id="rId17"/>
    <sheet xmlns:r="http://schemas.openxmlformats.org/officeDocument/2006/relationships" name="Stock-based Compensation" sheetId="18" state="visible" r:id="rId18"/>
    <sheet xmlns:r="http://schemas.openxmlformats.org/officeDocument/2006/relationships" name="Income Per Share" sheetId="19" state="visible" r:id="rId19"/>
    <sheet xmlns:r="http://schemas.openxmlformats.org/officeDocument/2006/relationships" name="Fair Values of Financial Instru" sheetId="20" state="visible" r:id="rId20"/>
    <sheet xmlns:r="http://schemas.openxmlformats.org/officeDocument/2006/relationships" name="Income Taxes" sheetId="21" state="visible" r:id="rId21"/>
    <sheet xmlns:r="http://schemas.openxmlformats.org/officeDocument/2006/relationships" name="Regulatory Capital Require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Mortgage Servicing Rights (Tabl" sheetId="30" state="visible" r:id="rId30"/>
    <sheet xmlns:r="http://schemas.openxmlformats.org/officeDocument/2006/relationships" name="Federal Home Loan Bank Borrow31" sheetId="31" state="visible" r:id="rId31"/>
    <sheet xmlns:r="http://schemas.openxmlformats.org/officeDocument/2006/relationships" name="Subordinated Notes, net (Tables" sheetId="32" state="visible" r:id="rId32"/>
    <sheet xmlns:r="http://schemas.openxmlformats.org/officeDocument/2006/relationships" name="Stock-based Compensation (Table" sheetId="33" state="visible" r:id="rId33"/>
    <sheet xmlns:r="http://schemas.openxmlformats.org/officeDocument/2006/relationships" name="Income Per Share (Tables)" sheetId="34" state="visible" r:id="rId34"/>
    <sheet xmlns:r="http://schemas.openxmlformats.org/officeDocument/2006/relationships" name="Fair Values of Financial Inst35" sheetId="35" state="visible" r:id="rId35"/>
    <sheet xmlns:r="http://schemas.openxmlformats.org/officeDocument/2006/relationships" name="Income Taxes (Tables)" sheetId="36" state="visible" r:id="rId36"/>
    <sheet xmlns:r="http://schemas.openxmlformats.org/officeDocument/2006/relationships" name="Regulatory Capital Requiremen37" sheetId="37" state="visible" r:id="rId37"/>
    <sheet xmlns:r="http://schemas.openxmlformats.org/officeDocument/2006/relationships" name="Commitments and Contingencies (" sheetId="38" state="visible" r:id="rId38"/>
    <sheet xmlns:r="http://schemas.openxmlformats.org/officeDocument/2006/relationships" name="Nature of Operations and Bas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 Securities - Amortiz" sheetId="43" state="visible" r:id="rId43"/>
    <sheet xmlns:r="http://schemas.openxmlformats.org/officeDocument/2006/relationships" name="Investment Securities - Amort44" sheetId="44" state="visible" r:id="rId44"/>
    <sheet xmlns:r="http://schemas.openxmlformats.org/officeDocument/2006/relationships" name="Investment Securities - Aggrega" sheetId="45" state="visible" r:id="rId45"/>
    <sheet xmlns:r="http://schemas.openxmlformats.org/officeDocument/2006/relationships" name="Investment Securities - Equity " sheetId="46" state="visible" r:id="rId46"/>
    <sheet xmlns:r="http://schemas.openxmlformats.org/officeDocument/2006/relationships" name="Loans - Major Categories of Loa" sheetId="47" state="visible" r:id="rId47"/>
    <sheet xmlns:r="http://schemas.openxmlformats.org/officeDocument/2006/relationships" name="Loans - Activity in the Allowan" sheetId="48" state="visible" r:id="rId48"/>
    <sheet xmlns:r="http://schemas.openxmlformats.org/officeDocument/2006/relationships" name="Loans - Activity in the Allow49" sheetId="49" state="visible" r:id="rId49"/>
    <sheet xmlns:r="http://schemas.openxmlformats.org/officeDocument/2006/relationships" name="Loans - Impaired Loans by Class" sheetId="50" state="visible" r:id="rId50"/>
    <sheet xmlns:r="http://schemas.openxmlformats.org/officeDocument/2006/relationships" name="Loans - Investment in Nonaccrua" sheetId="51" state="visible" r:id="rId51"/>
    <sheet xmlns:r="http://schemas.openxmlformats.org/officeDocument/2006/relationships" name="Loans - Troubled Debt Restructu" sheetId="52" state="visible" r:id="rId52"/>
    <sheet xmlns:r="http://schemas.openxmlformats.org/officeDocument/2006/relationships" name="Loans - Risk Rating of Loans by" sheetId="53" state="visible" r:id="rId53"/>
    <sheet xmlns:r="http://schemas.openxmlformats.org/officeDocument/2006/relationships" name="Mortgage Servicing Rights - Pri" sheetId="54" state="visible" r:id="rId54"/>
    <sheet xmlns:r="http://schemas.openxmlformats.org/officeDocument/2006/relationships" name="Mortgage Servicing Rights - Act" sheetId="55" state="visible" r:id="rId55"/>
    <sheet xmlns:r="http://schemas.openxmlformats.org/officeDocument/2006/relationships" name="Mortgage Servicing Rights - Val" sheetId="56" state="visible" r:id="rId56"/>
    <sheet xmlns:r="http://schemas.openxmlformats.org/officeDocument/2006/relationships" name="Deposits (Details)" sheetId="57" state="visible" r:id="rId57"/>
    <sheet xmlns:r="http://schemas.openxmlformats.org/officeDocument/2006/relationships" name="Federal Home Loan Bank Borrow58" sheetId="58" state="visible" r:id="rId58"/>
    <sheet xmlns:r="http://schemas.openxmlformats.org/officeDocument/2006/relationships" name="Federal Home Loan Bank Borrow59" sheetId="59" state="visible" r:id="rId59"/>
    <sheet xmlns:r="http://schemas.openxmlformats.org/officeDocument/2006/relationships" name="Federal Home Loan Bank Borrow60" sheetId="60" state="visible" r:id="rId60"/>
    <sheet xmlns:r="http://schemas.openxmlformats.org/officeDocument/2006/relationships" name="Federal Home Loan Bank Borrow61" sheetId="61" state="visible" r:id="rId61"/>
    <sheet xmlns:r="http://schemas.openxmlformats.org/officeDocument/2006/relationships" name="Subordinated Notes, net (Detail" sheetId="62" state="visible" r:id="rId62"/>
    <sheet xmlns:r="http://schemas.openxmlformats.org/officeDocument/2006/relationships" name="Stock-based Compensation (Detai" sheetId="63" state="visible" r:id="rId63"/>
    <sheet xmlns:r="http://schemas.openxmlformats.org/officeDocument/2006/relationships" name="Income Per Share (Details)" sheetId="64" state="visible" r:id="rId64"/>
    <sheet xmlns:r="http://schemas.openxmlformats.org/officeDocument/2006/relationships" name="Fair Values of Financial Inst65" sheetId="65" state="visible" r:id="rId65"/>
    <sheet xmlns:r="http://schemas.openxmlformats.org/officeDocument/2006/relationships" name="Fair Values of Financial Inst66" sheetId="66" state="visible" r:id="rId66"/>
    <sheet xmlns:r="http://schemas.openxmlformats.org/officeDocument/2006/relationships" name="Fair Values of Financial Inst67" sheetId="67" state="visible" r:id="rId67"/>
    <sheet xmlns:r="http://schemas.openxmlformats.org/officeDocument/2006/relationships" name="Fair Values of Financial Inst68" sheetId="68" state="visible" r:id="rId68"/>
    <sheet xmlns:r="http://schemas.openxmlformats.org/officeDocument/2006/relationships" name="Fair Values of Financial Inst69" sheetId="69" state="visible" r:id="rId69"/>
    <sheet xmlns:r="http://schemas.openxmlformats.org/officeDocument/2006/relationships" name="Income Taxes - Tax Cut and Jobs" sheetId="70" state="visible" r:id="rId70"/>
    <sheet xmlns:r="http://schemas.openxmlformats.org/officeDocument/2006/relationships" name="Income Taxes - Reconciliation o" sheetId="71" state="visible" r:id="rId71"/>
    <sheet xmlns:r="http://schemas.openxmlformats.org/officeDocument/2006/relationships" name="Regulatory Capital Requiremen72" sheetId="72" state="visible" r:id="rId72"/>
    <sheet xmlns:r="http://schemas.openxmlformats.org/officeDocument/2006/relationships" name="Regulatory Capital Requiremen73" sheetId="73" state="visible" r:id="rId73"/>
    <sheet xmlns:r="http://schemas.openxmlformats.org/officeDocument/2006/relationships" name="Related Party Transactions (Det" sheetId="74" state="visible" r:id="rId74"/>
    <sheet xmlns:r="http://schemas.openxmlformats.org/officeDocument/2006/relationships" name="Commitments and Contingencies75" sheetId="75" state="visible" r:id="rId75"/>
    <sheet xmlns:r="http://schemas.openxmlformats.org/officeDocument/2006/relationships" name="Subsequent Events - (Details)" sheetId="76" state="visible" r:id="rId76"/>
  </sheets>
  <definedNames/>
  <calcPr calcId="124519" fullCalcOnLoad="1"/>
</workbook>
</file>

<file path=xl/sharedStrings.xml><?xml version="1.0" encoding="utf-8"?>
<sst xmlns="http://schemas.openxmlformats.org/spreadsheetml/2006/main" uniqueCount="801">
  <si>
    <t>Document and Entity Information - shares</t>
  </si>
  <si>
    <t>6 Months Ended</t>
  </si>
  <si>
    <t>Jun. 30, 2018</t>
  </si>
  <si>
    <t>Aug. 13, 2018</t>
  </si>
  <si>
    <t>Document and Entity Information</t>
  </si>
  <si>
    <t>Entity Registrant Name</t>
  </si>
  <si>
    <t>Sterling Bancorp,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Unaudited) - USD ($) $ in Thousands</t>
  </si>
  <si>
    <t>Dec. 31, 2017</t>
  </si>
  <si>
    <t>Assets</t>
  </si>
  <si>
    <t>Cash and due from banks</t>
  </si>
  <si>
    <t>Investment securities</t>
  </si>
  <si>
    <t>Mortgage loans held for sale</t>
  </si>
  <si>
    <t>Loans, net of allowance for loan losses of $20,300 and $18,457</t>
  </si>
  <si>
    <t>Accrued interest receivable</t>
  </si>
  <si>
    <t>Mortgage servicing rights, net</t>
  </si>
  <si>
    <t>Leasehold improvements and equipment, net</t>
  </si>
  <si>
    <t>Federal Home Loan Bank stock, at cost</t>
  </si>
  <si>
    <t>Cash surrender value of bank-owned life insurance</t>
  </si>
  <si>
    <t>Deferred tax asset, net</t>
  </si>
  <si>
    <t>Other assets</t>
  </si>
  <si>
    <t>Total assets</t>
  </si>
  <si>
    <t>Liabilities:</t>
  </si>
  <si>
    <t>Noninterest-bearing deposits</t>
  </si>
  <si>
    <t>Interest-bearing deposits</t>
  </si>
  <si>
    <t>Total deposits</t>
  </si>
  <si>
    <t>Federal Home Loan Bank borrowings</t>
  </si>
  <si>
    <t>Subordinated notes, net</t>
  </si>
  <si>
    <t>Accrued expenses and other liabilities</t>
  </si>
  <si>
    <t>Total liabilities</t>
  </si>
  <si>
    <t>Shareholders' equity:</t>
  </si>
  <si>
    <t>Preferred stock, authorized 10,000,000 shares; no shares issued and outstanding</t>
  </si>
  <si>
    <t xml:space="preserve"> </t>
  </si>
  <si>
    <t>Additional paid-in capital</t>
  </si>
  <si>
    <t>Retained earnings</t>
  </si>
  <si>
    <t>Accumulated other comprehensive loss</t>
  </si>
  <si>
    <t>Total shareholders' equity</t>
  </si>
  <si>
    <t>Total liabilities and shareholders' equity</t>
  </si>
  <si>
    <t>Common Stock</t>
  </si>
  <si>
    <t>Common stock, voting, no par value, authorized 500,000,000 shares; issued and outstanding 53,002,963 and 52,963,308 shares at June 30, 2018 and December 31, 2017, respectively</t>
  </si>
  <si>
    <t>Condensed Consolidated Balance Sheets (Unaudited) (Parenthetical) - USD ($) $ in Thousands</t>
  </si>
  <si>
    <t>Allowance for loan losses</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Income (Unaudited) - USD ($) $ in Thousands</t>
  </si>
  <si>
    <t>3 Months Ended</t>
  </si>
  <si>
    <t>Jun. 30, 2017</t>
  </si>
  <si>
    <t>Interest income</t>
  </si>
  <si>
    <t>Interest and fees on loans</t>
  </si>
  <si>
    <t>Interest and dividends on investment securities</t>
  </si>
  <si>
    <t>Other interest</t>
  </si>
  <si>
    <t>Total interest income</t>
  </si>
  <si>
    <t>Interest expense</t>
  </si>
  <si>
    <t>Interest on deposits</t>
  </si>
  <si>
    <t>Interest on Federal Home Loan Bank borrowings</t>
  </si>
  <si>
    <t>Interest on subordinated notes and other</t>
  </si>
  <si>
    <t>Total interest expense</t>
  </si>
  <si>
    <t>Net interest income</t>
  </si>
  <si>
    <t>Provision for loan losses</t>
  </si>
  <si>
    <t>Net interest income after provision for loan losses</t>
  </si>
  <si>
    <t>Non-interest income</t>
  </si>
  <si>
    <t>Service charges and fees</t>
  </si>
  <si>
    <t>Investment management and advisory fees</t>
  </si>
  <si>
    <t>Gain (loss) on sale of investment securities</t>
  </si>
  <si>
    <t>Gain (loss) on sale of mortgage loans held for sale</t>
  </si>
  <si>
    <t>Gain on sale of portfolio loans</t>
  </si>
  <si>
    <t>Unrealized losses on equity securities</t>
  </si>
  <si>
    <t>Income on cash surrender value of bank-owned life insurance</t>
  </si>
  <si>
    <t>Other income</t>
  </si>
  <si>
    <t>Total non-interest income</t>
  </si>
  <si>
    <t>Non-interest expense</t>
  </si>
  <si>
    <t>Salaries and employee benefits</t>
  </si>
  <si>
    <t>Occupancy and equipment</t>
  </si>
  <si>
    <t>Professional fees</t>
  </si>
  <si>
    <t>Advertising and marketing</t>
  </si>
  <si>
    <t>FDIC assessments</t>
  </si>
  <si>
    <t>Data processing</t>
  </si>
  <si>
    <t>Other</t>
  </si>
  <si>
    <t>Total non-interest expense</t>
  </si>
  <si>
    <t>Income before income taxes</t>
  </si>
  <si>
    <t>Income tax expense</t>
  </si>
  <si>
    <t>Net income</t>
  </si>
  <si>
    <t>Income per share, basic and diluted (in dollars per share)</t>
  </si>
  <si>
    <t>Weighted average common shares outstanding:</t>
  </si>
  <si>
    <t>Basic (in shares)</t>
  </si>
  <si>
    <t>Diluted (in shares)</t>
  </si>
  <si>
    <t>Condensed Consolidated Statements of Comprehensive Income (Unaudited) - USD ($) $ in Thousands</t>
  </si>
  <si>
    <t>Condensed Consolidated Statements of Comprehensive Income (Unaudited)</t>
  </si>
  <si>
    <t>Other comprehensive income (loss), net of tax:</t>
  </si>
  <si>
    <t>Unrealized gains (losses) on investment securities, arising during the period, net of tax effect of $17, $(5), $14, and $(21), respectively</t>
  </si>
  <si>
    <t>Reclassification adjustment for (gains) losses included in net income of $3, $(73), $3, and $(73), respectively, included in gain (loss) on sale of investment securities, net of tax effect of $(1), $26, $(1), and $26, respectively</t>
  </si>
  <si>
    <t>Total other comprehensive income (loss)</t>
  </si>
  <si>
    <t>Comprehensive income</t>
  </si>
  <si>
    <t>Condensed Consolidated Statements of Comprehensive Income (Unaudited) (Parenthetical) - USD ($) $ in Thousands</t>
  </si>
  <si>
    <t>Unrealized losses on available for sale debt securities, arising during the year, tax effect</t>
  </si>
  <si>
    <t>Reclassification adjustment for (gains) losses included in net income on sale of investment securities, before tax</t>
  </si>
  <si>
    <t>Reclassification adjustment for gain (loss) included in net income on sale of investment securities, tax expense</t>
  </si>
  <si>
    <t>Condensed Consolidated Statements of Changes in Shareholders' Equity (Unaudited) - USD ($) $ in Thousands</t>
  </si>
  <si>
    <t>Common StockCommon stock, voting</t>
  </si>
  <si>
    <t>Common StockCommon stock, non-voting</t>
  </si>
  <si>
    <t>Additional Paid-in Capital</t>
  </si>
  <si>
    <t>Retained Earnings</t>
  </si>
  <si>
    <t>Accumulated Other Comprehensive Loss</t>
  </si>
  <si>
    <t>Total</t>
  </si>
  <si>
    <t>Balance at beginning of the period at Dec. 31, 2016</t>
  </si>
  <si>
    <t>Increase (Decrease) in Stockholders' Equity</t>
  </si>
  <si>
    <t>Capital contributions from controlling member of merged entity (Note 1)</t>
  </si>
  <si>
    <t>Distribution recorded to members of merged entity (Note 1)</t>
  </si>
  <si>
    <t>Other comprehensive income (loss)</t>
  </si>
  <si>
    <t>Dividends distributed ($0.10 and $0.02 per share for the period six months ended June 30, 2017 and 2018)</t>
  </si>
  <si>
    <t>Balance at end of the period at Jun. 30, 2017</t>
  </si>
  <si>
    <t>Balance at beginning of the period at Dec. 31, 2017</t>
  </si>
  <si>
    <t>Cumulative effect adjustment, reclassification of unrealized losses on equity securities (Note 3)</t>
  </si>
  <si>
    <t>Stock-based compensation</t>
  </si>
  <si>
    <t>Balance at end of the period at Jun. 30, 2018</t>
  </si>
  <si>
    <t>Condensed Consolidated Statements of Changes in Shareholders' Equity (Unaudited) (Parenthetical) - $ / shares</t>
  </si>
  <si>
    <t>Condensed Consolidated Statements of Changes in Shareholders' Equity (Unaudited)</t>
  </si>
  <si>
    <t>Dividends paid per common share (in dollars per share)</t>
  </si>
  <si>
    <t>Condensed Consolidated Statements of Cash Flows (Unaudited) - USD ($) $ in Thousands</t>
  </si>
  <si>
    <t>Cash Flows From Operating Activities</t>
  </si>
  <si>
    <t>Adjustments to reconcile net income to net cash provided by operating activities:</t>
  </si>
  <si>
    <t>Deferred income taxes</t>
  </si>
  <si>
    <t>Net realized (gains) losses on debt securities, available for sale</t>
  </si>
  <si>
    <t>Amortization and accretion, net, debt securities available for sale</t>
  </si>
  <si>
    <t>Depreciation and amortization on leasehold improvements and equipment</t>
  </si>
  <si>
    <t>Amortization of intangible asset</t>
  </si>
  <si>
    <t>Origination, premium paid and purchase of loans, net of principal payments, mortgage loans held for sale</t>
  </si>
  <si>
    <t>Proceeds from the sale of mortgage loans held for sale</t>
  </si>
  <si>
    <t>Gain on sale of mortgage loans held for sale</t>
  </si>
  <si>
    <t>Increase in cash surrender value of bank-owned life insurance</t>
  </si>
  <si>
    <t>Net change in servicing assets</t>
  </si>
  <si>
    <t>Change in operating assets and liabilities:</t>
  </si>
  <si>
    <t>Net cash provided by operating activities</t>
  </si>
  <si>
    <t>Cash Flows From Investing Activities</t>
  </si>
  <si>
    <t>Investment securities: Maturities and principal receipts</t>
  </si>
  <si>
    <t>Investment securities: Sales</t>
  </si>
  <si>
    <t>Investment securities: Purchases</t>
  </si>
  <si>
    <t>Loans originated, net of repayments</t>
  </si>
  <si>
    <t>Proceeds from the sale of portfolio loans</t>
  </si>
  <si>
    <t>Purchase of leasehold improvements and equipment</t>
  </si>
  <si>
    <t>Net cash used in investing activities</t>
  </si>
  <si>
    <t>Cash Flows From Financing Activities</t>
  </si>
  <si>
    <t>Net increase in deposits</t>
  </si>
  <si>
    <t>Proceeds from advances from Federal Home Loan Bank</t>
  </si>
  <si>
    <t>Repayments of advances from Federal Home Loan Bank</t>
  </si>
  <si>
    <t>Net change in line of credit with Federal Home Loan Bank</t>
  </si>
  <si>
    <t>Capital contributions from controlling member of merged entity</t>
  </si>
  <si>
    <t>Distribution to members of merged entity</t>
  </si>
  <si>
    <t>Dividends paid to shareholders</t>
  </si>
  <si>
    <t>Net cash provided by financing activities</t>
  </si>
  <si>
    <t>Net change in cash and due from banks</t>
  </si>
  <si>
    <t>Cash and due from banks at beginning of period</t>
  </si>
  <si>
    <t>Cash and due from banks at end of period</t>
  </si>
  <si>
    <t>Cash paid:</t>
  </si>
  <si>
    <t>Interest</t>
  </si>
  <si>
    <t>Income taxes</t>
  </si>
  <si>
    <t>Noncash investing and financing activities:</t>
  </si>
  <si>
    <t>Transfers of residential real estate loans to mortgage loans held for sale</t>
  </si>
  <si>
    <t>Transfers of residential real estate loans from mortgage loans held for sale</t>
  </si>
  <si>
    <t>Nature of Operations and Basis of Presentation</t>
  </si>
  <si>
    <t>Note 1—Nature of Operations and Basis of Presentation
Nature of Operations
Sterling Bancorp, Inc. (the “Company”) is a unitary thrift holding company that was incorporated in 1989 and the parent company to its wholly owned subsidiary, Sterling Bank and Trust, F.S.B. (the “Bank”). The Company’s business is conducted through the Bank which was formed in 1984. The Bank originates construction, residential and commercial real estate loans, commercial lines of credit, and other consumer loans and receives deposits from its customers located primarily in California and Michigan. The Bank operates through a network of 29 branches: one branch at its headquarters in Michigan, 25 branches located in San Francisco and Los Angeles, California, two branches located in New York, New York, and one branch located in the greater Seattle, Washington market. Additionally, the Bank’s operations include a registered investment advisory business with assets held under management of $312 million at June 30, 2018.
The Company is headquartered in Southfield, Michigan and its operations are in the financial services industry. Management evaluates the performance of its business based on one reportable segment, community banking.
The Company is subject to regulation, examination and supervision by the Board of Governors of the Federal Reserve (“Federal Reserve”). The Bank is a federally chartered stock savings bank which is subject to regulation, supervision and examination by the Office of the Comptroller of the Currency (“OCC”) of the U.S. Department of Treasury and the Federal Deposit Insurance Corporation (“FDIC”) and is a member of the Federal Home Loan Bank (“FHLB”) system.
Initial Public Offering
In November 2017, the Company completed its initial public offering whereby it issued and sold 7,692,308 shares of common stock at a public offering price of $12.00 per share. The Company received net proceeds of $85.5 million after deducting underwriting discounts and commissions of $5.5 million and other offering expenses of $1.3 million. The Company continues to use the proceeds to support the Bank’s growth initiatives.
Basis of Presentation
The condensed consolidated balance sheet as of June 30, 2018, and the condensed consolidated statements of income, comprehensive income, changes in shareholders’ equity and cash flows for the three and six months ended June 30, 2018 and 2017 are unaudited. The unaudited condensed consolidated financial statements have been prepared on the same basis as the annual consolidated financial statements and reflect, in the opinion of management, all normal and recurring adjustments, considered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and six months ended June 30, 2018 are not necessarily indicative of the results that may be expected for the year ended December 31, 2018 or for any future annual or interim period. The consolidated balance sheet at December 31, 2017 included herein was derived from the audi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17.
Adjustments to Prior Interim Periods
In the second quarter of 2018, the Company corrected the classification of commitment fees, net of direct loan origination costs, earned on construction loans and other lines of credit to commercial customers in its condensed consolidated statements of income to the financial statement caption, interest and fees on loans, within interest income, which were previously reported in service charges and fees, within non-interest income. The Company has made the correction to conform with accounting principles generally accepted in the United States of America ("U.S. GAAP"). As a result, prior period financial statements included herein have been adjusted from the amounts previously reported. The amount of the adjustment to decrease service charges and fees, and increase interest and fees on loans was $502 and $862 for the three and six months ended June 30, 2017, respectively. Additionally, the amount of this adjustment was $544 and $360 for the three months ended March 31, 2018 and 2017, respectively. There was no change to the reported net income or income per share, basic and diluted, as previously reported as a result of this immaterial correction. Management has evaluated the materiality of these corrections on its previously filed financial statements from a quantitative and qualitative perspective, and has concluded that these corrections were not material to the prior periods.
Merger of Quantum Fund, LLC
On April 24, 2017, the Bank acquired all the outstanding equity interests of Quantum Fund, LLC, an entity controlled by the Company’s principal shareholder who owned, directly and indirectly 80% of the members’ interests with the remaining 20% members’ interest held by a member of the Board of Directors of the Company and Bank, for $2.9 million in cash. The entity operated a registered investment advisory business with assets held under management of approximately $425 million.
In 2017, the Bank recorded the assets and liabilities transferred at their carrying amounts, consisting primarily of a customer‑related intangible asset, in the accounts of the entity transferred. Prior to 2017, the consolidated financial statements have been retrospectively adjusted to include the results of the Company and its wholly‑owned subsidiary, and the entity under common control on a combined basis, since the entities were under common control.</t>
  </si>
  <si>
    <t>Summary of Significant Accounting Policies</t>
  </si>
  <si>
    <t>Note 2—Summary of Significant Accounting Policies
Principles of Consolidation
The accompanying consolidated financial statements have been prepared in conformity with U.S. GAAP. The consolidated financial statements include the results of the Company and its wholly-owned subsidiary, and an entity under common control that was merged with the Company in April 2017 (Note 1). All significant intercompany accounts and transactions have been eliminated in the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Measurements
The Bank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Bank uses present value techniques and other valuation methods, as disclosed in Note 11, to estimate the fair value of its financial instruments. These valuation methods require considerable judgment and the resulting estimates of fair value can be significantly affected by the assumptions made and methods used.
Investment securities available for sale are recorded at fair value on a recurring basis. Additionally, from time to time, the Bank may be required to record other assets and liabilities at fair value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
Concentration of Credit Risk
The Company's loan portfolio consists primarily of residential real estate loans which are collateralized by real estate. At June 30, 2018 and December 31, 2017, residential real estate loans accounted for 83% and 82%,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each of June 30, 2018 and December 31, 2017, approximately 95% of the loan portfolio was originated in California.
Investment Securities
Investment securities includes available for sale debt securities and equity securities.
Debt Securities
Debt securities are classified as either available for sale or held to maturity. Management determines the classification of the investment securities when they are purchased.
Debt securities available for sale are stated at fair value, with unrealized gains and losses excluded from income and shown as a separate component of shareholders' equity in accumulated other comprehensive income, net of tax. Held to maturity securities are carried at amortized cost when management has the positive intent and ability to hold them to maturity. The amortized cost of debt securities classified as held to maturity or available for sale is adjusted for amortization of premiums and accretion of discounts over the contractual life of the investment security using the effective interest method or, in the case of mortgage-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densed consolidated statements of income.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densed consolidated statements of income, with the remaining impairment recorded in other comprehensive income.
Equity Securities
Beginning January 1, 2018,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Refer to Note 3, Investment Securities.
For periods prior to January 1, 2018, equity securities were classified as available for sale and stated at fair value with unrealized gains and losses reported as a separate component of accumulated other comprehensive income, net of tax.
The Company performs a qualitative assessment each reporting period to identify impairment. When a qualitative assessment indicates that an impairment exists, the Company determines the fair value of the investment and records an impairment loss equal to the difference between the fair value and the carrying amount of the investment in income.
Federal Home Loan Bank Stock
The Bank is a member of the FHLB system. Members are required to own a certain amount of stock based on the level of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in the condensed consolidated statements of income. Cash dividends received amounted $241 and $193 for the three months ended June 30, 2018 and 2017, respectively, and $631 and $389 for the six months ended June 30, 2018 and 2017, respectively.
Revenue from Contracts with Customers
On January 1, 2018, the Company adopted Accounting Standards Update (“ASU”) 2014-09, Revenue from Contracts with Customers and all subsequent amendments to the ASU (collectively, “ASC 606”), which establishes principles for reporting information about the nature, amount, timing and uncertainty of revenue and cash flows arising from an entity’s contracts to provide goods or services to its customers. The core principle of ASC 606 requires an entity to recognize revenue to depict the transfer of goods or services to customers in an amount that reflects the consideration that it expects to be entitled to receive in exchange for those goods or services recognized as performed obligations are satisfied.
The Company adopted ASC 606 using the modified retrospective method applied to all contracts not completed as of the adoption date. The adoption of ASC 606 did not result in a change in the accounting for any of the in-scope revenue streams; as such no cumulative effect adjustment was recorded. The majority of the Company’s revenues are from interest income and other sources, including loans and investment securities, as well as fees related to mortgage servicing activities, that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densed consolidated statements of income as components of non-interest income, are as follows:
Service charges on deposit accounts: The Bank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Bank fulfills the customer’s request. Account maintenance fees, which relate primarily to monthly maintenance, are earned over the course of a month, representing the period over which the Bank satisfies the performance obligations. Overdraft fees are recognized at the point in time that the overdraft occurs. Service charges on deposit accounts are withdrawn from the customer’s account balance.
Investment management and advisory fees: The Bank enters into contracts with certain customers to provide asset management services that will continue indefinitely unless terminated in writing by either party to the contract. The Bank receives a quarterly management fee, payable in advance, based on the customer’s assets held under management at the beginning of the period. These fees are earned over time as the Bank provides the contracted services and are assessed based on a tiered rate applied to the market value of assets held under management. The Bank does not earn performance-based incentives.
Interchange fees: The Bank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Such interchange activity is shown on a net basis through other non-interest income.
Other service charges and fees: Other charges and fees includes revenue generated from wire transfers, lockboxes, and bank issuance of checks. Such fees are recognized at the point in time the customer requests the service and the service has been rendered.
The following table presents the Company’s sources of non-interest income for the three and six months ended June 30, 2018 and 2017 that are within the scope of ASC 606:
Three Months Ended
Six Months Ended
June 30,
June 30,
2018
2017
2018
2017
Non-Interest Income:
Service charges on deposit accounts*
$
52
$
15
$
104
$
55
Investment management and advisory fees
500
589
1,123
1,141
Interchange fees*
27
55
52
81
Other service charges and fees*
13
9
20
12
Not within the scope of ASC 606
5,705
862
10,491
5,467
Total non-interest income
$
6,297
$
1,530
$
11,790
$
6,756
*
Included in service charges and fees, and other income in the condensed consolidated statements of income
Contract Balances
The Bank’s noninterest revenue streams are largely based on transactional activity or month-end revenue accruals such as investment management and advisory fees based on the customer’s assets held under management at the beginning of the period. Consideration is often received immediately or shortly thereafter, and the Bank satisfies its performance obligation and recognizes revenue over time. At June 30, 2018 and December 31, 2017, the Bank had a contract asset balance of $40 and $91, respectively, which was recorded in other assets in the condensed consolidated balance sheets.
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
Income per Share, Basic and Diluted
Basic income per share represents net income divided by the weighted average number of common shares outstanding during the period. Diluted income per share represents net income divided by the weighted average number of common shares outstanding during the period, plus the effect of outstanding dilutive potential common shares.
Recently Issued Accounting Guidance
In June 2016, the Financial Accounting Standards Board (FASB) issued ASU No. 2016‑13, Financial Instruments—Credit Losses (Topic 326): Measurement of Credit Losses on Financial Instruments , which is intended to improve financial reporting by requiring recording of credit losses on loans and other financial instruments on a more timely basi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ASU No. 2016‑13 is effective for annual periods and interim periods within those annual periods, beginning after December 15, 2019. The Company has formed a cross-functional implementation team consisting of individuals from credit, finance and information systems. A project plan has been developed and the implementation team is working on identifying and researching key interpretive issues and is in the process of reviewing existing credit models to identify areas where new impairment models may be required. The Company expects to recognize a cumulative effect adjustment to opening balance of retained earnings as of the beginning of the first reporting period in which ASU No. 2016‑13 is effective. The Company has not yet determined the magnitude of any such one‑time adjustment or the overall impact of ASU No. 2016‑13 on its consolidated financial statements.
In February 2016, the FASB issued ASU No. 2016‑02, Leases (Topic 842) which require lessees to recognize the following for all leases, except for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In July 2018, the FASB issued ASU 2018-10, Codification Improvements to Topic 842, Leases, which provides corrections or clarification on narrow aspects of Topic 842. In July 2018, the FASB also issued ASU 2018-11, Leases (Topic 842): Targeted Improvements , which provides entities with another transition method for adopting the new leasing guidance. As originally issued, ASC 842 requires entities to use a modified restrospective transition approach to apply the new guidance as of the beginning of the earliest period presented in the financial statements in the period adopted. The optional transition method allows entities to apply the new guidance at the adoption date by recognizing a cumulative-effect adjustment to the opening balance of retained earnings, and not to restate the comparative periods presented.
ASU No. 2016‑02 will also require expanded disclosures. ASU No. 2016‑02 is effective for annual periods and interim periods within those annual periods beginning after December 15, 2018. The Company is currently evaluating the impact of the ASU No. 2016‑02 on its financial condition and results of operations. The Company has identified all of the in-scope leases, and is gathering the respective lease agreements and related data for the new guidance. The Company will record a right‑of‑use asset and a lease liability on its consolidated balance sheet for the leases of its facilities in place at adoption of this ASU.</t>
  </si>
  <si>
    <t>Investment Securities</t>
  </si>
  <si>
    <t>Note 3—Investment Securities
Debt Securities
The following tables summarize the amortized cost and fair value of debt securities available for sale at June 30, 2018 and December 31, 2017 and the corresponding amounts of gross unrealized gains and losses:
June 30, 2018
Amortized
Gross Unrealized
Fair
Cost
Gain
Loss
Value
Available for sale:
U.S. Treasury securities
$
136,515
$
—
$
(138)
$
136,377
Collateralized mortgage obligations
1,774
63
—
1,837
Collateralized debt obligations
310
—
(9)
301
Total
$
138,599
$
63
$
(147)
$
138,515
December 31, 2017
Amortized
Gross Unrealized
Fair
Cost
Gain
Loss
Value
Available for sale:
U.S. Treasury securities
$
120,216
$
—
$
(174)
$
120,042
Collateralized mortgage obligations
1,953
55
—
2,008
Collateralized debt obligations
606
—
(35)
571
Total
$
122,775
$
55
$
(209)
$
122,621
The Company held no securities of any single issuer, other than debt securities issued by the U.S. government, government agency and government-sponsored enterprises, which were in excess of 10% of shareholders’ equity as of June 30, 2018 and December 31, 2017.
The proceeds from sales of debt securities available for sale were $2,778 for the three and six months ended June 30, 2018. Gross realized losses on these sales were $3 for the three and six months ended June 30, 2018. The proceeds from sale of debt securities available for sale were $15,713 for the three and six months ended June 30, 2017. The Company recorded gross realized gains of $74 and gross realized losses of $1 on these sales for the three and six months ended June 30, 2017.
The amortized cost and fair value of debt securities available for sale issued by U.S. Treasury at June 30, 2018 are shown by contractual maturity. Mortgage-backed securities and collateralized debt obligations are disclosed separately in the table below as the expected maturities may differ from contractual maturities if borrowers have the right to call or prepay obligations with or without call or prepayment penalties.
Amortized
Fair
Cost
Value
U.S. Treasury securities
Due less than one year
$
136,515
$
136,377
Collateralized mortgage obligations
1,774
1,837
Collateralized debt obligations
310
301
Total
$
138,599
$
138,515
The table summarizes debt securities available for sale, at fair value, with unrealized losses at June 30, 2018 and December 31, 2017 aggregated by major security type and length of time the individual securities have been in a continuous unrealized loss position, as follows:
June 30, 2018
Less than 12 Months
12 Months or More
Total
Fair
Unrealized
Fair
Unrealized
Fair
Unrealized
Value
Losses
Value
Losses
Value
Losses
U.S. Treasury securities
$
136,377
$
(138)
$
—
$
—
$
136,377
$
(138)
Collateralized debt obligations
—
—
301
(9)
301
(9)
Total
$
136,377
$
(138)
$
301
$
(9)
$
136,678
$
(147)
December 31, 2017
Less than 12 Months
12 Months or More
Total
Fair
Unrealized
Fair
Unrealized
Fair
Unrealized
Value
Losses
Value
Losses
Value
Losses
U.S. Treasury securities
$
120,042
$
(174)
$
—
$
—
$
120,042
$
(174)
Collateralized debt obligations
—
—
571
(35)
571
(35)
Total
$
120,042
$
(174)
$
571
$
(35)
$
120,613
$
(209)
At June 30, 2018, the Company’s debt securities portfolio consisted of 9 debt securities, with 7 debt securities in an unrealized loss position. For debt securities in an unrealized loss position, management has both the intent and ability to hold these investments until the recovery of the decline; thus, the impairment was determined to be temporary. All interest and dividends are considered taxable.
The Company holds a collateralized debt obligation with a carrying value of $301 and $571 at June 30, 2018 and December 31, 2017, respectively. The security was rated high quality at inception, but it was subsequently rated by Moody’s as B1, which is defined as “extremely speculative.” The issuers of the security are primarily banks. The Company uses in-house and third 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security remained classified as available for sale and represented $9 and $35 of the unrealized losses reported at June 30, 2018 and December 31, 2017, respectively.
Equity Securities
Equity securities consist of an investment in a qualified community reinvestment act investment fund, which is a publicly-traded mutual fund and an investment in Pacific Coast Banker’s Bank, a thinly traded, restricted stock. At June 30, 2018 and December 31, 2017, equity securities totaled $4,133 and $4,227, respectively. Prior to January 1, 2018, equity securities were stated at fair value with unrealized gains and losses reported as a separate component of accumulated other comprehensive income, net of tax.
On January 1, 2018, the Company adopted ASU No. 2016-01, Financial Instruments - Overall (Subtopic 825-10): Recognition and Measurement of Financial Assets and Financial Liabilities (“ASU 2016-01”) and early adopted ASU No. 2018-03, Technical Corrections and Improvements to Financial Instruments - Overall (Subtopic 825-10): Recognition and Measurement of Financial Assets and Financial Liabilities (“ASU 2018-03”) . ASU No. 2016-01 requires equity investments, except those investments accounted for under the equity method of accounting, to be measured at fair value with changes in fair value recognized in net income. Also, for equity investments without readily determinable fair values, ASU No.2016-01 provides a new measurement alternative. ASU No. 2016-01 requires a cumulative-effect adjustment to retained earnings as of the beginning of the reporting period of adoption to reclassify the cumulative change in fair value of equity securities previously recognized in accumulated other comprehensive income. ASU No. 2018-03 clarifies certain aspects of the guidance in ASU No. 2016-01 primarily pertaining to the measurement alternative for equity securities without readily determinable fair values.
On January 1, 2018, the Company recorded a cumulative-effect adjustment to decrease retained earnings by $50 with offsetting adjustment to accumulated other comprehensive loss. Beginning January 1, 2018, equity securities with readily determinable fair values are stated at fair value with realized and unrealized gains and losses reported in income.
At June 30, 2018 and December 31, 2017, equity securities with readily determinable fair values were $3,887 and $3,981, respectively. The following is a summary of unrealized and realized gains and losses recognized in the condensed consolidated statements of income during the three and six months ended June 30, 2018:
Three Months
Six Months
Ended
Ended
June 30, 2018
June 30, 2018
Net losses recorded during the period on equity securities
$
(30)
$
(94)
Less: net losses recorded during the period on equity securities sold during the period
—
—
Unrealized losses recorded during the period on equity securities held at the reporting date
$
(30)
$
(94)
The Company has elected to account for its investment in a thinly traded, restricted stock using the measurement alternative for equity securities without readily determinable fair values. The investment was reported at $246 at each of June 30, 2018 and December 31, 2017.</t>
  </si>
  <si>
    <t>Loans</t>
  </si>
  <si>
    <t>Note 4—Loans
Major categories of loans were as follows:
June 30,
December 31,
2018
2017
Construction loans
$
172,262
$
192,319
Residential real estate loans, mortgage
2,367,876
2,132,641
Commercial real estate loans, mortgage
250,465
247,076
Commercial and industrial loans, lines of credit
45,821
40,749
Other consumer loans
32
29
Total loans
2,836,456
2,612,814
Less: allowance for loan losses
(20,300)
(18,457)
Loans, net
$
2,816,156
$
2,594,357
Loans with carrying values of $953.7 million and $968.4 million were pledged as collateral on FHLB borrowings at June 30, 2018 and December 31, 2017, respectively.
The table presents the activity in the allowance for loan losses by portfolio segment for the three and six months ending June 30, 2018 and 2017:
Residential
Commercial
Real
Commercial
Lines of
Other
Three Months Ended June 30, 2018
Construction
Estate
Real Estate
Credit
Consumer
Unallocated
Total
Allowance for loan losses:
Beginning balance
$
2,979
$
11,499
$
2,572
$
616
$
1
$
1,465
$
19,132
Provision for loan losses
225
1,175
(17)
171
—
(434)
1,120
Charge offs
—
(4)
—
—
—
—
(4)
Recoveries
7
5
40
—
—
—
52
Total ending balance
$
3,211
$
12,675
$
2,595
$
787
$
1
$
1,031
$
20,300
Residential
Commercial
Real
Commercial
Lines of
Other
Six Months Ended June 30, 2018
Construction
Estate
Real Estate
Credit
Consumer
Unallocated
Total
Allowance for loan losses:
Beginning balance
$
2,218
$
12,279
$
2,040
$
469
$
1
$
1,450
$
18,457
Provision for loan losses
985
393
484
318
—
(419)
1,761
Charge offs
—
(4)
—
—
—
—
(4)
Recoveries
8
7
71
—
—
—
86
Total ending balance
$
3,211
$
12,675
$
2,595
$
787
$
1
$
1,031
$
20,300
Residential
Commercial
Real
Commercial
Lines of
Other
Three Months Ended June 30, 2017
Construction
Estate
Real Estate
Credit
Consumer
Unallocated
Total
Allowance for loan losses:
Beginning balance
$
959
$
11,873
$
1,102
$
376
$
2
$
1,255
$
15,567
Provision for loan losses
200
570
105
9
(1)
(283)
600
Charge offs
—
—
—
—
—
—
—
Recoveries
9
29
40
—
1
—
79
Total ending balance
$
1,168
$
12,472
$
1,247
$
385
$
2
$
972
$
16,246
Residential
Commercial
Real
Commercial
Lines of
Other
Six Months Ended June 30, 2017
Construction
Estate
Real Estate
Credit
Consumer
Unallocated
Total
Allowance for loan losses:
Beginning balance
$
679
$
11,863
$
915
$
373
$
2
$
990
$
14,822
Provision for loan losses
385
570
252
12
(1)
(18)
1,200
Charge offs
—
—
—
—
—
—
—
Recoveries
104
39
80
—
1
—
224
Total ending balance
$
1,168
$
12,472
$
1,247
$
385
$
2
$
972
$
16,246
The following tables present the balance in the allowance for loan losses and the recorded investment by portfolio segment and based on impairment method as of June 30, 2018 and December 31, 2017:
Commercial
Residential
Commercial
Lines of
Other
June 30, 2018
Construction
Real Estate
Real Estate
Credit
Consumer
Unallocated
Total
Allowance for loan losses:
Ending allowance balance attributable to loans:
Individually evaluated for impairment
$
105
$
45
$
59
$
198
$
—
$
—
$
407
Collectively evaluated for impairment
3,106
12,630
2,536
589
1
1,031
19,893
Total ending allowance balance
$
3,211
$
12,675
$
2,595
$
787
$
1
$
1,031
$
20,300
Loans:
Loans individually evaluated for impairment
$
7,630
$
121
$
3,842
$
430
$
—
$
—
$
12,023
Loans collectively evaluated for impairment
164,632
2,367,755
246,623
45,391
32
—
2,824,433
Total ending loans balance
$
172,262
$
2,367,876
$
250,465
$
45,821
$
32
$
—
$
2,836,456
Commercial
Residential
Commercial
Lines of
Other
December 31, 2017
Construction
Real Estate
Real Estate
Credit
Consumer
Unallocated
Total
Allowance for loan losses:
Ending allowance balance attributable to loans:
Individually evaluated for impairment
$
—
$
37
$
19
$
98
$
—
$
—
$
154
Collectively evaluated for impairment
2,218
12,242
2,021
371
1
1,450
18,303
Total ending allowance balance
$
2,218
$
12,279
$
2,040
$
469
$
1
$
1,450
$
18,457
Loans:
Loans individually evaluated for impairment
$
—
$
122
$
2,804
$
343
$
—
$
—
$
3,269
Loans collectively evaluated for impairment
192,319
2,132,519
244,272
40,406
29
—
2,609,545
Total ending loans balance
$
192,319
$
2,132,641
$
247,076
$
40,749
$
29
$
—
$
2,612,814
The following tables present information related to impaired loans by class of loans as of and for the periods indicated:
At June 30, 2018
At December 31, 2017
Unpaid
Allowance
Unpaid
Allowance
Principal
Recorded
for Loan
Principal
Recorded
for Loan
Balance
Investment
Losses
Balance
Investment
Losses
With no related allowance for loan losses recorded:
Construction
$
4,973
$
4,969
$
—
$
—
$
—
$
—
Commercial real estate:
Retail
1,400
1,210
—
1,431
1,247
—
Apartments
1,099
1,095
—
—
—
—
Commercial lines of credit, private banking
—
—
—
147
147
—
Subtotal
7,472
7,274
—
1,578
1,394
—
With an allowance for loan losses recorded:
Residential real estate, first mortgage
120
121
45
122
122
37
Construction
2,661
2,661
105
—
—
—
Commercial real estate, offices
1,548
1,537
59
1,567
1,557
19
Commercial lines of credit:
Private banking
330
330
98
196
196
98
C&amp;I lending
100
100
100
—
—
—
Subtotal
4,759
4,749
407
1,885
1,875
154
Total
$
12,231
$
12,023
$
407
$
3,463
$
3,269
$
154
The unpaid principal balance is not reduced for partial charge offs. The recorded investment excludes accrued interest receivable on loans which was not significant.
Three Months Ended
June 30, 2018
June 30, 2017
Average
Interest
Cash Basis
Average
Interest
Cash Basis
Recorded
Income
Interest
Recorded
Income
Interest
Investment
Recognized
Recognized
Investment
Recognized
Recognized
With no related allowance for loan losses recorded:
Construction
$
4,715
$
99
$
46
$
—
$
—
$
—
Commercial real estate:
Retail
1,220
16
11
1,290
16
17
Gas stations
—
—
—
15
—
—
Apartments
1,102
12
8
—
—
—
Commercial lines of credit, private banking
—
—
—
152
2
2
Subtotal
7,037
127
65
1,457
18
19
With an allowance for loan losses recorded:
Residential real estate, first mortgage
121
2
1
123
2
1
Construction
2,643
52
17
—
—
—
Commercial real estate, offices
1,541
22
15
1,578
20
19
Commercial lines of credit:
Private banking
332
6
2
209
4
4
C&amp;I lending
100
2
1
—
—
—
Subtotal
4,737
84
36
1,910
26
24
Total
$
11,774
$
211
$
101
$
3,367
$
44
$
43
Six Months Ended
June 30, 2018
June 30, 2017
Average
Interest
Cash Basis
Average
Interest
Cash Basis
Recorded
Income
Interest
Recorded
Income
Interest
Investment
Recognized
Recognized
Investment
Recognized
Recognized
With no related allowance for loan losses recorded:
Construction
$
2,485
$
99
$
46
$
—
$
—
$
—
Commercial real estate:
Retail
1,228
32
27
1,299
33
34
Gas stations
—
—
—
23
—
—
Apartments
547
12
8
—
—
—
Commercial lines of credit, private banking
—
—
—
152
4
4
Subtotal
4,260
143
81
1,474
37
38
With an allowance for loan losses recorded:
Residential real estate, first mortgage
122
3
2
121
3
5
Construction
1,330
52
17
—
—
—
Commercial real estate, offices
1,546
43
36
1,590
39
38
Commercial lines of credit:
Private banking
336
11
7
211
7
7
C&amp;I lending
50
2
1
—
—
—
Subtotal
3,384
111
63
1,922
49
50
Total
$
7,644
$
254
$
144
$
3,396
$
86
$
88
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s present the recorded investment in nonaccrual and loans past due over 90 days still on accrual by class of loans as of June 30, 2018 and December 31, 2017:
June 30, 2018
December 31, 2017
Loans Past
Loans Past
Due Over 90
Due Over 90
Days Still
Days Still
Nonaccrual
Accruing
Nonaccrual
Accruing
Residential real estate:
Residential first mortgage
$
511
$
61
$
573
$
131
Commercial real estate:
Retail
69
—
79
—
Total
$
580
$
61
$
652
$
131
The following tables present the aging of the recorded investment in past due loans as of June 30, 2018 and December 31, 2017 by class of loans:
Greater
30 ‑ 59
60 ‑ 89
than
Days
Days
89 Days
Total
Loans Not
June 30, 2018
Past Due
Past Due
Past Due
Past Due
Past Due
Total
Construction
$
—
$
—
$
—
$
—
$
172,262
$
172,262
Residential real estate:
Residential first mortgage
4,177
66
572
4,815
2,344,267
2,349,082
Residential second mortgage
383
—
—
383
18,411
18,794
Commercial real estate:
Retail
—
—
69
69
10,163
10,232
Apartments
—
—
—
—
64,637
64,637
Offices
—
—
—
—
28,140
28,140
Hotel
—
—
—
—
103,378
103,378
Industrial
—
—
—
—
14,882
14,882
Gas stations
—
—
—
—
1,012
1,012
Other
—
—
—
—
28,184
28,184
Commercial lines of credit:
Private banking
—
—
—
—
27,560
27,560
C&amp;I lending
100
—
—
100
18,161
18,261
Other consumer loans
—
—
—
—
32
32
Total
$
4,660
$
66
$
641
$
5,367
$
2,831,089
$
2,836,456
Greater
30 ‑ 59
60 ‑ 89
than
Days
Days
89 Days
Total
Loans Not
December 31, 2017
Past Due
Past Due
Past Due
Past Due
Past Due
Total
Construction
$
—
$
—
$
—
$
—
$
192,319
$
192,319
Residential real estate:
Residential first mortgage
8,902
392
704
9,998
2,105,142
2,115,140
Residential second mortgage
107
—
—
107
17,394
17,501
Commercial real estate:
Retail
—
—
79
79
10,530
10,609
Apartments
—
—
—
—
59,582
59,582
Offices
—
—
—
—
26,571
26,571
Hotel
—
—
—
—
103,195
103,195
Industrial
—
—
—
—
15,907
15,907
Gas stations
—
—
—
—
1,067
1,067
Other
—
—
—
—
30,145
30,145
Commercial lines of credit:
Private banking
—
—
—
—
22,898
22,898
C&amp;I lending
—
—
—
—
17,851
17,851
Other consumer loans
—
—
—
—
29
29
Total
$
9,009
$
392
$
783
$
10,184
$
2,602,630
$
2,612,814
The Company considers the performance of the loan portfolio and its impact on the allowance for loan losses. For residential real estate and consumer loan classes, the Company also evaluates credit quality based on the aging status of the loan, which is presented above, and by payment activity. The Company reviews the status of nonperforming loans which include loans 90 days past due and still accruing and nonaccrual loans.
Troubled Debt Restructurings
At June 30, 2018 and December 31, 2017, the balance of outstanding loans identified as troubled debt restructurings was $3,011 and $3,073, respectively. The Company has an allowance for loan losses of $109 and $56 on these loans at June 30, 2018 and December 31, 2017, respectively. There were no loans identified as troubled debt restructurings that subsequently defaulted.
The terms of certain loans have been modified as troubled debt restructurings by the Company. The modification of the terms of such loans included one or a combination of the following: a reduction of the stated interest rate of the loan; an extension of the maturity date at a stated rate of interest lower than the current market rate for new debt with similar risk; extension of the amortization period of the loan; change in loan payments to interest only for a defined period for the loan; or a permanent reduction of the recorded investment in the loan. During the six months ended June 30, 2018 and 2017, the Company did not modify any loans as a troubled debt restructuring.
The terms of certain other loans have been modified during the six months ended June 30, 2018 and 2017 that did not meet the definition of a troubled debt restructuring. The modification of these loans involved either a modification of the terms of a loan to borrowers who were not experiencing financial difficulties or a delay in a payment. These other loans that were modified were not considered significant.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consumer loans and non-homogeneous loans, such as commercial lines of credit, construction and commercial real estate loans. This analysis is performed month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June 30, 2018 and December 31, 2017, the risk rating of loans by class of loans was as follows:
Special
June 30, 2018
Pass
Mention
Substandard
Doubtful
Total
Construction
$
155,310
$
5,959
$
10,993
$
—
$
172,262
Residential real estate:
Residential first mortgage
2,348,516
—
62
504
2,349,082
Residential second mortgage
18,794
—
—
—
18,794
Commercial real estate:
Retail
9,021
—
1,211
—
10,232
Apartments
64,637
—
—
—
64,637
Offices
28,140
—
—
—
28,140
Hotel
103,378
—
—
—
103,378
Industrial
14,882
—
—
—
14,882
Gas stations
1,012
—
—
—
1,012
Other
26,009
475
1,700
—
28,184
Commercial lines of credit:
Private banking
27,374
—
186
—
27,560
C&amp;I lending
17,308
853
100
—
18,261
Other consumer loans
32
—
—
—
32
Total
$
2,814,413
$
7,287
$
14,252
$
504
$
2,836,456
Special
December 31, 2017
Pass
Mention
Substandard
Doubtful
Total
Construction
$
177,241
$
11,670
$
3,408
$
—
$
192,319
Residential real estate:
Residential first mortgage
2,114,511
—
109
520
2,115,140
Residential second mortgage
17,501
—
—
—
17,501
Commercial real estate:
Retail
9,363
1,167
79
—
10,609
Apartments
58,472
1,110
—
—
59,582
Offices
26,571
—
—
—
26,571
Hotel
103,195
—
—
—
103,195
Industrial
15,907
—
—
—
15,907
Gas stations
1,067
—
—
—
1,067
Other
24,741
4,733
671
—
30,145
Commercial lines of credit:
Private banking
22,702
—
196
—
22,898
C&amp;I lending
17,851
—
—
—
17,851
Other consumer loans
29
—
—
—
29
Total
$
2,589,151
$
18,680
$
4,463
$
520
$
2,612,814
The Bank sold pools of residential real estate mortgages for $157.5 million and $17.9 million during the three months ended June 30, 2018 and 2017, respectively, and $269.7 million and $123.1 million during the six months ended June 30, 2018 and 2017, respectively, to third-party investors. The transactions resulted in full derecognition of the mortgages (i.e. transferred assets) from the condensed consolidated balance sheets and recognition of gain on sale of portfolio loans of $5.1 million and $0.6 million for the three months ended June 30, 2018 and 2017, respectively, and $9.0 million and $4.4 million for the six months ended June 30, 2018 and 2017, respectively. After the sales, the Bank’s only continuing involvement in the transferred assets is to act as servicer of the mortgages.</t>
  </si>
  <si>
    <t>Mortgage Servicing Rights</t>
  </si>
  <si>
    <t>Note 5—Mortgage Servicing Rights
The Bank records servicing assets from the sale of mortgage loans to the secondary market for which servicing has been retained. Residential real estate mortgage loans serviced for others are not included in the condensed consolidated balance sheets. The principal balance of these loans at June 30, 2018 and December 31, 2017 are as follows:
June 30,
December 31,
2018
2017
Residential real estate mortgage loan portfolios serviced for:
FNMA
$
76,404
$
73,039
FHLB
92,500
92,697
Private investors
627,916
442,984
Custodial escrow balances maintained with these serviced loans were $15,850 and $11,944 at June 30, 2018 and December 31, 2017, respectively.
Activity for mortgage servicing rights and the related valuation allowance are as follows:
Three Months Ended
Six Months Ended
June 30,
June 30,
2018
2017
2018
2017
Mortgage servicing rights:
Beginning of period
$
7,801
$
5,454
$
6,706
$
4,454
Additions
2,066
287
3,587
1,547
Amortization
(554)
(442)
(980)
(702)
End of period
9,313
5,299
9,313
5,299
Valuation allowance at beginning of period
21
30
210
40
Additions (recoveries)
(3)
90
(192)
80
Valuation allowance at end of period
18
120
18
120
Mortgage servicing rights, net
$
9,295
$
5,179
$
9,295
$
5,179
Mortgage servicing assets were $9,295 and $6,496 at June 30, 2018 and December 31, 2017, respectively. Servicing fee income (expense), net of amortization of servicing rights and changes in the valuation allowance, was $233 and $(48) for the three months ended June 30, 2018 and 2017, respectively, and $710 and $121 for the six months ended June 30, 2018 and 2017, respectively, and were included in other non-interest income in the condensed consolidated statements of income.
The fair value of mortgage servicing rights was $10,855 and $7,086 at June 30, 2018 and December 31, 2017, respectively. The fair value of mortgage servicing rights is highly sensitive to changes in underlying assumptions. Changes in prepayment speed assumptions have the most significant impact on the estimate of the fair value of mortgage servicing rights. The fair value at June 30, 2018 was determined using discount rates ranging from 9.5% to 12.0%, prepayment speeds ranging from 6.8% to 29.2%, depending on the stratification of the specific right, and a weighted average default rate of 0.2%. The fair value at December 31, 2017 was determined using discount rates ranging from 9.5% to 12.0%, prepayment speeds ranging from 6.8% to 36.0%, depending on the stratification of the specific right, and a weighted average default rate of 0.2%.</t>
  </si>
  <si>
    <t>Deposits</t>
  </si>
  <si>
    <t>Note 6—Deposits
Time deposits, included in interest‑bearing deposits, were $748,179 and $663,472 at June 30, 2018 and December 31, 2017, respectively. Time deposits includes brokered deposits of $62,431 and $156,084 at June 30, 2018 and December 31, 2017, respectively.
Time deposits that meet or exceed the FDIC insurance limit of $250 were $169,821 and $129,101 at June 30, 2018 and December 31, 2017, respectively.</t>
  </si>
  <si>
    <t>Federal Home Loan Bank Borrowings</t>
  </si>
  <si>
    <t>Note 7—Federal Home Loan Bank Borrowings
Federal Home Loan Bank borrowings at June 30, 2018 and December 31, 2017 consist of the following:
June 30,
December 31,
2018
Interest Rates
2017
Interest Rates
Short-term fixed rate advances
$
160,000
2.07%
$
148,000
1.47%-1.56%
Long-term fixed rate advances
190,000
0.98-1.18%
190,000
0.98%-1.18%
Total FHLB advances
$
350,000
$
338,000
FHLB Advances
The short-term fixed rate advances consist of a single advance due within two weeks. The long-term fixed rate advances have maturity dates ranging from July 2019 to October 2026. Interest on these advances is payable monthly and each advance is payable at its maturity date, and may contain a prepayment penalty if paid before maturity. At June 30, 2018, advances totaling $157,000 were callable by the FHLB as follows: $67,000 in September 2021 and $90,000 in October 2021. At June 30, 2018, the Bank had additional borrowing capacity of $331.8 million from the FHLB.
FHLB Overdraft Line of Credit
The Bank has established an overdraft line of credit agreement with the FHLB providing maximum borrowings of $50,000. The average amount outstanding was $4,511 and $14,597 during the six months ended June 30, 2018 and 2017, respectively. At June 30, 2018 and December 31, 2017, there were no outstanding borrowings under this agreement. Borrowings accrue interest based on a variable rate based on the FHLB’s overnight cost of funds rate, which was 2.26% and 1.67% at June 30, 2018 and December 31, 2017, respectively. The agreement has a one ‑year term and terminates in October 2018.
The FHLB advances and the overdraft line of credit are collateralized by pledged loans totaling $953.7 million at June 30, 2018.
Other Borrowings
The Company had available credit lines with other banks totaling $60 million. There were no amounts outstanding under these credit lines at June 30, 2018 and December 31, 2017.</t>
  </si>
  <si>
    <t>Subordinated Notes, net</t>
  </si>
  <si>
    <t>Note 8—Subordinated Notes, net
The subordinated notes were as follows:
June 30,
December 31,
2018
2017
7.0% fixed to floating rate subordinated notes
$
65,000
$
65,000
Unamortized note premium
561
588
Unamortized debt issuance costs
(603)
(699)
Total
$
64,958
$
64,889
During the period April through September 2016, the Company issued subordinated notes to accredited investors in the aggregate principal amount of $50 million. Issuance costs of $729 were netted against the proceeds. In August 2017, the Company issued an additional $15 million in aggregate principal amount of subordinated notes to accredited investors. The terms of the subordinated note purchase agreements were substantially identical to the subordinated notes that were previously issued in 2016 (collectively, “Notes”), except that the first interest payment on the subordinated notes included accrued interest from April 15, 2017. The Company recorded a premium of $611 and debt issuance costs of $191 upon issuance of the notes.
The Notes bear interest at 7% per annum, payable semi‑annually on April 15 and October 15 in arrears, through April 2021 after which the Notes will have a variable interest rate of the three‑month LIBOR rate plus a margin of 5.82%. Premiums and debt issuance costs are amortized over the contractual term of the Notes into interest expense using the effective interest method. Interest expense on these Notes was $1,171 and $908 for the three months ended June 30, 2018 and 2017, respectively, and $2,343 and $1,816 for the six months ended June 30, 2018 and 2017, respectively. The Notes mature in April 2026.
On or after April 14, 2021, the Company may redeem the Notes, in whole or in part, at an amount equal to 100% of the outstanding principal amount being redeemed plus accrued interest, in a principal amount with integral multiples of $1. The Notes are not redeemable by the Company prior to April 14, 2021 except in the event of (i) the Notes no longer qualify as Tier 2 Capital, (ii) the interest on the Notes is determined by law to be not deductible for Federal Income Tax reporting or (iii) the Company is considered an investment company pursuant to the Investment Company Act of 1940.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1 capital of the Bank and Tier 2 capital for the Company under current regulatory guidelines and interpretations. As long as the Notes are outstanding, the Company is permitted to pay dividends if prior to such dividends, the Bank is considered well capitalized, as defined in Note 13, Regulatory Capital Requirements.</t>
  </si>
  <si>
    <t>Stock-based Compensation</t>
  </si>
  <si>
    <t>Note 9—Stock-based Compensation
The Board of Directors established a 2017 Omnibus Equity Incentive Plan (“Plan”) which was approved by the shareholders in October 2017. The Plan provides for the grant of up to 4,237,100 shares of common stock for stock options, stock appreciation rights, restricted stock, restricted stock units and other stock-based awards for issuance to employees, consultants and Board of Directors of the Company. The stock-based awards are issued at no less than the market price on the date the awards are granted.
Stock Options
Stock option awards are granted with an exercise price equal to the market price of the Company’s common stock on the date of grant. The stock option awards generally vest in installments of 50% in each of the third and fourth year after the date of grant and have a maximum term of ten years.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U.S. Treasury yield curve in effect at the time of grant. Expected dividend yield represents what the Company anticipates will be declared during the expected term of the options.
On March 21, 2018, the Board of Directors approved the issuance of options to purchase 92,625 shares of common stock with an exercise price of $13.73 to certain key employees which are accounted for as equity awards. These options to purchase shares of common stock had a weighted average grant-date fair value of $4.56 per option. The grant-date fair value of each stock option award was estimated using the Black-Scholes option pricing model that uses the assumptions set forth in the following table:
Exercise price of options
$
13.73
Risk-free interest rate
2.80
%
Expected term (in years)
6.75
Expected stock price volatility
23.7
%
Dividend yield
.29
%
A summary of the Company’s stock option activity as of and for the six months ended June 30, 2018 is as follows:
Weighted
Weighted
Average
Average
Remaining
Aggregate
Number
Exercise
Contractual
Intrinsic
of Shares
Price
Term
Value
(Years)
Outstanding at January 1, 2018
—
$
—
—
$
—
Granted
92,625
13.73
Exercised
—
—
Forfeited/expired
—
—
Outstanding at June 30, 2018
92,625
$
13.73
9.72
$
—
The Company recorded share-based compensation expense associated with stock options of $26 and $29 for the three and six months ended June 30, 2018, respectively. At June 30, 2018, there was $393 of total unrecognized compensation cost related to nonvested stock options granted under the Plan. The cost is expected to be recognized over a weighted-average period of 3.72 years. No options are exercisable at June 30, 2018.
Restricted Stock Awards
The value of a restricted stock award is based on the market value of the Company’s common stock at the date of grant reduced by the present value of dividends per share expected to be paid during the period the shares are not vested.
On March 21, 2018, the Board of Directors approved the issuance of 39,655 restricted stock awards to certain key employees and non-employee directors. The restricted stock awards of 33,100 issued to key employees vest in installments of 50% in each of the third and fourth year after the date of grant. The 6,555 restricted stock awards issued to non-employee directors vest on the first anniversary of the grant date. The restricted stock awards were issued with a weighted average grant-date fair value of $13.60. Upon a change in control, as defined in the Plan, the outstanding restricted stock awards will immediately vest.
The fair value of the award is recorded as compensation expense on a straight-line basis over the vesting period. The Company recorded share-based compensation expense associated with restricted stock awards of $50 and $56 for the three and six months ended June 30, 2018, respectively. At June 30, 2018, there was $484 of total unrecognized compensation cost related to the nonvested stock granted under the Plan. The cost is expected to be recognized over a weighted-average period of 3.32 years.</t>
  </si>
  <si>
    <t>Income Per Share</t>
  </si>
  <si>
    <t>Note 10— Income Per Share
Basic income per common share is computed by dividing net income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The following table presents the computation of income per share, basic and diluted:
Three Months Ended
Six Months Ended
June 30,
June 30,
2018
2017
2018
2017
Numerator:
Net income
$
15,982
$
8,938
$
31,731
$
19,354
Denominator:
Weighted average common shares outstanding, basic
52,963,308
45,271,000
52,963,308
45,271,000
Weighted average effect of potentially dilutive common shares:
Stock options
—
—
—
—
Restricted stock
2,057
—
1,825
—
Weighted average common shares outstanding, diluted
52,965,365
45,271,000
52,965,133
45,271,000
Income per share:
Basic
$
0.30
$
0.20
$
0.60
$
0.43
Diluted
$
0.30
$
0.20
$
0.60
$
0.43
The effect of 92,625 options to purchase shares of common stock were excluded in computing diluted income per common share for the three and six months ended June 30, 2018, as the inclusion would be antidilutive.
In September 2017, the Board of Directors approved a 1,000 for one stock split to be effected as a stock dividend on the Company’s common stock. The stock split was effected on September 11, 2017. All share and per share amounts have been retroactively adjusted to reflect the stock split for the three and six months ended June 30, 2017.</t>
  </si>
  <si>
    <t>Fair Values of Financial Instruments</t>
  </si>
  <si>
    <t>Note 11—Fair Values of Financial Instruments
The Company's financial instruments include assets carried at fair value, as well as certain assets and liabilities carried at cost or amortized cost but disclosed at fair value in these condensed consolidated financial statements. Fair value is defined as the exit price, the price that would be received for an asset or paid to transfer a liability in the principal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investment securities and impaired loans: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investment securities are reviewed and incorporated into the calculations.
Impaired Loans
The fair value of collateral dependent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ssets Measured at Fair Value on a Recurring Basis
The table below presents the assets measured at fair value on a recurring basis categorized by the level of inputs used in the valuation of each asset at June 30, 2018 and December 31, 2017:
Fair Value Measurements at June 30, 2018
Quoted Prices
Significant
in Active
Other
Significant
Markets for
Observable
Unobservable
Identical Assets
Inputs
Inputs
Total
(Level 1)
(Level 2)
(Level 3)
Financial Assets
Available for sale debt securities:
U.S. Treasury securities
$
136,377
$
136,377
$
—
$
—
Collateralized mortgage obligations
1,837
—
1,837
—
Collateralized debt obligations
301
—
—
301
Equity securities
3,887
3,887
—
—
Fair Value Measurements at December 31, 2017
Quoted Prices
Significant
in Active
Other
Significant
Markets for
Observable
Unobservable
Identical Assets
Inputs
Inputs
Total
(Level 1)
(Level 2)
(Level 3)
Financial Assets
Available for sale debt securities:
U.S. Treasury securities
$
120,042
$
120,042
$
—
$
—
Collateralized mortgage obligations
2,008
—
2,008
—
Collateralized debt obligations
571
—
—
571
Equity securities
4,227
3,981
—
246
*
*
The Company has elected to account for its investment in a thinly traded, restricted stock with a carrying value of $246 using the measurement alternative for equity securities without a readily determinable fair value therefore, the investment is excluded from the fair value measurement disclosures at June 30, 2018.
There were no transfers between Level 1 and Level 2 during 2018 or 2017.
The table below presents a reconciliation for all assets measured at fair value on a recurring basis using significant unobservable inputs (Level 3) at June 30, 2018 and December 31, 2017:
Fair Value Measurements Using Significant
Unobservable Inputs (Level 3)
Investment Securities
June 30, 2018
December 31, 2017
Collateralized
Collateralized
Debt
Equity
Debt
Equity
Obligations
Securities
Obligations
Securities
Balance of recurring Level 3 assets at beginning of period
$
571
$
—
$
585
$
529
Total gains or losses (realized/unrealized):
Included in income—realized
—
—
—
—
Included in other comprehensive income (loss)
25
—
(10)
—
Principal maturities/settlements
(295)
—
(4)
(283)
Sales
—
—
—
—
Transfers in and/or out of Level 3
—
—
—
—
Balance of recurring Level 3 assets at end of period
$
301
$
—
$
571
$
246
Unrealized losses on Level 3 investments for collateralized debt obligations at June 30, 2018 was $9. In addition to the amounts included in income for the six months ended June 30, 2018 as presented in the table above, the Company also recorded interest income on collateralized debt obligations of $9. Unrealized losses on Level 3 investments for collateralized debt obligations and equity securities at December 31, 2017 were $35 and $0, respectively. In addition to the amounts included in income for the year ended December 31, 2017 as presented in the table above, the Company also recorded interest income on collateralized debt obligations of $21 and dividend income on equity securities of $15.
The fair value of collateralized debt obligations is determined by calculating discounted cash flows using LIBOR curves plus spreads that adjust for loss severities, volatility, credit risk and optionality. When available, broker quotes are used to validate the internal model. Rating agency and industry research reports as well as assumptions about specific-issuer defaults and deferrals are reviewed and incorporated into the calculations. Assumptions are reviewed on a quarterly basis as specific-issuer deferral and defaults that occurred are compared to those that were projected and ongoing assumptions are adjusted in accordance with the level of unexpected deferrals and defaults that occurred.
The following table presents quantitative information about recurring Level 3 fair value measurements at June 30, 2018 and December 31, 2017:
Fair Value
Valuation Technique
Unobservable Inputs
June 30, 2018
Collateralized debt obligations
$
301
Discounted cash flow
Collateral default rate
0
%
Recovery probability
15
%
December 31, 2017
Collateralized debt obligations
$
571
Discounted cash flow
Collateral default rate
0
%
Recovery probability
15
%
The significant unobservable inputs used on the fair value measurement of the Company’s collateralized debt obligations are probabilities of specific-issuer defaults and specific-issuer recovery assumptions.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significantly higher fair value measurement.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which were still held in the condensed consolidated balance sheet at June 30, 2018, the following table provides the level of valuation assumptions used to determine each adjustment and the related carrying value:
Fair Value Measurements at June 30, 2018
Quoted Prices
Significant
in Active
Other
Significant
Markets for
Observable
Unobservable
Carrying
Idential Assets
Inputs
Inputs
Value
(Level 1)
(Level 2)
(Level 3)
Impaired loans, construction
$
2,556
$
—
$
—
$
2,556
At June 30, 2018, impaired loans had a loan amount of $2,761 with a valuation allowance of $205, resulting in an addition to provision for loan losses of $205 for the three and six months ended June 30, 2018.
As discussed previously, the fair values of collateral dependent impaired loans carried at fair value are determined by third-party appraisals. Management adjusts these appraised values based on the age of the appraisal and the type of the property. The following table presents quantitative information about Level 3 fair value measurements for the financial instruments measured at fair value on a nonrecurring basis at June 30, 2018:
Fair Value
Valuation Technique
Unobservable Inputs
Impaired loans, construction
$
2,556
Sales comparison approach
Management discount for property type and recent market volatility
11
%
Fair Value of Financial Instruments
With the adoption of ASU No. 2016-01, the Company is required to calculate fair value of its financial instruments for disclosure purposes based on an exit price notion. The Company is not required to revise its prior-period disclosures of fair value for those financial instruments that may have been calculated using the entry price notion, which was acceptable prior to January 1, 2018. Therefore, the prior-period fair values disclosed may not be determined in a manner consistent with the current-period fair values disclosed because of a change in methodology.
The carrying amounts and estimated fair values of financial instruments not carried at fair value at June 30, 2018 and December 31, 2017, are as follows:
Fair Value Measurements at June 30, 2018
Carrying
Amount
Fair Value
Level 1
Level 2
Level 3
Financial Assets
Cash and due from banks
$
36,820
$
36,820
$
36,820
$
—
$
—
Mortgage loans held for sale
21,641
21,996
—
21,996
—
Loans, net
2,813,600
2,874,500
—
—
2,874,500
Financial Liabilities
Time deposits
748,179
745,832
—
745,832
—
Federal Home Loan Bank borrowings
350,000
339,495
—
339,495
—
Subordinated notes, net
64,958
66,950
—
66,950
—
Fair Value Measurements at December 31, 2017
Carrying
Amount
Fair Value
Level 1
Level 2
Level 3
Financial Assets
Cash and due from banks
$
40,147
$
40,147
$
40,147
$
—
$
—
Mortgage loans held for sale
112,866
115,619
—
115,619
—
Loans, net
2,594,357
2,635,986
—
—
2,635,986
Financial Liabilities
Time deposits
663,472
660,380
—
660,380
—
Federal Home Loan Bank borrowings
338,000
330,004
—
330,004
—
Subordinated notes, net
64,889
67,485
—
67,485
—</t>
  </si>
  <si>
    <t>Income Taxes</t>
  </si>
  <si>
    <t>Note 12—Income Taxes
The Tax Cut and Jobs Act (the "Tax Act") enacted in December 2017 reduced the federal corporate income tax rate from 35% to 21%, effective January 1, 2018. Due to the change in tax rate, the Company was required to remeasure its deferred tax assets and liabilities, including the deferred tax balance attributable to items of pretax comprehensive income (loss), based on the rates at which they are expected to reverse in the future. The effect of the Tax Act of $3.3 million was recorded in deferred income tax expense in the fourth quarter and year ended December 31, 2017 which related entirely to the remeasurement of the net deferred tax asset.
The Company has implemented the new corporate tax rate as of January 1, 2018. The reconciliation of the U.S. federal statutory tax rate to the Company's effective tax rate is as follows:
Three Months Ended
Six Months Ended
June 30,
June 30,
2018
2017
2018
2017
U.S. federal statutory rate
21.0
%
35.2
%
21.0
%
35.1
%
Effect of:
State taxes, net of federal benefit
7.8
%
5.9
%
7.8
%
6.0
%
Loss incurred by pass- through entity
—
—
—
0.4
%
Income on cash surrender value of bank- owned life insurance
(0.2)
%
(0.4)
%
(0.2)
%
(0.4)
%
Effective tax rate
28.6
%
40.7
%
28.6
%
41.1
%</t>
  </si>
  <si>
    <t>Regulatory Capital Requirements</t>
  </si>
  <si>
    <t>Note 13—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Prompt corrective action provisions are not applicable to thrift holding companies. Failure to meet minimum capital requirements can initiate regulatory action that could have a direct material effect on the consolidated financial statements.
The final rules implementing Basel III became effective on January 1, 2015 with full compliance with all requirements being phased in over a multi‑year schedule, and fully phased in by January 1, 2019. Under the Basel III rules, the Company must hold a capital conservation buffer over the adequately capitalized risk‑based capital ratios. The capital conservation buffer is being phased in from 0.0% for 2015 to 2.50% by 2019. The capital conservation buffer is 1.875% for 2018. The net unrealized gain or loss on investment securities is not included in regulatory capital. Management believes that as of June 30, 2018, the Company and the Bank meet all regulatory capital requirements to which they are subject. Management also expects that the Company and the Bank will be fully compliant with all requirements being phased in by January 1, 2019.
Prompt corrective action regulations provide five classifications, including well capitalized, adequately capitalized, undercapitalized, significantly undercapitalized, and critically undercapitalized, although these terms are not used to represent overall financial condition. The minimum requirements, excluding significantly undercapitalized and critically undercapitalized categories, are as follows:
Capital
Tier 1
Weighted
Capital to
Common
Assets
Average
Tier 1
Total
Tier 1
Assets
(CET1)
Well Capitalized
10.0
%
8.0
%
5.0
%
6.5
%
Adequately Capitalized
8.0
%
6.0
%
4.0
%
4.5
%
Undercapitalized
6.0
%
4.0
%
3.0
%
3.0
%
At June 30, 2018, the most recent regulatory notifications categorized the Bank as well capitalized. There have been no conditions or events since these notifications that management believes would have changed the Bank’s category.
At June 30, 2018 and December 31, 2017, the Bank exceeded all capital requirements to be categorized as well capitalized and the Company exceeded the capital adequacy requirements as presented below. The Company and the Bank’s actual and minimum required capital amounts and ratios, with such regulatory minimums not including the capital conservation buffer, at June 30, 2018 and December 31, 2017 are as follows:
For Capital
To be Well
Actual
Adequacy Purposes
Capitalized
Amount
Ratio
Amount
Ratio
Amount
Ratio
June 30, 2018
Total adjusted capital to risk weighted assets
Consolidated
$
388,759
20.77
%
$
149,734
8.00
%
N/A
N/A
Bank
292,056
15.60
149,732
8.00
$
187,164
10.00
%
Tier 1 (core) capital to risk weighted assets
Consolidated
303,502
16.21
112,301
6.00
N/A
N/A
Bank
271,756
14.52
112,299
6.00
149,732
8.00
Common Tier 1 (CET1)
Consolidated
303,502
16.21
84,226
4.50
N/A
N/A
Bank
271,756
14.52
84,224
4.50
121,657
6.50
Tier 1 (core) capital to adjusted tangible assets
Consolidated
303,502
9.88
122,907
4.00
N/A
N/A
Bank
271,756
8.84
122,905
4.00
153,631
5.00
For Capital
To be Well
Actual
Adequacy Purposes
Capitalized
Amount
Ratio
Amount
Ratio
Amount
Ratio
December 31, 2017
Total adjusted capital to risk weighted assets
Consolidated
$
365,078
20.28
%
$
140,447
8.00
%
N/A
N/A
Bank
259,165
14.76
140,447
8.00
$
175,559
10.00
%
Tier 1 (core) capital to risk weighted assets
Consolidated
272,732
15.53
105,336
6.00
N/A
N/A
Bank
240,708
13.71
105,336
6.00
140,447
8.00
Common Tier 1 (CET1)
Consolidated
272,732
15.53
79,002
4.50
N/A
N/A
Bank
240,708
13.71
79,002
4.50
114,114
6.50
Tier 1 (core) capital to adjusted tangible assets
Consolidated
272,732
9.83
110,949
4.00
N/A
N/A
Bank
240,708
8.68
110,949
4.00
138,687
5.00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lso, pursuant to the terms of the subordinated note agreements, the Company may pay dividends if it is “well capitalized” as defined by regulatory guidelines. At June 30, 2018, $149.9 million of consolidated retained earnings were available to pay dividends to the Company’s shareholders.
The Qualified Thrift Lender (“QTL”) test requires that a minimum of 65% of assets be maintained in housing‑related finance and other specified areas. If the QTL test is not met, limits are placed on growth, branching, new investments, FHLB Advances and dividends, or the Bank must convert to a commercial bank charter. Management believes that the QTL test has been met.</t>
  </si>
  <si>
    <t>Related Party Transactions</t>
  </si>
  <si>
    <t>Note 14—Related Party Transactions
As disclosed in Note 1, the Company purchased an entity owned 80% by its principal shareholder and 20% by a member of the Board of Directors of the Company and Bank. At the time of the purchase in April 2017, the Director was and will continue as the Chief Executive Officer (“CEO”) of the purchased entity. For the six months ended June 30, 2017, the consolidated statements of income include compensation‑related expenses of $125 for the Director’s services as CEO of this purchased entity.
From time to time, the Company makes charitable contributions to a foundation which certain members of the Board of Directors of the Company and Bank, and whom are also related to the Company’s principal shareholders, serve as trustees of the foundation. The Company paid $225 to the foundation during the three months ended June 30, 2018 and 2017, and $450 during the six months ended June 30, 2018 and 2017.
The Bank leases certain storage and office space from entities owned by the Company’s principal shareholders. Amounts paid under such leases totaled $17 and $10 during the three months ended June 30, 2018 and 2017, respectively, and $34 and $19 during the six months ended June 30, 2018 and 2017, respectively.
The Bank provides monthly data processing and programming services to entities controlled by the Company’s principal shareholders. Aggregate fees paid amounted to $29 and $21 during the three months ended June 30, 2018 and 2017, respectively, and $54 and $48 during the six months ended June 30, 2018 and 2017, respectively.</t>
  </si>
  <si>
    <t>Commitments and Contingencies</t>
  </si>
  <si>
    <t>Note 15—Commitments and Contingencies
Legal Proceedings
The Company and its subsidiaries may be subject to legal action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Lease Commitments
The Company leases its corporate headquarters and branch offices through noncancelable operating leases with terms that range from years 2019 to 2029, with renewal options thereafter. Rent expense was $948 and $875 for the three months ended June 30, 2018 and 2017, respectively, and $1,869 and $1,700 for the six months ended June 30, 2018 and 2017, respectively.
Financial Instruments with Off-Balance Sheet Risk
The Bank is a party to financial instruments with off-balance risk in the normal course of business to meet the financial needs of its customers. These financial instruments include commitments to extend credit and standby letters of credit which are not reflected in the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June 30, 2018, outstanding commitments to make loans consisted of fixed rate loans of $9,220 with interest rates ranging from 3.875% to 7.25% and maturities ranging from 10 years to 30 years and variable rate loans of $246,718 with varying interest rates (ranging from 3.875% to 7.50% at June 30, 2018) and maturities ranging from 2 to 30 years.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June 30, 2018 and December 31, 2017:
June 30,
December 31,
2018
2017
Commitments to make loans
$
255,938
$
268,401
Unused lines of credit
166,825
157,234
Standby letters of credit
70
70</t>
  </si>
  <si>
    <t>Subsequent Events</t>
  </si>
  <si>
    <t>Note 16—Subsequent Events
Stock-based Compensation
On July 17, 2018, the Board of Directors approved the issuance of 9,320 restricted stock awards to non-employee directors that vest on the first anniversary of the grant date. The restricted stock awards were issued at fair market value at the date of grant. Upon a change in control, as defined in the Plan, the outstanding restricted stock awards will immediately vest.
Sale of Mortgage Loans
In June 2018, the Company committed to sell a portfolio of residential real estate loans to third-party investors. In August 2018, the Company received net proceeds of $7.3 million and recorded a gain of $0.2 million on the sale of residential real estate loans. Servicing of the loan portfolio sold was retained by the Company.</t>
  </si>
  <si>
    <t>Summary of Significant Accounting Policies (Policies)</t>
  </si>
  <si>
    <t>Principles of Consolidation</t>
  </si>
  <si>
    <t>Principles of Consolidation
The accompanying consolidated financial statements have been prepared in conformity with U.S. GAAP. The consolidated financial statements include the results of the Company and its wholly-owned subsidiary, and an entity under common control that was merged with the Company in April 2017 (Note 1). All significant intercompany accounts and transactions have been eliminated in the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Measurements</t>
  </si>
  <si>
    <t>Fair Value Measurements
The Bank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Bank uses present value techniques and other valuation methods, as disclosed in Note 11, to estimate the fair value of its financial instruments. These valuation methods require considerable judgment and the resulting estimates of fair value can be significantly affected by the assumptions made and methods used.
Investment securities available for sale are recorded at fair value on a recurring basis. Additionally, from time to time, the Bank may be required to record other assets and liabilities at fair value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t>
  </si>
  <si>
    <t>Concentration of Credit Risk</t>
  </si>
  <si>
    <t>Concentration of Credit Risk
The Company's loan portfolio consists primarily of residential real estate loans which are collateralized by real estate. At June 30, 2018 and December 31, 2017, residential real estate loans accounted for 83% and 82%,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each of June 30, 2018 and December 31, 2017, approximately 95% of the loan portfolio was originated in California.</t>
  </si>
  <si>
    <t>Investment Securities
Investment securities includes available for sale debt securities and equity securities.
Debt Securities
Debt securities are classified as either available for sale or held to maturity. Management determines the classification of the investment securities when they are purchased.
Debt securities available for sale are stated at fair value, with unrealized gains and losses excluded from income and shown as a separate component of shareholders' equity in accumulated other comprehensive income, net of tax. Held to maturity securities are carried at amortized cost when management has the positive intent and ability to hold them to maturity. The amortized cost of debt securities classified as held to maturity or available for sale is adjusted for amortization of premiums and accretion of discounts over the contractual life of the investment security using the effective interest method or, in the case of mortgage-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densed consolidated statements of income.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densed consolidated statements of income, with the remaining impairment recorded in other comprehensive income.
Equity Securities
Beginning January 1, 2018,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Refer to Note 3, Investment Securities.
For periods prior to January 1, 2018, equity securities were classified as available for sale and stated at fair value with unrealized gains and losses reported as a separate component of accumulated other comprehensive income, net of tax.
The Company performs a qualitative assessment each reporting period to identify impairment. When a qualitative assessment indicates that an impairment exists, the Company determines the fair value of the investment and records an impairment loss equal to the difference between the fair value and the carrying amount of the investment in income.</t>
  </si>
  <si>
    <t>Federal Home Loan Bank Stock</t>
  </si>
  <si>
    <t>Federal Home Loan Bank Stock
The Bank is a member of the FHLB system. Members are required to own a certain amount of stock based on the level of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in the condensed consolidated statements of income. Cash dividends received amounted $241 and $193 for the three months ended June 30, 2018 and 2017, respectively, and $631 and $389 for the six months ended June 30, 2018 and 2017, respectively.</t>
  </si>
  <si>
    <t>Revenue from Contracts with Customers</t>
  </si>
  <si>
    <t>Revenue from Contracts with Customers
On January 1, 2018, the Company adopted Accounting Standards Update (“ASU”) 2014-09, Revenue from Contracts with Customers and all subsequent amendments to the ASU (collectively, “ASC 606”), which establishes principles for reporting information about the nature, amount, timing and uncertainty of revenue and cash flows arising from an entity’s contracts to provide goods or services to its customers. The core principle of ASC 606 requires an entity to recognize revenue to depict the transfer of goods or services to customers in an amount that reflects the consideration that it expects to be entitled to receive in exchange for those goods or services recognized as performed obligations are satisfied.
The Company adopted ASC 606 using the modified retrospective method applied to all contracts not completed as of the adoption date. The adoption of ASC 606 did not result in a change in the accounting for any of the in-scope revenue streams; as such no cumulative effect adjustment was recorded. The majority of the Company’s revenues are from interest income and other sources, including loans and investment securities, as well as fees related to mortgage servicing activities, that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densed consolidated statements of income as components of non-interest income, are as follows:
Service charges on deposit accounts: The Bank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Bank fulfills the customer’s request. Account maintenance fees, which relate primarily to monthly maintenance, are earned over the course of a month, representing the period over which the Bank satisfies the performance obligations. Overdraft fees are recognized at the point in time that the overdraft occurs. Service charges on deposit accounts are withdrawn from the customer’s account balance.
Investment management and advisory fees: The Bank enters into contracts with certain customers to provide asset management services that will continue indefinitely unless terminated in writing by either party to the contract. The Bank receives a quarterly management fee, payable in advance, based on the customer’s assets held under management at the beginning of the period. These fees are earned over time as the Bank provides the contracted services and are assessed based on a tiered rate applied to the market value of assets held under management. The Bank does not earn performance-based incentives.
Interchange fees: The Bank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Such interchange activity is shown on a net basis through other non-interest income.
Other service charges and fees: Other charges and fees includes revenue generated from wire transfers, lockboxes, and bank issuance of checks. Such fees are recognized at the point in time the customer requests the service and the service has been rendered.
The following table presents the Company’s sources of non-interest income for the three and six months ended June 30, 2018 and 2017 that are within the scope of ASC 606:
Three Months Ended
Six Months Ended
June 30,
June 30,
2018
2017
2018
2017
Non-Interest Income:
Service charges on deposit accounts*
$
52
$
15
$
104
$
55
Investment management and advisory fees
500
589
1,123
1,141
Interchange fees*
27
55
52
81
Other service charges and fees*
13
9
20
12
Not within the scope of ASC 606
5,705
862
10,491
5,467
Total non-interest income
$
6,297
$
1,530
$
11,790
$
6,756
*
Included in service charges and fees, and other income in the condensed consolidated statements of income
Contract Balances
The Bank’s noninterest revenue streams are largely based on transactional activity or month-end revenue accruals such as investment management and advisory fees based on the customer’s assets held under management at the beginning of the period. Consideration is often received immediately or shortly thereafter, and the Bank satisfies its performance obligation and recognizes revenue over time. At June 30, 2018 and December 31, 2017, the Bank had a contract asset balance of $40 and $91, respectively, which was recorded in other assets in the condensed consolidated balance sheets.</t>
  </si>
  <si>
    <t>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t>
  </si>
  <si>
    <t>Income per Share, Basic and Diluted</t>
  </si>
  <si>
    <t>Income per Share, Basic and Diluted
Basic income per share represents net income divided by the weighted average number of common shares outstanding during the period. Diluted income per share represents net income divided by the weighted average number of common shares outstanding during the period, plus the effect of outstanding dilutive potential common shares.</t>
  </si>
  <si>
    <t>Recently Issued Accounting Guidance</t>
  </si>
  <si>
    <t>Recently Issued Accounting Guidance
In June 2016, the Financial Accounting Standards Board (FASB) issued ASU No. 2016‑13, Financial Instruments—Credit Losses (Topic 326): Measurement of Credit Losses on Financial Instruments , which is intended to improve financial reporting by requiring recording of credit losses on loans and other financial instruments on a more timely basi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ASU No. 2016‑13 is effective for annual periods and interim periods within those annual periods, beginning after December 15, 2019. The Company has formed a cross-functional implementation team consisting of individuals from credit, finance and information systems. A project plan has been developed and the implementation team is working on identifying and researching key interpretive issues and is in the process of reviewing existing credit models to identify areas where new impairment models may be required. The Company expects to recognize a cumulative effect adjustment to opening balance of retained earnings as of the beginning of the first reporting period in which ASU No. 2016‑13 is effective. The Company has not yet determined the magnitude of any such one‑time adjustment or the overall impact of ASU No. 2016‑13 on its consolidated financial statements.
In February 2016, the FASB issued ASU No. 2016‑02, Leases (Topic 842) which require lessees to recognize the following for all leases, except for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In July 2018, the FASB issued ASU 2018-10, Codification Improvements to Topic 842, Leases, which provides corrections or clarification on narrow aspects of Topic 842. In July 2018, the FASB also issued ASU 2018-11, Leases (Topic 842): Targeted Improvements , which provides entities with another transition method for adopting the new leasing guidance. As originally issued, ASC 842 requires entities to use a modified restrospective transition approach to apply the new guidance as of the beginning of the earliest period presented in the financial statements in the period adopted. The optional transition method allows entities to apply the new guidance at the adoption date by recognizing a cumulative-effect adjustment to the opening balance of retained earnings, and not to restate the comparative periods presented.
ASU No. 2016‑02 will also require expanded disclosures. ASU No. 2016‑02 is effective for annual periods and interim periods within those annual periods beginning after December 15, 2018. The Company is currently evaluating the impact of the ASU No. 2016‑02 on its financial condition and results of operations. The Company has identified all of the in-scope leases, and is gathering the respective lease agreements and related data for the new guidance. The Company will record a right‑of‑use asset and a lease liability on its consolidated balance sheet for the leases of its facilities in place at adoption of this ASU.</t>
  </si>
  <si>
    <t>Summary of Significant Accounting Policies (Tables)</t>
  </si>
  <si>
    <t>Schedule of non-interest income within the scope of ASC 606</t>
  </si>
  <si>
    <t>Three Months Ended
Six Months Ended
June 30,
June 30,
2018
2017
2018
2017
Non-Interest Income:
Service charges on deposit accounts*
$
52
$
15
$
104
$
55
Investment management and advisory fees
500
589
1,123
1,141
Interchange fees*
27
55
52
81
Other service charges and fees*
13
9
20
12
Not within the scope of ASC 606
5,705
862
10,491
5,467
Total non-interest income
$
6,297
$
1,530
$
11,790
$
6,756
*
Included in service charges and fees, and other income in the condensed consolidated statements of income</t>
  </si>
  <si>
    <t>Investment Securities (Tables)</t>
  </si>
  <si>
    <t>Schedule of amortized cost and fair value of debt securities available for sale</t>
  </si>
  <si>
    <t>June 30, 2018
Amortized
Gross Unrealized
Fair
Cost
Gain
Loss
Value
Available for sale:
U.S. Treasury securities
$
136,515
$
—
$
(138)
$
136,377
Collateralized mortgage obligations
1,774
63
—
1,837
Collateralized debt obligations
310
—
(9)
301
Total
$
138,599
$
63
$
(147)
$
138,515
December 31, 2017
Amortized
Gross Unrealized
Fair
Cost
Gain
Loss
Value
Available for sale:
U.S. Treasury securities
$
120,216
$
—
$
(174)
$
120,042
Collateralized mortgage obligations
1,953
55
—
2,008
Collateralized debt obligations
606
—
(35)
571
Total
$
122,775
$
55
$
(209)
$
122,621</t>
  </si>
  <si>
    <t>Schedule of amortized cost and fair value of the debt securities available for sale, shown by contractual maturity</t>
  </si>
  <si>
    <t>The amortized cost and fair value of debt securities available for sale issued by U.S. Treasury at June 30, 2018 are shown by contractual maturity. Mortgage-backed securities and collateralized debt obligations are disclosed separately in the table below as the expected maturities may differ from contractual maturities if borrowers have the right to call or prepay obligations with or without call or prepayment penalties.
Amortized
Fair
Cost
Value
U.S. Treasury securities
Due less than one year
$
136,515
$
136,377
Collateralized mortgage obligations
1,774
1,837
Collateralized debt obligations
310
301
Total
$
138,599
$
138,515</t>
  </si>
  <si>
    <t>Schedule of debt securities available for sale, at fair value, continuous unrealized loss position</t>
  </si>
  <si>
    <t>June 30, 2018
Less than 12 Months
12 Months or More
Total
Fair
Unrealized
Fair
Unrealized
Fair
Unrealized
Value
Losses
Value
Losses
Value
Losses
U.S. Treasury securities
$
136,377
$
(138)
$
—
$
—
$
136,377
$
(138)
Collateralized debt obligations
—
—
301
(9)
301
(9)
Total
$
136,377
$
(138)
$
301
$
(9)
$
136,678
$
(147)
December 31, 2017
Less than 12 Months
12 Months or More
Total
Fair
Unrealized
Fair
Unrealized
Fair
Unrealized
Value
Losses
Value
Losses
Value
Losses
U.S. Treasury securities
$
120,042
$
(174)
$
—
$
—
$
120,042
$
(174)
Collateralized debt obligations
—
—
571
(35)
571
(35)
Total
$
120,042
$
(174)
$
571
$
(35)
$
120,613
$
(209)</t>
  </si>
  <si>
    <t>Schedule of equity securities with readily determinable fair values</t>
  </si>
  <si>
    <t>Three Months
Six Months
Ended
Ended
June 30, 2018
June 30, 2018
Net losses recorded during the period on equity securities
$
(30)
$
(94)
Less: net losses recorded during the period on equity securities sold during the period
—
—
Unrealized losses recorded during the period on equity securities held at the reporting date
$
(30)
$
(94)</t>
  </si>
  <si>
    <t>Loans (Tables)</t>
  </si>
  <si>
    <t>Schedule of major categories of loans</t>
  </si>
  <si>
    <t>June 30,
December 31,
2018
2017
Construction loans
$
172,262
$
192,319
Residential real estate loans, mortgage
2,367,876
2,132,641
Commercial real estate loans, mortgage
250,465
247,076
Commercial and industrial loans, lines of credit
45,821
40,749
Other consumer loans
32
29
Total loans
2,836,456
2,612,814
Less: allowance for loan losses
(20,300)
(18,457)
Loans, net
$
2,816,156
$
2,594,357</t>
  </si>
  <si>
    <t>Summary of activity in allowance for loan losses and recorded investment by portfolio segment</t>
  </si>
  <si>
    <t>The table presents the activity in the allowance for loan losses by portfolio segment for the three and six months ending June 30, 2018 and 2017:
Residential
Commercial
Real
Commercial
Lines of
Other
Three Months Ended June 30, 2018
Construction
Estate
Real Estate
Credit
Consumer
Unallocated
Total
Allowance for loan losses:
Beginning balance
$
2,979
$
11,499
$
2,572
$
616
$
1
$
1,465
$
19,132
Provision for loan losses
225
1,175
(17)
171
—
(434)
1,120
Charge offs
—
(4)
—
—
—
—
(4)
Recoveries
7
5
40
—
—
—
52
Total ending balance
$
3,211
$
12,675
$
2,595
$
787
$
1
$
1,031
$
20,300
Residential
Commercial
Real
Commercial
Lines of
Other
Six Months Ended June 30, 2018
Construction
Estate
Real Estate
Credit
Consumer
Unallocated
Total
Allowance for loan losses:
Beginning balance
$
2,218
$
12,279
$
2,040
$
469
$
1
$
1,450
$
18,457
Provision for loan losses
985
393
484
318
—
(419)
1,761
Charge offs
—
(4)
—
—
—
—
(4)
Recoveries
8
7
71
—
—
—
86
Total ending balance
$
3,211
$
12,675
$
2,595
$
787
$
1
$
1,031
$
20,300
Residential
Commercial
Real
Commercial
Lines of
Other
Three Months Ended June 30, 2017
Construction
Estate
Real Estate
Credit
Consumer
Unallocated
Total
Allowance for loan losses:
Beginning balance
$
959
$
11,873
$
1,102
$
376
$
2
$
1,255
$
15,567
Provision for loan losses
200
570
105
9
(1)
(283)
600
Charge offs
—
—
—
—
—
—
—
Recoveries
9
29
40
—
1
—
79
Total ending balance
$
1,168
$
12,472
$
1,247
$
385
$
2
$
972
$
16,246
Residential
Commercial
Real
Commercial
Lines of
Other
Six Months Ended June 30, 2017
Construction
Estate
Real Estate
Credit
Consumer
Unallocated
Total
Allowance for loan losses:
Beginning balance
$
679
$
11,863
$
915
$
373
$
2
$
990
$
14,822
Provision for loan losses
385
570
252
12
(1)
(18)
1,200
Charge offs
—
—
—
—
—
—
—
Recoveries
104
39
80
—
1
—
224
Total ending balance
$
1,168
$
12,472
$
1,247
$
385
$
2
$
972
$
16,246
The following tables present the balance in the allowance for loan losses and the recorded investment by portfolio segment and based on impairment method as of June 30, 2018 and December 31, 2017:
Commercial
Residential
Commercial
Lines of
Other
June 30, 2018
Construction
Real Estate
Real Estate
Credit
Consumer
Unallocated
Total
Allowance for loan losses:
Ending allowance balance attributable to loans:
Individually evaluated for impairment
$
105
$
45
$
59
$
198
$
—
$
—
$
407
Collectively evaluated for impairment
3,106
12,630
2,536
589
1
1,031
19,893
Total ending allowance balance
$
3,211
$
12,675
$
2,595
$
787
$
1
$
1,031
$
20,300
Loans:
Loans individually evaluated for impairment
$
7,630
$
121
$
3,842
$
430
$
—
$
—
$
12,023
Loans collectively evaluated for impairment
164,632
2,367,755
246,623
45,391
32
—
2,824,433
Total ending loans balance
$
172,262
$
2,367,876
$
250,465
$
45,821
$
32
$
—
$
2,836,456
Commercial
Residential
Commercial
Lines of
Other
December 31, 2017
Construction
Real Estate
Real Estate
Credit
Consumer
Unallocated
Total
Allowance for loan losses:
Ending allowance balance attributable to loans:
Individually evaluated for impairment
$
—
$
37
$
19
$
98
$
—
$
—
$
154
Collectively evaluated for impairment
2,218
12,242
2,021
371
1
1,450
18,303
Total ending allowance balance
$
2,218
$
12,279
$
2,040
$
469
$
1
$
1,450
$
18,457
Loans:
Loans individually evaluated for impairment
$
—
$
122
$
2,804
$
343
$
—
$
—
$
3,269
Loans collectively evaluated for impairment
192,319
2,132,519
244,272
40,406
29
—
2,609,545
Total ending loans balance
$
192,319
$
2,132,641
$
247,076
$
40,749
$
29
$
—
$
2,612,814</t>
  </si>
  <si>
    <t>Summary of information related to impaired loans by class of loans</t>
  </si>
  <si>
    <t>At June 30, 2018
At December 31, 2017
Unpaid
Allowance
Unpaid
Allowance
Principal
Recorded
for Loan
Principal
Recorded
for Loan
Balance
Investment
Losses
Balance
Investment
Losses
With no related allowance for loan losses recorded:
Construction
$
4,973
$
4,969
$
—
$
—
$
—
$
—
Commercial real estate:
Retail
1,400
1,210
—
1,431
1,247
—
Apartments
1,099
1,095
—
—
—
—
Commercial lines of credit, private banking
—
—
—
147
147
—
Subtotal
7,472
7,274
—
1,578
1,394
—
With an allowance for loan losses recorded:
Residential real estate, first mortgage
120
121
45
122
122
37
Construction
2,661
2,661
105
—
—
—
Commercial real estate, offices
1,548
1,537
59
1,567
1,557
19
Commercial lines of credit:
Private banking
330
330
98
196
196
98
C&amp;I lending
100
100
100
—
—
—
Subtotal
4,759
4,749
407
1,885
1,875
154
Total
$
12,231
$
12,023
$
407
$
3,463
$
3,269
$
154
The unpaid principal balance is not reduced for partial charge offs. The recorded investment excludes accrued interest receivable on loans which was not significant.
Three Months Ended
June 30, 2018
June 30, 2017
Average
Interest
Cash Basis
Average
Interest
Cash Basis
Recorded
Income
Interest
Recorded
Income
Interest
Investment
Recognized
Recognized
Investment
Recognized
Recognized
With no related allowance for loan losses recorded:
Construction
$
4,715
$
99
$
46
$
—
$
—
$
—
Commercial real estate:
Retail
1,220
16
11
1,290
16
17
Gas stations
—
—
—
15
—
—
Apartments
1,102
12
8
—
—
—
Commercial lines of credit, private banking
—
—
—
152
2
2
Subtotal
7,037
127
65
1,457
18
19
With an allowance for loan losses recorded:
Residential real estate, first mortgage
121
2
1
123
2
1
Construction
2,643
52
17
—
—
—
Commercial real estate, offices
1,541
22
15
1,578
20
19
Commercial lines of credit:
Private banking
332
6
2
209
4
4
C&amp;I lending
100
2
1
—
—
—
Subtotal
4,737
84
36
1,910
26
24
Total
$
11,774
$
211
$
101
$
3,367
$
44
$
43
Six Months Ended
June 30, 2018
June 30, 2017
Average
Interest
Cash Basis
Average
Interest
Cash Basis
Recorded
Income
Interest
Recorded
Income
Interest
Investment
Recognized
Recognized
Investment
Recognized
Recognized
With no related allowance for loan losses recorded:
Construction
$
2,485
$
99
$
46
$
—
$
—
$
—
Commercial real estate:
Retail
1,228
32
27
1,299
33
34
Gas stations
—
—
—
23
—
—
Apartments
547
12
8
—
—
—
Commercial lines of credit, private banking
—
—
—
152
4
4
Subtotal
4,260
143
81
1,474
37
38
With an allowance for loan losses recorded:
Residential real estate, first mortgage
122
3
2
121
3
5
Construction
1,330
52
17
—
—
—
Commercial real estate, offices
1,546
43
36
1,590
39
38
Commercial lines of credit:
Private banking
336
11
7
211
7
7
C&amp;I lending
50
2
1
—
—
—
Subtotal
3,384
111
63
1,922
49
50
Total
$
7,644
$
254
$
144
$
3,396
$
86
$
88</t>
  </si>
  <si>
    <t>Schedule of recorded investment in nonaccrual and loans past due over 90 days still on accrual by class of loans and aging of the recorded investment in past due loans</t>
  </si>
  <si>
    <t>June 30, 2018
December 31, 2017
Loans Past
Loans Past
Due Over 90
Due Over 90
Days Still
Days Still
Nonaccrual
Accruing
Nonaccrual
Accruing
Residential real estate:
Residential first mortgage
$
511
$
61
$
573
$
131
Commercial real estate:
Retail
69
—
79
—
Total
$
580
$
61
$
652
$
131
The following tables present the aging of the recorded investment in past due loans as of June 30, 2018 and December 31, 2017 by class of loans:
Greater
30 ‑ 59
60 ‑ 89
than
Days
Days
89 Days
Total
Loans Not
June 30, 2018
Past Due
Past Due
Past Due
Past Due
Past Due
Total
Construction
$
—
$
—
$
—
$
—
$
172,262
$
172,262
Residential real estate:
Residential first mortgage
4,177
66
572
4,815
2,344,267
2,349,082
Residential second mortgage
383
—
—
383
18,411
18,794
Commercial real estate:
Retail
—
—
69
69
10,163
10,232
Apartments
—
—
—
—
64,637
64,637
Offices
—
—
—
—
28,140
28,140
Hotel
—
—
—
—
103,378
103,378
Industrial
—
—
—
—
14,882
14,882
Gas stations
—
—
—
—
1,012
1,012
Other
—
—
—
—
28,184
28,184
Commercial lines of credit:
Private banking
—
—
—
—
27,560
27,560
C&amp;I lending
100
—
—
100
18,161
18,261
Other consumer loans
—
—
—
—
32
32
Total
$
4,660
$
66
$
641
$
5,367
$
2,831,089
$
2,836,456
Greater
30 ‑ 59
60 ‑ 89
than
Days
Days
89 Days
Total
Loans Not
December 31, 2017
Past Due
Past Due
Past Due
Past Due
Past Due
Total
Construction
$
—
$
—
$
—
$
—
$
192,319
$
192,319
Residential real estate:
Residential first mortgage
8,902
392
704
9,998
2,105,142
2,115,140
Residential second mortgage
107
—
—
107
17,394
17,501
Commercial real estate:
Retail
—
—
79
79
10,530
10,609
Apartments
—
—
—
—
59,582
59,582
Offices
—
—
—
—
26,571
26,571
Hotel
—
—
—
—
103,195
103,195
Industrial
—
—
—
—
15,907
15,907
Gas stations
—
—
—
—
1,067
1,067
Other
—
—
—
—
30,145
30,145
Commercial lines of credit:
Private banking
—
—
—
—
22,898
22,898
C&amp;I lending
—
—
—
—
17,851
17,851
Other consumer loans
—
—
—
—
29
29
Total
$
9,009
$
392
$
783
$
10,184
$
2,602,630
$
2,612,814</t>
  </si>
  <si>
    <t>Schedule of risk rating of loans by class of loans</t>
  </si>
  <si>
    <t>Special
June 30, 2018
Pass
Mention
Substandard
Doubtful
Total
Construction
$
155,310
$
5,959
$
10,993
$
—
$
172,262
Residential real estate:
Residential first mortgage
2,348,516
—
62
504
2,349,082
Residential second mortgage
18,794
—
—
—
18,794
Commercial real estate:
Retail
9,021
—
1,211
—
10,232
Apartments
64,637
—
—
—
64,637
Offices
28,140
—
—
—
28,140
Hotel
103,378
—
—
—
103,378
Industrial
14,882
—
—
—
14,882
Gas stations
1,012
—
—
—
1,012
Other
26,009
475
1,700
—
28,184
Commercial lines of credit:
Private banking
27,374
—
186
—
27,560
C&amp;I lending
17,308
853
100
—
18,261
Other consumer loans
32
—
—
—
32
Total
$
2,814,413
$
7,287
$
14,252
$
504
$
2,836,456
Special
December 31, 2017
Pass
Mention
Substandard
Doubtful
Total
Construction
$
177,241
$
11,670
$
3,408
$
—
$
192,319
Residential real estate:
Residential first mortgage
2,114,511
—
109
520
2,115,140
Residential second mortgage
17,501
—
—
—
17,501
Commercial real estate:
Retail
9,363
1,167
79
—
10,609
Apartments
58,472
1,110
—
—
59,582
Offices
26,571
—
—
—
26,571
Hotel
103,195
—
—
—
103,195
Industrial
15,907
—
—
—
15,907
Gas stations
1,067
—
—
—
1,067
Other
24,741
4,733
671
—
30,145
Commercial lines of credit:
Private banking
22,702
—
196
—
22,898
C&amp;I lending
17,851
—
—
—
17,851
Other consumer loans
29
—
—
—
29
Total
$
2,589,151
$
18,680
$
4,463
$
520
$
2,612,814</t>
  </si>
  <si>
    <t>Mortgage Servicing Rights (Tables)</t>
  </si>
  <si>
    <t>Schedule of principal balance of mortgage loans serviced for others</t>
  </si>
  <si>
    <t>June 30,
December 31,
2018
2017
Residential real estate mortgage loan portfolios serviced for:
FNMA
$
76,404
$
73,039
FHLB
92,500
92,697
Private investors
627,916
442,984</t>
  </si>
  <si>
    <t>Schedule of activity for mortgage servicing rights and related valuation allowance</t>
  </si>
  <si>
    <t>Three Months Ended
Six Months Ended
June 30,
June 30,
2018
2017
2018
2017
Mortgage servicing rights:
Beginning of period
$
7,801
$
5,454
$
6,706
$
4,454
Additions
2,066
287
3,587
1,547
Amortization
(554)
(442)
(980)
(702)
End of period
9,313
5,299
9,313
5,299
Valuation allowance at beginning of period
21
30
210
40
Additions (recoveries)
(3)
90
(192)
80
Valuation allowance at end of period
18
120
18
120
Mortgage servicing rights, net
$
9,295
$
5,179
$
9,295
$
5,179</t>
  </si>
  <si>
    <t>Federal Home Loan Bank Borrowings (Tables)</t>
  </si>
  <si>
    <t>Schedule of Federal Home Loan Bank (FHLB) borrowings</t>
  </si>
  <si>
    <t>June 30,
December 31,
2018
Interest Rates
2017
Interest Rates
Short-term fixed rate advances
$
160,000
2.07%
$
148,000
1.47%-1.56%
Long-term fixed rate advances
190,000
0.98-1.18%
190,000
0.98%-1.18%
Total FHLB advances
$
350,000
$
338,000</t>
  </si>
  <si>
    <t>Subordinated Notes, net (Tables)</t>
  </si>
  <si>
    <t>Schedule of subordinated notes, net</t>
  </si>
  <si>
    <t>June 30,
December 31,
2018
2017
7.0% fixed to floating rate subordinated notes
$
65,000
$
65,000
Unamortized note premium
561
588
Unamortized debt issuance costs
(603)
(699)
Total
$
64,958
$
64,889</t>
  </si>
  <si>
    <t>Stock-based Compensation (Tables)</t>
  </si>
  <si>
    <t>Schedule of assumptions used to estimate grant date fair value of stock option awards using Black Scholes option pricing model</t>
  </si>
  <si>
    <t>Exercise price of options
$
13.73
Risk-free interest rate
2.80
%
Expected term (in years)
6.75
Expected stock price volatility
23.7
%
Dividend yield
.29
%</t>
  </si>
  <si>
    <t>Summary of the company's stock option activity</t>
  </si>
  <si>
    <t>Weighted
Weighted
Average
Average
Remaining
Aggregate
Number
Exercise
Contractual
Intrinsic
of Shares
Price
Term
Value
(Years)
Outstanding at January 1, 2018
—
$
—
—
$
—
Granted
92,625
13.73
Exercised
—
—
Forfeited/expired
—
—
Outstanding at June 30, 2018
92,625
$
13.73
9.72
$
—</t>
  </si>
  <si>
    <t>Income Per Share (Tables)</t>
  </si>
  <si>
    <t>Schedule of computation of income per share, basic and diluted</t>
  </si>
  <si>
    <t>Three Months Ended
Six Months Ended
June 30,
June 30,
2018
2017
2018
2017
Numerator:
Net income
$
15,982
$
8,938
$
31,731
$
19,354
Denominator:
Weighted average common shares outstanding, basic
52,963,308
45,271,000
52,963,308
45,271,000
Weighted average effect of potentially dilutive common shares:
Stock options
—
—
—
—
Restricted stock
2,057
—
1,825
—
Weighted average common shares outstanding, diluted
52,965,365
45,271,000
52,965,133
45,271,000
Income per share:
Basic
$
0.30
$
0.20
$
0.60
$
0.43
Diluted
$
0.30
$
0.20
$
0.60
$
0.43</t>
  </si>
  <si>
    <t>Fair Values of Financial Instruments (Tables)</t>
  </si>
  <si>
    <t>Schedule of assets measured at fair value on a recurring basis categorized by level of inputs</t>
  </si>
  <si>
    <t xml:space="preserve">Fair Value Measurements at June 30, 2018
Quoted Prices
Significant
in Active
Other
Significant
Markets for
Observable
Unobservable
Identical Assets
Inputs
Inputs
Total
(Level 1)
(Level 2)
(Level 3)
Financial Assets
Available for sale debt securities:
U.S. Treasury securities
$
136,377
$
136,377
$
—
$
—
Collateralized mortgage obligations
1,837
—
1,837
—
Collateralized debt obligations
301
—
—
301
Equity securities
3,887
3,887
—
—
Fair Value Measurements at December 31, 2017
Quoted Prices
Significant
in Active
Other
Significant
Markets for
Observable
Unobservable
Identical Assets
Inputs
Inputs
Total
(Level 1)
(Level 2)
(Level 3)
Financial Assets
Available for sale debt securities:
U.S. Treasury securities
$
120,042
$
120,042
$
—
$
—
Collateralized mortgage obligations
2,008
—
2,008
—
Collateralized debt obligations
571
—
—
571
Equity securities
4,227
3,981
—
246
*
*
The Company has elected to account for its investment in a thinly traded, restricted stock with a carrying value of $246 using the measurement alternative for equity securities without a readily determinable fair value therefore, the investment is excluded from the fair value measurement disclosures at June 30, 2018. </t>
  </si>
  <si>
    <t>Summary of reconciliation for all assets measured at fair value on a recurring basis using significant unobservable inputs</t>
  </si>
  <si>
    <t>Fair Value Measurements Using Significant
Unobservable Inputs (Level 3)
Investment Securities
June 30, 2018
December 31, 2017
Collateralized
Collateralized
Debt
Equity
Debt
Equity
Obligations
Securities
Obligations
Securities
Balance of recurring Level 3 assets at beginning of period
$
571
$
—
$
585
$
529
Total gains or losses (realized/unrealized):
Included in income—realized
—
—
—
—
Included in other comprehensive income (loss)
25
—
(10)
—
Principal maturities/settlements
(295)
—
(4)
(283)
Sales
—
—
—
—
Transfers in and/or out of Level 3
—
—
—
—
Balance of recurring Level 3 assets at end of period
$
301
$
—
$
571
$
246</t>
  </si>
  <si>
    <t>Schedule of quantitative information about recurring Level 3 fair value measurements</t>
  </si>
  <si>
    <t>Fair Value
Valuation Technique
Unobservable Inputs
June 30, 2018
Collateralized debt obligations
$
301
Discounted cash flow
Collateral default rate
0
%
Recovery probability
15
%
December 31, 2017
Collateralized debt obligations
$
571
Discounted cash flow
Collateral default rate
0
%
Recovery probability
15
%</t>
  </si>
  <si>
    <t>Schedule of assets measured at fair value on a non-recurring basis categorized by level of inputs</t>
  </si>
  <si>
    <t>Fair Value Measurements at June 30, 2018
Quoted Prices
Significant
in Active
Other
Significant
Markets for
Observable
Unobservable
Carrying
Idential Assets
Inputs
Inputs
Value
(Level 1)
(Level 2)
(Level 3)
Impaired loans, construction
$
2,556
$
—
$
—
$
2,556</t>
  </si>
  <si>
    <t>Schedule of quantitative information about non-recurring Level 3 fair value remeasurements</t>
  </si>
  <si>
    <t>Fair Value
Valuation Technique
Unobservable Inputs
Impaired loans, construction
$
2,556
Sales comparison approach
Management discount for property type and recent market volatility
11
%</t>
  </si>
  <si>
    <t>Schedule of carrying amounts and estimated fair values of financial instruments not carried at fair value</t>
  </si>
  <si>
    <t>Fair Value Measurements at June 30, 2018
Carrying
Amount
Fair Value
Level 1
Level 2
Level 3
Financial Assets
Cash and due from banks
$
36,820
$
36,820
$
36,820
$
—
$
—
Mortgage loans held for sale
21,641
21,996
—
21,996
—
Loans, net
2,813,600
2,874,500
—
—
2,874,500
Financial Liabilities
Time deposits
748,179
745,832
—
745,832
—
Federal Home Loan Bank borrowings
350,000
339,495
—
339,495
—
Subordinated notes, net
64,958
66,950
—
66,950
—
Fair Value Measurements at December 31, 2017
Carrying
Amount
Fair Value
Level 1
Level 2
Level 3
Financial Assets
Cash and due from banks
$
40,147
$
40,147
$
40,147
$
—
$
—
Mortgage loans held for sale
112,866
115,619
—
115,619
—
Loans, net
2,594,357
2,635,986
—
—
2,635,986
Financial Liabilities
Time deposits
663,472
660,380
—
660,380
—
Federal Home Loan Bank borrowings
338,000
330,004
—
330,004
—
Subordinated notes, net
64,889
67,485
—
67,485
—</t>
  </si>
  <si>
    <t>Income Taxes (Tables)</t>
  </si>
  <si>
    <t>Schedule of reconciliation of the U.S. federal statutory tax rate to effective tax rate</t>
  </si>
  <si>
    <t>Three Months Ended
Six Months Ended
June 30,
June 30,
2018
2017
2018
2017
U.S. federal statutory rate
21.0
%
35.2
%
21.0
%
35.1
%
Effect of:
State taxes, net of federal benefit
7.8
%
5.9
%
7.8
%
6.0
%
Loss incurred by pass- through entity
—
—
—
0.4
%
Income on cash surrender value of bank- owned life insurance
(0.2)
%
(0.4)
%
(0.2)
%
(0.4)
%
Effective tax rate
28.6
%
40.7
%
28.6
%
41.1
%</t>
  </si>
  <si>
    <t>Regulatory Capital Requirements (Tables)</t>
  </si>
  <si>
    <t>Schedule of minimum requirements under prompt corrective action regulations classifications</t>
  </si>
  <si>
    <t>Capital
Tier 1
Weighted
Capital to
Common
Assets
Average
Tier 1
Total
Tier 1
Assets
(CET1)
Well Capitalized
10.0
%
8.0
%
5.0
%
6.5
%
Adequately Capitalized
8.0
%
6.0
%
4.0
%
4.5
%
Undercapitalized
6.0
%
4.0
%
3.0
%
3.0
%</t>
  </si>
  <si>
    <t>Schedule of actual and minimum required capital amounts and ratios</t>
  </si>
  <si>
    <t>For Capital
To be Well
Actual
Adequacy Purposes
Capitalized
Amount
Ratio
Amount
Ratio
Amount
Ratio
June 30, 2018
Total adjusted capital to risk weighted assets
Consolidated
$
388,759
20.77
%
$
149,734
8.00
%
N/A
N/A
Bank
292,056
15.60
149,732
8.00
$
187,164
10.00
%
Tier 1 (core) capital to risk weighted assets
Consolidated
303,502
16.21
112,301
6.00
N/A
N/A
Bank
271,756
14.52
112,299
6.00
149,732
8.00
Common Tier 1 (CET1)
Consolidated
303,502
16.21
84,226
4.50
N/A
N/A
Bank
271,756
14.52
84,224
4.50
121,657
6.50
Tier 1 (core) capital to adjusted tangible assets
Consolidated
303,502
9.88
122,907
4.00
N/A
N/A
Bank
271,756
8.84
122,905
4.00
153,631
5.00
For Capital
To be Well
Actual
Adequacy Purposes
Capitalized
Amount
Ratio
Amount
Ratio
Amount
Ratio
December 31, 2017
Total adjusted capital to risk weighted assets
Consolidated
$
365,078
20.28
%
$
140,447
8.00
%
N/A
N/A
Bank
259,165
14.76
140,447
8.00
$
175,559
10.00
%
Tier 1 (core) capital to risk weighted assets
Consolidated
272,732
15.53
105,336
6.00
N/A
N/A
Bank
240,708
13.71
105,336
6.00
140,447
8.00
Common Tier 1 (CET1)
Consolidated
272,732
15.53
79,002
4.50
N/A
N/A
Bank
240,708
13.71
79,002
4.50
114,114
6.50
Tier 1 (core) capital to adjusted tangible assets
Consolidated
272,732
9.83
110,949
4.00
N/A
N/A
Bank
240,708
8.68
110,949
4.00
138,687
5.00</t>
  </si>
  <si>
    <t>Commitments and Contingencies (Tables)</t>
  </si>
  <si>
    <t>Summary of total amount of unfunded commitments to extend credit and standby letters of credit outstanding</t>
  </si>
  <si>
    <t>June 30,
December 31,
2018
2017
Commitments to make loans
$
255,938
$
268,401
Unused lines of credit
166,825
157,234
Standby letters of credit
70
70</t>
  </si>
  <si>
    <t>Nature of Operations and Basis of Presentation (Details) $ / shares in Units, $ in Thousands</t>
  </si>
  <si>
    <t>Apr. 24, 2017USD ($)</t>
  </si>
  <si>
    <t>Nov. 30, 2017USD ($)$ / sharesshares</t>
  </si>
  <si>
    <t>Jun. 30, 2018USD ($)</t>
  </si>
  <si>
    <t>Mar. 31, 2018USD ($)</t>
  </si>
  <si>
    <t>Jun. 30, 2017USD ($)</t>
  </si>
  <si>
    <t>Mar. 31, 2017USD ($)</t>
  </si>
  <si>
    <t>Jun. 30, 2018USD ($)segmentitem</t>
  </si>
  <si>
    <t>Number of branches | item</t>
  </si>
  <si>
    <t>Number of reportable segments | segment</t>
  </si>
  <si>
    <t>Adjustments to Prior Interim Periods</t>
  </si>
  <si>
    <t>Merger</t>
  </si>
  <si>
    <t>Assets held under management</t>
  </si>
  <si>
    <t>Quantum Fund, LLC</t>
  </si>
  <si>
    <t>Cash consideration</t>
  </si>
  <si>
    <t>Southfield, Michigan</t>
  </si>
  <si>
    <t>San Francisco and Los Angeles, California</t>
  </si>
  <si>
    <t>New York, New York</t>
  </si>
  <si>
    <t>Greater Seattle, Washington Market</t>
  </si>
  <si>
    <t>Common Stock | IPO</t>
  </si>
  <si>
    <t>Initial Public Offering</t>
  </si>
  <si>
    <t>Number of shares of stock issued and sold | shares</t>
  </si>
  <si>
    <t>Offering price (in dollars per share) | $ / shares</t>
  </si>
  <si>
    <t>Net proceeds from IPO</t>
  </si>
  <si>
    <t>Underwriting discounts and commissions</t>
  </si>
  <si>
    <t>Offering expenses</t>
  </si>
  <si>
    <t>Principal Shareholder | Quantum Fund, LLC</t>
  </si>
  <si>
    <t>Equity interest of acquired entity that is owned by the principal shareholder of the Company and Bank (as a percent)</t>
  </si>
  <si>
    <t>80.00%</t>
  </si>
  <si>
    <t>Member of the Board of Directors | Quantum Fund, LLC</t>
  </si>
  <si>
    <t>Equity interest of acquired entity that is owned by a member of the Board of Directors of the Company and Bank (as a percent)</t>
  </si>
  <si>
    <t>20.00%</t>
  </si>
  <si>
    <t>Summary of Significant Accounting Policies - Concentration of Credit Risk (Details) - Loans receivables</t>
  </si>
  <si>
    <t>12 Months Ended</t>
  </si>
  <si>
    <t>Residential real estate loans</t>
  </si>
  <si>
    <t>83.00%</t>
  </si>
  <si>
    <t>82.00%</t>
  </si>
  <si>
    <t>California</t>
  </si>
  <si>
    <t>95.00%</t>
  </si>
  <si>
    <t>Summary of Significant Accounting Policies - Federal Home Loan Bank Stock (Details) - USD ($) $ in Thousands</t>
  </si>
  <si>
    <t>Cash dividends received on investment securities</t>
  </si>
  <si>
    <t>Summary of Significant Accounting Policies - Revenue from Contracts with Customers (Details) - USD ($) $ in Thousands</t>
  </si>
  <si>
    <t>Non-Interest Income:</t>
  </si>
  <si>
    <t>Non - interest income not with in the scope of ASC 606</t>
  </si>
  <si>
    <t>Contract Balances</t>
  </si>
  <si>
    <t>Contract asset balance</t>
  </si>
  <si>
    <t>Service charges on deposit accounts</t>
  </si>
  <si>
    <t>Non - interest income with in the scope of ASC 606</t>
  </si>
  <si>
    <t>Interchange fees</t>
  </si>
  <si>
    <t>Other service charges and fees</t>
  </si>
  <si>
    <t>Investment Securities - Amortized Cost and Fair Value Corresponding Gross Unrealized Gains and Losses (Details) - USD ($)</t>
  </si>
  <si>
    <t>Available for sale:</t>
  </si>
  <si>
    <t>Available for sale, Amortized Cost</t>
  </si>
  <si>
    <t>Available for sale, Gross Unrealized Gain</t>
  </si>
  <si>
    <t>Available for sale, Gross Unrealized Loss</t>
  </si>
  <si>
    <t>Available for sale, Fair Value</t>
  </si>
  <si>
    <t>Carrying value of debt securities held of any single issuer in excess of 10% of shareholders' equity</t>
  </si>
  <si>
    <t>Threshold percentage of shareholders' equity above which securities of any single issuer exceed</t>
  </si>
  <si>
    <t>10.00%</t>
  </si>
  <si>
    <t>Proceeds from sales of debt securities available-for-sale</t>
  </si>
  <si>
    <t>Gross realized losses on sale of debt securities available-for-sale</t>
  </si>
  <si>
    <t>Gross realized gains on sale of debt securities available-for-sale</t>
  </si>
  <si>
    <t>U.S. Treasury securities</t>
  </si>
  <si>
    <t>Collateralized mortgage obligations</t>
  </si>
  <si>
    <t>Collateralized debt obligations</t>
  </si>
  <si>
    <t>Investment Securities - Amortized Cost and Fair Value By Contractual Maturity (Details) - USD ($) $ in Thousands</t>
  </si>
  <si>
    <t>Due less than one year</t>
  </si>
  <si>
    <t>Investment Securities - Aggregated by Major Security Type and Length of Time in a Continuous Unrealized Loss Position (Details) $ in Thousands</t>
  </si>
  <si>
    <t>Jun. 30, 2018USD ($)security</t>
  </si>
  <si>
    <t>Dec. 31, 2017USD ($)</t>
  </si>
  <si>
    <t>Fair Value</t>
  </si>
  <si>
    <t>Less than 12 Months, Fair value</t>
  </si>
  <si>
    <t>12 Months or More, Fair Value</t>
  </si>
  <si>
    <t>Available for sale, Continuous unrealized loss position, Fair Value</t>
  </si>
  <si>
    <t>Unrealized Losses</t>
  </si>
  <si>
    <t>Less than 12 Months, Unrealized Losses</t>
  </si>
  <si>
    <t>12 Months or More, Unrealized Losses</t>
  </si>
  <si>
    <t>Available for sale, Continuous unrealized loss position, Unrealized Losses</t>
  </si>
  <si>
    <t>Number of debt securities in portfolio | security</t>
  </si>
  <si>
    <t>Number of debt securities in an unrealized loss position | security</t>
  </si>
  <si>
    <t>Investment Securities - Equity Securities (Details) - USD ($) $ in Thousands</t>
  </si>
  <si>
    <t>Jan. 01, 2018</t>
  </si>
  <si>
    <t>Equity Securities</t>
  </si>
  <si>
    <t>Fair value of equity securities</t>
  </si>
  <si>
    <t>Equity securities with readily determinable fair values</t>
  </si>
  <si>
    <t>Net losses recorded during the period on equity securities</t>
  </si>
  <si>
    <t>Unrealized losses recorded during the period on equity securities held at the reporting date</t>
  </si>
  <si>
    <t>ASU 2016-01</t>
  </si>
  <si>
    <t>Deferred taxes and accumulated other comprehensive income</t>
  </si>
  <si>
    <t>Investment in equity securities without readily determinable fair value</t>
  </si>
  <si>
    <t>Loans - Major Categories of Loans (Details) - USD ($) $ in Thousands</t>
  </si>
  <si>
    <t>Mar. 31, 2018</t>
  </si>
  <si>
    <t>Mar. 31, 2017</t>
  </si>
  <si>
    <t>Dec. 31, 2016</t>
  </si>
  <si>
    <t>Major categories of loans</t>
  </si>
  <si>
    <t>Total Loans</t>
  </si>
  <si>
    <t>Less: allowance for loan losses</t>
  </si>
  <si>
    <t>Carrying value of loans pledged as collateral on FHLB borrowings</t>
  </si>
  <si>
    <t>Construction loans</t>
  </si>
  <si>
    <t>Real Estate loans | Residential</t>
  </si>
  <si>
    <t>Real Estate loans | Commercial</t>
  </si>
  <si>
    <t>Commercial and industrial loans, lines of credit</t>
  </si>
  <si>
    <t>Other consumer loans | Consumer</t>
  </si>
  <si>
    <t>Loans - Activity in the Allowance For Loan Losses by Portfolio Segment (Details) - USD ($) $ in Thousands</t>
  </si>
  <si>
    <t>Beginning balance</t>
  </si>
  <si>
    <t>Charge offs</t>
  </si>
  <si>
    <t>Recoveries</t>
  </si>
  <si>
    <t>Total ending balance</t>
  </si>
  <si>
    <t>Unallocated</t>
  </si>
  <si>
    <t>Loans - Activity in the Allowance For Loan Losses by Portfolio Segment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 Impaired Loans by Class of Loans (Details) - USD ($) $ in Thousands</t>
  </si>
  <si>
    <t>Impaired loans by class of loans</t>
  </si>
  <si>
    <t>Unpaid principal balance, with no related allowance for loan losses recorded</t>
  </si>
  <si>
    <t>Unpaid principal balance, with an allowance for loan losses recorded</t>
  </si>
  <si>
    <t>Total Unpaid Principal Balance</t>
  </si>
  <si>
    <t>Recorded investment, with no related allowance for loan losses recorded</t>
  </si>
  <si>
    <t>Recorded investment, with an allowance for loan losses recorded</t>
  </si>
  <si>
    <t>Total Recorded Investment</t>
  </si>
  <si>
    <t>Allowance for Loan Losses</t>
  </si>
  <si>
    <t>Average recorded investment, with no related allowance for loan losses recorded</t>
  </si>
  <si>
    <t>Average recorded investment, with an allowance for loan losses recorded</t>
  </si>
  <si>
    <t>Total Average Recorded Investment</t>
  </si>
  <si>
    <t>Interest Income Recognized, with no related allowance for loan losses recorded</t>
  </si>
  <si>
    <t>Interest Income Recognized, with an allowance for loan losses recorded</t>
  </si>
  <si>
    <t>Total Interest Income Recognized</t>
  </si>
  <si>
    <t>Cash Basis Interest Recognized, with no related allowance for loan losses recorded</t>
  </si>
  <si>
    <t>Cash Basis Interest Recognized, with an allowance for loan losses recorded</t>
  </si>
  <si>
    <t>Total Cash Basis Interest Recognized</t>
  </si>
  <si>
    <t>Real estate loan, First mortgage | Residential</t>
  </si>
  <si>
    <t>Real estate loan, Retail | Commercial</t>
  </si>
  <si>
    <t>Real estate loan, Apartments | Commercial</t>
  </si>
  <si>
    <t>Real estate loan, Offices | Commercial</t>
  </si>
  <si>
    <t>Real estate loan, Gas stations | Commercial</t>
  </si>
  <si>
    <t>Private banking</t>
  </si>
  <si>
    <t>C&amp;I lending</t>
  </si>
  <si>
    <t>Loans - Investment in Nonaccrual and Loans Past Due Still Accruing by Class of Loans (Details) - USD ($) $ in Thousands</t>
  </si>
  <si>
    <t>Investment in nonaccrual and loans past due still accruing by class of loans</t>
  </si>
  <si>
    <t>Nonaccrual</t>
  </si>
  <si>
    <t>Loans Past Due Over 90 Days Still Accruing</t>
  </si>
  <si>
    <t>Total Past Due</t>
  </si>
  <si>
    <t>Loans Not Past Due</t>
  </si>
  <si>
    <t>30 - 59 Days Past Due</t>
  </si>
  <si>
    <t>60 - 89 Days Past Due</t>
  </si>
  <si>
    <t>Greater than 89 Days Past Due</t>
  </si>
  <si>
    <t>Real estate loan, First mortgage | Residential | 30 - 59 Days Past Due</t>
  </si>
  <si>
    <t>Real estate loan, First mortgage | Residential | 60 - 89 Days Past Due</t>
  </si>
  <si>
    <t>Real estate loan, First mortgage | Residential | Greater than 89 Days Past Due</t>
  </si>
  <si>
    <t>Real estate loan, Second mortgage | Residential</t>
  </si>
  <si>
    <t>Real estate loan, Second mortgage | Residential | 30 - 59 Days Past Due</t>
  </si>
  <si>
    <t>Real estate loan, Retail | Commercial | Greater than 89 Days Past Due</t>
  </si>
  <si>
    <t>Real estate loan, Hotel | Commercial</t>
  </si>
  <si>
    <t>Real estate loan, Industrial | Commercial</t>
  </si>
  <si>
    <t>Real estate loan, Other | Commercial</t>
  </si>
  <si>
    <t>C&amp;I lending | 30 - 59 Days Past Due</t>
  </si>
  <si>
    <t>Loans - Troubled Debt Restructurings (Details) $ in Thousands</t>
  </si>
  <si>
    <t>Jun. 30, 2018USD ($)loan</t>
  </si>
  <si>
    <t>Troubled Debt Restructurings</t>
  </si>
  <si>
    <t>Loans classified as troubled debt restructurings</t>
  </si>
  <si>
    <t>Allowance for outstanding loan losses classified as troubled debt restructurings</t>
  </si>
  <si>
    <t>Number of TDRs subsequently defaulted | loan</t>
  </si>
  <si>
    <t>Loans - Risk Rating of Loans by Class of Loans (Details) - USD ($) $ in Thousands</t>
  </si>
  <si>
    <t>Recorded investment in loans</t>
  </si>
  <si>
    <t>Portfolio loans sold during the period</t>
  </si>
  <si>
    <t>Pass</t>
  </si>
  <si>
    <t>Special Mention</t>
  </si>
  <si>
    <t>Substandard</t>
  </si>
  <si>
    <t>Doubtful</t>
  </si>
  <si>
    <t>Construction loans | Pass</t>
  </si>
  <si>
    <t>Construction loans | Special Mention</t>
  </si>
  <si>
    <t>Construction loans | Substandard</t>
  </si>
  <si>
    <t>Real estate loan, First mortgage | Pass | Residential</t>
  </si>
  <si>
    <t>Real estate loan, First mortgage | Substandard | Residential</t>
  </si>
  <si>
    <t>Real estate loan, First mortgage | Doubtful | Residential</t>
  </si>
  <si>
    <t>Real estate loan, Second mortgage | Pass | Residential</t>
  </si>
  <si>
    <t>Real estate loan, Retail | Pass | Commercial</t>
  </si>
  <si>
    <t>Real estate loan, Retail | Special Mention | Commercial</t>
  </si>
  <si>
    <t>Real estate loan, Retail | Substandard | Commercial</t>
  </si>
  <si>
    <t>Real estate loan, Apartments | Pass | Commercial</t>
  </si>
  <si>
    <t>Real estate loan, Apartments | Special Mention | Commercial</t>
  </si>
  <si>
    <t>Real estate loan, Offices | Pass | Commercial</t>
  </si>
  <si>
    <t>Real estate loan, Hotel | Pass | Commercial</t>
  </si>
  <si>
    <t>Real estate loan, Industrial | Pass | Commercial</t>
  </si>
  <si>
    <t>Real estate loan, Gas stations | Pass | Commercial</t>
  </si>
  <si>
    <t>Real estate loan, Other | Pass | Commercial</t>
  </si>
  <si>
    <t>Real estate loan, Other | Special Mention | Commercial</t>
  </si>
  <si>
    <t>Real estate loan, Other | Substandard | Commercial</t>
  </si>
  <si>
    <t>Private banking | Pass</t>
  </si>
  <si>
    <t>Private banking | Substandard</t>
  </si>
  <si>
    <t>C&amp;I lending | Pass</t>
  </si>
  <si>
    <t>C&amp;I lending | Special Mention</t>
  </si>
  <si>
    <t>C&amp;I lending | Substandard</t>
  </si>
  <si>
    <t>Other consumer loans | Pass | Consumer</t>
  </si>
  <si>
    <t>Residential real estate mortgage loans</t>
  </si>
  <si>
    <t>Mortgage Servicing Rights - Principle Balance by Category (Details) - USD ($) $ in Thousands</t>
  </si>
  <si>
    <t>Custodial escrow balances maintained on serviced loans</t>
  </si>
  <si>
    <t>FNMA</t>
  </si>
  <si>
    <t>Principal balance of mortgage loan portfolios</t>
  </si>
  <si>
    <t>FHLB</t>
  </si>
  <si>
    <t>Private investors</t>
  </si>
  <si>
    <t>Mortgage Servicing Rights - Activity and Related Valuation Allowance (Details) - USD ($) $ in Thousands</t>
  </si>
  <si>
    <t>Mortgage servicing rights activity</t>
  </si>
  <si>
    <t>Mortgage servicing rights Beginning of period</t>
  </si>
  <si>
    <t>Additions</t>
  </si>
  <si>
    <t>Amortization</t>
  </si>
  <si>
    <t>Mortgage servicing rights End of period</t>
  </si>
  <si>
    <t>Valuation allowance at beginning of period</t>
  </si>
  <si>
    <t>Additions (recoveries)</t>
  </si>
  <si>
    <t>Valuation allowance at end of period</t>
  </si>
  <si>
    <t>Servicing fee income (expense), net of amortization of servicing rights and changes in the valuation allowance</t>
  </si>
  <si>
    <t>Mortgage Servicing Rights - Valuation techniques (Details) - USD ($) $ in Thousands</t>
  </si>
  <si>
    <t>Fair value of mortgage servicing rights</t>
  </si>
  <si>
    <t>Weighted average default rate</t>
  </si>
  <si>
    <t>0.20%</t>
  </si>
  <si>
    <t>Minimum</t>
  </si>
  <si>
    <t>Discount rate range</t>
  </si>
  <si>
    <t>9.50%</t>
  </si>
  <si>
    <t>Prepayment speed range</t>
  </si>
  <si>
    <t>6.80%</t>
  </si>
  <si>
    <t>Maximum</t>
  </si>
  <si>
    <t>12.00%</t>
  </si>
  <si>
    <t>29.20%</t>
  </si>
  <si>
    <t>36.00%</t>
  </si>
  <si>
    <t>Deposits (Details) - USD ($) $ in Thousands</t>
  </si>
  <si>
    <t>Interest-bearing time deposits</t>
  </si>
  <si>
    <t>Brokered time deposits</t>
  </si>
  <si>
    <t>Time deposits that meet or exceed the FDIC insurance limit of $250</t>
  </si>
  <si>
    <t>Federal Home Loan Bank Borrowings (Details) - USD ($) $ in Thousands</t>
  </si>
  <si>
    <t>Short-term fixed rate advances</t>
  </si>
  <si>
    <t>Long-term fixed rate advances</t>
  </si>
  <si>
    <t>Total FHLB advances</t>
  </si>
  <si>
    <t>FHLB overdraft line of credit</t>
  </si>
  <si>
    <t>Short term</t>
  </si>
  <si>
    <t>FHLB interest rates (as percent)</t>
  </si>
  <si>
    <t>2.07%</t>
  </si>
  <si>
    <t>0.98%</t>
  </si>
  <si>
    <t>Minimum | Short term</t>
  </si>
  <si>
    <t>1.47%</t>
  </si>
  <si>
    <t>1.18%</t>
  </si>
  <si>
    <t>Maximum | Short term</t>
  </si>
  <si>
    <t>1.56%</t>
  </si>
  <si>
    <t>Federal Home Loan Bank Borrowings - FHLB Advances (Details) - USD ($) $ in Thousands</t>
  </si>
  <si>
    <t>Additional borrowing capacity</t>
  </si>
  <si>
    <t>Callable Option</t>
  </si>
  <si>
    <t>Callable Option September, 2021</t>
  </si>
  <si>
    <t>Callable Option October, 2021</t>
  </si>
  <si>
    <t>Federal Home Loan Bank Borrowings - FHLB Overdraft Line of Credit (Details) - USD ($) $ in Thousands</t>
  </si>
  <si>
    <t>FHLB line of credit agreement maximum borrowing limit</t>
  </si>
  <si>
    <t>FHLB overdraft line of credit average borrowings outstanding</t>
  </si>
  <si>
    <t>FHLB overdraft line of credit (as percent)</t>
  </si>
  <si>
    <t>2.26%</t>
  </si>
  <si>
    <t>1.67%</t>
  </si>
  <si>
    <t>FHLB, agreement term</t>
  </si>
  <si>
    <t>1 year</t>
  </si>
  <si>
    <t>Federal Home Loan Bank Borrowings - Other Borrowings (Details) - Other Banks - USD ($) $ in Millions</t>
  </si>
  <si>
    <t>Other Borrowings</t>
  </si>
  <si>
    <t>Maximum borrowing capacity</t>
  </si>
  <si>
    <t>Outstanding balance</t>
  </si>
  <si>
    <t>Subordinated Notes, net (Details) - USD ($) $ in Thousands</t>
  </si>
  <si>
    <t>Aug. 31, 2017</t>
  </si>
  <si>
    <t>Sep. 30, 2016</t>
  </si>
  <si>
    <t>Subordinated notes</t>
  </si>
  <si>
    <t>7.0% fixed to floating rate subordinated notes</t>
  </si>
  <si>
    <t>Unamortized note premium</t>
  </si>
  <si>
    <t>Unamortized debt issuance costs</t>
  </si>
  <si>
    <t>Interest rate (as a percent)</t>
  </si>
  <si>
    <t>7.00%</t>
  </si>
  <si>
    <t>Redemption price percentage of outstanding principal amount</t>
  </si>
  <si>
    <t>100.00%</t>
  </si>
  <si>
    <t>Subordinated notes issued April through September, 2016 | Subordinated notes</t>
  </si>
  <si>
    <t>Subordinated notes issued in August, 2017 | Subordinated notes</t>
  </si>
  <si>
    <t>LIBOR | Subordinated notes</t>
  </si>
  <si>
    <t>Variable interest rate on subordinate notes (in percent)</t>
  </si>
  <si>
    <t>5.82%</t>
  </si>
  <si>
    <t>Stock-based Compensation (Details) - 2017 Omnibus Equity Incentive Plan - USD ($) $ / shares in Units, $ in Thousands</t>
  </si>
  <si>
    <t>Mar. 21, 2018</t>
  </si>
  <si>
    <t>Number of shares authorized</t>
  </si>
  <si>
    <t>Stock Options</t>
  </si>
  <si>
    <t>Percentage of awards vested in each of third and fourth year</t>
  </si>
  <si>
    <t>50.00%</t>
  </si>
  <si>
    <t>Maximum term of stock awards granted</t>
  </si>
  <si>
    <t>10 years</t>
  </si>
  <si>
    <t>Number of share instruments issued</t>
  </si>
  <si>
    <t>Weighted average grant-date fair value</t>
  </si>
  <si>
    <t>Fair value assumptions used in Black-Scholes option pricing model</t>
  </si>
  <si>
    <t>Exercise price of options</t>
  </si>
  <si>
    <t>Risk-free interest rate</t>
  </si>
  <si>
    <t>2.80%</t>
  </si>
  <si>
    <t>Expected term (in years)</t>
  </si>
  <si>
    <t>6 years 9 months</t>
  </si>
  <si>
    <t>Expected stock price volatility</t>
  </si>
  <si>
    <t>23.70%</t>
  </si>
  <si>
    <t>Dividend yield</t>
  </si>
  <si>
    <t>0.29%</t>
  </si>
  <si>
    <t>Number of Shares</t>
  </si>
  <si>
    <t>Granted</t>
  </si>
  <si>
    <t>Outstanding at March 31, 2018</t>
  </si>
  <si>
    <t>Weighted Average Exercise Price</t>
  </si>
  <si>
    <t>Outstanding share options</t>
  </si>
  <si>
    <t>Weighted Average Remaining Contractual Term (Years)</t>
  </si>
  <si>
    <t>9 years 8 months 19 days</t>
  </si>
  <si>
    <t>Share-based compensation costs recognized</t>
  </si>
  <si>
    <t>Total unrecognized compensation cost - stock options</t>
  </si>
  <si>
    <t>Unrecognized cost expected to be recognized over a weighted-average period</t>
  </si>
  <si>
    <t>3 years 8 months 19 days</t>
  </si>
  <si>
    <t>Number of options exercisable</t>
  </si>
  <si>
    <t>Restricted Stock</t>
  </si>
  <si>
    <t>Total unrecognized compensation cost - restricted stock awards</t>
  </si>
  <si>
    <t>3 years 3 months 26 days</t>
  </si>
  <si>
    <t>Key employees Restricted Stock Awards</t>
  </si>
  <si>
    <t>Non-employee directors Restricted Stock Awards</t>
  </si>
  <si>
    <t>Income Per Share (Details) $ / shares in Units, $ in Thousands</t>
  </si>
  <si>
    <t>1 Months Ended</t>
  </si>
  <si>
    <t>Sep. 30, 2017</t>
  </si>
  <si>
    <t>Jun. 30, 2018USD ($)$ / sharesshares</t>
  </si>
  <si>
    <t>Jun. 30, 2017USD ($)$ / sharesshares</t>
  </si>
  <si>
    <t>Numerator:</t>
  </si>
  <si>
    <t>Net income | $</t>
  </si>
  <si>
    <t>Denominator:</t>
  </si>
  <si>
    <t>Weighted average effect of potentially dilutive common shares:</t>
  </si>
  <si>
    <t>Weighted Average Number of Shares Outstanding, Diluted</t>
  </si>
  <si>
    <t>Income per share:</t>
  </si>
  <si>
    <t>Basic (in dollars per share) | $ / shares</t>
  </si>
  <si>
    <t>Diluted (in dollars per share) | $ / shares</t>
  </si>
  <si>
    <t>Number of dilutive securities outstanding (in shares)</t>
  </si>
  <si>
    <t>Stock split ratio</t>
  </si>
  <si>
    <t>Common Stock | Restricted Stock</t>
  </si>
  <si>
    <t>Incremental shares from share-based compensation</t>
  </si>
  <si>
    <t>Common Stock | Stock Options</t>
  </si>
  <si>
    <t>Potentially dilutive securities excluded from diluted per share calculation</t>
  </si>
  <si>
    <t>Fair Values of Financial Instruments - Assets measured at fair value on a recurring basis (Details) - USD ($) $ in Thousands</t>
  </si>
  <si>
    <t>Available for sale debt securities:</t>
  </si>
  <si>
    <t>Available for sale debt securities, at fair value</t>
  </si>
  <si>
    <t>Fair value of transfers between Levels</t>
  </si>
  <si>
    <t>Transfers between Level 1 to Level 2 of fair value hierarchy, assets</t>
  </si>
  <si>
    <t>Transfers between Level 2 to Level 1 of fair value hierarchy, assets</t>
  </si>
  <si>
    <t>U.S. Treasury securities | Recurring</t>
  </si>
  <si>
    <t>U.S. Treasury securities | Level 1 | Recurring</t>
  </si>
  <si>
    <t>Collateralized mortgage obligations | Recurring</t>
  </si>
  <si>
    <t>Collateralized mortgage obligations | Level 2 | Recurring</t>
  </si>
  <si>
    <t>Collateralized debt obligations | Recurring</t>
  </si>
  <si>
    <t>Collateralized debt obligations | Level 3 | Recurring</t>
  </si>
  <si>
    <t>Equity securities | Recurring</t>
  </si>
  <si>
    <t>Equity securities | Level 1 | Recurring</t>
  </si>
  <si>
    <t>Equity securities | Level 3 | Recurring</t>
  </si>
  <si>
    <t>Fair Values of Financial Instruments - Reconciliation and income statement classification using Level 3 inputs (Details) - Recurring - Level 3 - USD ($) $ in Thousands</t>
  </si>
  <si>
    <t>Reconciliation and income statement classification of gains and losses for all assets measured at fair value on a recurring basis using significant unobservable inputs (Level 3)</t>
  </si>
  <si>
    <t>Balance of recurring Level 3 assets at beginning of period</t>
  </si>
  <si>
    <t>Included in other comprehensive income (loss)</t>
  </si>
  <si>
    <t>Principal maturities/settlements</t>
  </si>
  <si>
    <t>Balance of recurring Level 3 assets at end of period</t>
  </si>
  <si>
    <t>Investment income</t>
  </si>
  <si>
    <t>Unrealized losses on investments</t>
  </si>
  <si>
    <t>Equity securities</t>
  </si>
  <si>
    <t>Dividend income</t>
  </si>
  <si>
    <t>Fair Values of Financial Instruments - Quantitative information about recurring Level 3 fair value measurements (Details) - Collateralized debt obligations - Level 3 - Recurring - USD ($) $ in Thousands</t>
  </si>
  <si>
    <t>Unobservable inputs</t>
  </si>
  <si>
    <t>Financial assets, at fair value</t>
  </si>
  <si>
    <t>Discounted cash flow</t>
  </si>
  <si>
    <t>Collateral default rate</t>
  </si>
  <si>
    <t>0.00%</t>
  </si>
  <si>
    <t>Recovery probability</t>
  </si>
  <si>
    <t>15.00%</t>
  </si>
  <si>
    <t>Fair Values of Financial Instruments - Carrying amounts and estimated fair values of financial instruments not carried at fair value (Details) - USD ($) $ in Thousands</t>
  </si>
  <si>
    <t>Financial Assets</t>
  </si>
  <si>
    <t>Impaired loans with a valuation allowance.</t>
  </si>
  <si>
    <t>Addition to provision for loan losses</t>
  </si>
  <si>
    <t>Nonrecurring | Impaired loans, Construction | Level 3</t>
  </si>
  <si>
    <t>Fair Value, Balance Sheet Grouping, Financial Statement Captions [Line Items]</t>
  </si>
  <si>
    <t>Assets held at fair value on a non-recurring basis</t>
  </si>
  <si>
    <t>Carrying Amount</t>
  </si>
  <si>
    <t>Loans, net</t>
  </si>
  <si>
    <t>Financial Liabilities</t>
  </si>
  <si>
    <t>Time deposits</t>
  </si>
  <si>
    <t>Carrying Amount | Nonrecurring | Impaired loans, Construction</t>
  </si>
  <si>
    <t>Fair Value | Level 1</t>
  </si>
  <si>
    <t>Fair Value | Level 2</t>
  </si>
  <si>
    <t>Fair Value | Level 3</t>
  </si>
  <si>
    <t>Fair Values of Financial Instruments - Quantitative information about non-recurring Level 3 fair value measurements (Details) - Level 3 - Impaired loans, Construction - Nonrecurring - Sales comparison approach $ in Thousands</t>
  </si>
  <si>
    <t>Collateral dependent impaired loans and other real estate owned carried at fair value</t>
  </si>
  <si>
    <t>Management discount for property type and recent market volatility</t>
  </si>
  <si>
    <t>11.00%</t>
  </si>
  <si>
    <t>Income Taxes - Tax Cut and Jobs Act (Details) - USD ($) $ in Millions</t>
  </si>
  <si>
    <t>Federal statutory tax rate (as a percentage)</t>
  </si>
  <si>
    <t>21.00%</t>
  </si>
  <si>
    <t>35.20%</t>
  </si>
  <si>
    <t>35.10%</t>
  </si>
  <si>
    <t>35.00%</t>
  </si>
  <si>
    <t>Deferred income tax expense due to effect of the Tax Act</t>
  </si>
  <si>
    <t>Income Taxes - Reconciliation of income tax rate (Details)</t>
  </si>
  <si>
    <t>Reconciliation of U.S. federal statutory tax rate and effective income tax rate</t>
  </si>
  <si>
    <t>U.S. federal statutory rate (as a percentage)</t>
  </si>
  <si>
    <t>Effect of:</t>
  </si>
  <si>
    <t>State taxes, net of federal benefit (as a percentage)</t>
  </si>
  <si>
    <t>7.80%</t>
  </si>
  <si>
    <t>5.90%</t>
  </si>
  <si>
    <t>6.00%</t>
  </si>
  <si>
    <t>Loss incurred by pass-through entity (as a percentage)</t>
  </si>
  <si>
    <t>0.40%</t>
  </si>
  <si>
    <t>Income on cash surrender value of bank-owned life insurance (as a percentage)</t>
  </si>
  <si>
    <t>(0.20%)</t>
  </si>
  <si>
    <t>(0.40%)</t>
  </si>
  <si>
    <t>Effective tax rate (as a percentage)</t>
  </si>
  <si>
    <t>28.60%</t>
  </si>
  <si>
    <t>40.70%</t>
  </si>
  <si>
    <t>41.10%</t>
  </si>
  <si>
    <t>Regulatory Capital Requirements - Capital adequacy requirements (Details)</t>
  </si>
  <si>
    <t>Dec. 31, 2019</t>
  </si>
  <si>
    <t>Dec. 31, 2015</t>
  </si>
  <si>
    <t>Capital conservation buffer (as a percent)</t>
  </si>
  <si>
    <t>1.875%</t>
  </si>
  <si>
    <t>Total Capital Weighted Assets</t>
  </si>
  <si>
    <t>Well Capitalized (as a percent)</t>
  </si>
  <si>
    <t>Adequately Capitalized (as a percent)</t>
  </si>
  <si>
    <t>8.00%</t>
  </si>
  <si>
    <t>Undercapitalized (as a percent)</t>
  </si>
  <si>
    <t>Tier 1 Capital Weighted Assets</t>
  </si>
  <si>
    <t>4.00%</t>
  </si>
  <si>
    <t>Tier 1 Capital to Average Assets</t>
  </si>
  <si>
    <t>5.00%</t>
  </si>
  <si>
    <t>3.00%</t>
  </si>
  <si>
    <t>Common Tier 1 (CET1)</t>
  </si>
  <si>
    <t>6.50%</t>
  </si>
  <si>
    <t>4.50%</t>
  </si>
  <si>
    <t>Forecast</t>
  </si>
  <si>
    <t>2.50%</t>
  </si>
  <si>
    <t>Regulatory Capital Requirements - Actual and minimum required capital amounts and ratios and Dividend Restrictions (Details) - USD ($) $ in Thousands</t>
  </si>
  <si>
    <t>Total adjusted capital to risk weighted assets, Amount</t>
  </si>
  <si>
    <t>Actual</t>
  </si>
  <si>
    <t>For Capital Adequacy Purposes</t>
  </si>
  <si>
    <t>Total adjusted capital to risk weighted assets, Ratio</t>
  </si>
  <si>
    <t>Actual (as a percent)</t>
  </si>
  <si>
    <t>20.77%</t>
  </si>
  <si>
    <t>20.28%</t>
  </si>
  <si>
    <t>For Capital Adequacy Purposes (as a percent)</t>
  </si>
  <si>
    <t>To be Well Capitalized (as a percent)</t>
  </si>
  <si>
    <t>Tier 1 (core) capital to risk weighted assets, Amount</t>
  </si>
  <si>
    <t>Tier 1 (core) capital to risk weighted assets, Ratio</t>
  </si>
  <si>
    <t>16.21%</t>
  </si>
  <si>
    <t>15.53%</t>
  </si>
  <si>
    <t>Common Tier 1 (CET1), Amount</t>
  </si>
  <si>
    <t>Common Tier 1 (CET1), Ratio</t>
  </si>
  <si>
    <t>Tier 1 (core) capital to adjusted tangible assets, Amount</t>
  </si>
  <si>
    <t>Tier 1 (core) capital to adjusted tangible assets, Ratio</t>
  </si>
  <si>
    <t>9.88%</t>
  </si>
  <si>
    <t>9.83%</t>
  </si>
  <si>
    <t>Dividend Restrictions</t>
  </si>
  <si>
    <t>Consolidated retained earnings available to pay dividends</t>
  </si>
  <si>
    <t>Minimum percentage of assets be maintained as per Qualified Thrift Lender ("QTL") test</t>
  </si>
  <si>
    <t>65.00%</t>
  </si>
  <si>
    <t>Bank</t>
  </si>
  <si>
    <t>To be Well Capitalized</t>
  </si>
  <si>
    <t>15.60%</t>
  </si>
  <si>
    <t>14.76%</t>
  </si>
  <si>
    <t>14.52%</t>
  </si>
  <si>
    <t>13.71%</t>
  </si>
  <si>
    <t>8.84%</t>
  </si>
  <si>
    <t>8.68%</t>
  </si>
  <si>
    <t>Related Party Transactions (Details) - USD ($) $ in Thousands</t>
  </si>
  <si>
    <t>Apr. 24, 2017</t>
  </si>
  <si>
    <t>Charitable donation to foundation | Member of the Board of Directors</t>
  </si>
  <si>
    <t>Related party transactions</t>
  </si>
  <si>
    <t>Amount of related party transaction</t>
  </si>
  <si>
    <t>Lease of storage and office space | Principal Shareholder</t>
  </si>
  <si>
    <t>Data processing and programming services provided | Principal Shareholder</t>
  </si>
  <si>
    <t>Quantum Fund, LLC | Member of the Board of Directors</t>
  </si>
  <si>
    <t>Quantum Fund, LLC | Principal Shareholder</t>
  </si>
  <si>
    <t>Quantum Fund, LLC | Business acquired, owned by principal shareholder and board member | Member of the Board of Directors</t>
  </si>
  <si>
    <t>Compensation related expenses to related party</t>
  </si>
  <si>
    <t>Quantum Fund, LLC | Business acquired, owned by principal shareholder and board member | Principal Shareholder</t>
  </si>
  <si>
    <t>Commitments and Contingencies (Details) - USD ($) $ in Thousands</t>
  </si>
  <si>
    <t>Rent expense</t>
  </si>
  <si>
    <t>Commitment to make loans</t>
  </si>
  <si>
    <t>Face amount</t>
  </si>
  <si>
    <t>Unused lines of credit</t>
  </si>
  <si>
    <t>Standby letters of credit</t>
  </si>
  <si>
    <t>Real Estate loans | Residential | Unfunded Commitments to Extend Credit</t>
  </si>
  <si>
    <t>Outstanding commitments regarding fixed rate loans</t>
  </si>
  <si>
    <t>Outstanding commitments with varying interest rates</t>
  </si>
  <si>
    <t>Real Estate loans | Residential | Minimum | Unfunded Commitments to Extend Credit</t>
  </si>
  <si>
    <t>Fixed interest rate (as a percent)</t>
  </si>
  <si>
    <t>3.875%</t>
  </si>
  <si>
    <t>Variable interest rate (as a percentage)</t>
  </si>
  <si>
    <t>Maturity period</t>
  </si>
  <si>
    <t>Maturity period for variable interest loans</t>
  </si>
  <si>
    <t>2 years</t>
  </si>
  <si>
    <t>Real Estate loans | Residential | Maximum | Unfunded Commitments to Extend Credit</t>
  </si>
  <si>
    <t>7.25%</t>
  </si>
  <si>
    <t>7.50%</t>
  </si>
  <si>
    <t>30 years</t>
  </si>
  <si>
    <t>Subsequent Events - (Details) - USD ($) $ in Thousands</t>
  </si>
  <si>
    <t>Jul. 17, 2018</t>
  </si>
  <si>
    <t>Aug. 31, 2018</t>
  </si>
  <si>
    <t>Subsequent events</t>
  </si>
  <si>
    <t>2017 Omnibus Equity Incentive Plan | Non-employee directors Restricted Stock Awards</t>
  </si>
  <si>
    <t>Subsequent Event | Residential real estate mortgage loans</t>
  </si>
  <si>
    <t>Subsequent Event | 2017 Omnibus Equity Incentive Plan | Non-employee directors Restricted Stock Awar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3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01228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820</v>
      </c>
      <c r="C3" s="7" t="n">
        <v>40147</v>
      </c>
    </row>
    <row r="4" spans="1:3">
      <c r="A4" s="4" t="s">
        <v>28</v>
      </c>
      <c r="B4" s="5" t="n">
        <v>142648</v>
      </c>
      <c r="C4" s="5" t="n">
        <v>126848</v>
      </c>
    </row>
    <row r="5" spans="1:3">
      <c r="A5" s="4" t="s">
        <v>29</v>
      </c>
      <c r="B5" s="5" t="n">
        <v>21641</v>
      </c>
      <c r="C5" s="5" t="n">
        <v>112866</v>
      </c>
    </row>
    <row r="6" spans="1:3">
      <c r="A6" s="4" t="s">
        <v>30</v>
      </c>
      <c r="B6" s="5" t="n">
        <v>2816156</v>
      </c>
      <c r="C6" s="5" t="n">
        <v>2594357</v>
      </c>
    </row>
    <row r="7" spans="1:3">
      <c r="A7" s="4" t="s">
        <v>31</v>
      </c>
      <c r="B7" s="5" t="n">
        <v>12396</v>
      </c>
      <c r="C7" s="5" t="n">
        <v>11493</v>
      </c>
    </row>
    <row r="8" spans="1:3">
      <c r="A8" s="4" t="s">
        <v>32</v>
      </c>
      <c r="B8" s="5" t="n">
        <v>9295</v>
      </c>
      <c r="C8" s="5" t="n">
        <v>6496</v>
      </c>
    </row>
    <row r="9" spans="1:3">
      <c r="A9" s="4" t="s">
        <v>33</v>
      </c>
      <c r="B9" s="5" t="n">
        <v>8413</v>
      </c>
      <c r="C9" s="5" t="n">
        <v>7043</v>
      </c>
    </row>
    <row r="10" spans="1:3">
      <c r="A10" s="4" t="s">
        <v>34</v>
      </c>
      <c r="B10" s="5" t="n">
        <v>22950</v>
      </c>
      <c r="C10" s="5" t="n">
        <v>22950</v>
      </c>
    </row>
    <row r="11" spans="1:3">
      <c r="A11" s="4" t="s">
        <v>35</v>
      </c>
      <c r="B11" s="5" t="n">
        <v>30991</v>
      </c>
      <c r="C11" s="5" t="n">
        <v>30680</v>
      </c>
    </row>
    <row r="12" spans="1:3">
      <c r="A12" s="4" t="s">
        <v>36</v>
      </c>
      <c r="B12" s="5" t="n">
        <v>5905</v>
      </c>
      <c r="C12" s="5" t="n">
        <v>6847</v>
      </c>
    </row>
    <row r="13" spans="1:3">
      <c r="A13" s="4" t="s">
        <v>37</v>
      </c>
      <c r="B13" s="5" t="n">
        <v>4124</v>
      </c>
      <c r="C13" s="5" t="n">
        <v>2231</v>
      </c>
    </row>
    <row r="14" spans="1:3">
      <c r="A14" s="4" t="s">
        <v>38</v>
      </c>
      <c r="B14" s="5" t="n">
        <v>3111339</v>
      </c>
      <c r="C14" s="5" t="n">
        <v>2961958</v>
      </c>
    </row>
    <row r="15" spans="1:3">
      <c r="A15" s="3" t="s">
        <v>39</v>
      </c>
    </row>
    <row r="16" spans="1:3">
      <c r="A16" s="4" t="s">
        <v>40</v>
      </c>
      <c r="B16" s="5" t="n">
        <v>73791</v>
      </c>
      <c r="C16" s="5" t="n">
        <v>73682</v>
      </c>
    </row>
    <row r="17" spans="1:3">
      <c r="A17" s="4" t="s">
        <v>41</v>
      </c>
      <c r="B17" s="5" t="n">
        <v>2266814</v>
      </c>
      <c r="C17" s="5" t="n">
        <v>2171428</v>
      </c>
    </row>
    <row r="18" spans="1:3">
      <c r="A18" s="4" t="s">
        <v>42</v>
      </c>
      <c r="B18" s="5" t="n">
        <v>2340605</v>
      </c>
      <c r="C18" s="5" t="n">
        <v>2245110</v>
      </c>
    </row>
    <row r="19" spans="1:3">
      <c r="A19" s="4" t="s">
        <v>43</v>
      </c>
      <c r="B19" s="5" t="n">
        <v>350000</v>
      </c>
      <c r="C19" s="5" t="n">
        <v>338000</v>
      </c>
    </row>
    <row r="20" spans="1:3">
      <c r="A20" s="4" t="s">
        <v>44</v>
      </c>
      <c r="B20" s="5" t="n">
        <v>64958</v>
      </c>
      <c r="C20" s="5" t="n">
        <v>64889</v>
      </c>
    </row>
    <row r="21" spans="1:3">
      <c r="A21" s="4" t="s">
        <v>45</v>
      </c>
      <c r="B21" s="5" t="n">
        <v>51666</v>
      </c>
      <c r="C21" s="5" t="n">
        <v>40661</v>
      </c>
    </row>
    <row r="22" spans="1:3">
      <c r="A22" s="4" t="s">
        <v>46</v>
      </c>
      <c r="B22" s="5" t="n">
        <v>2807229</v>
      </c>
      <c r="C22" s="5" t="n">
        <v>2688660</v>
      </c>
    </row>
    <row r="23" spans="1:3">
      <c r="A23" s="3" t="s">
        <v>47</v>
      </c>
    </row>
    <row r="24" spans="1:3">
      <c r="A24" s="4" t="s">
        <v>48</v>
      </c>
      <c r="B24" s="4" t="s">
        <v>49</v>
      </c>
      <c r="C24" s="4" t="s">
        <v>49</v>
      </c>
    </row>
    <row r="25" spans="1:3">
      <c r="A25" s="4" t="s">
        <v>50</v>
      </c>
      <c r="B25" s="5" t="n">
        <v>12501</v>
      </c>
      <c r="C25" s="5" t="n">
        <v>12416</v>
      </c>
    </row>
    <row r="26" spans="1:3">
      <c r="A26" s="4" t="s">
        <v>51</v>
      </c>
      <c r="B26" s="5" t="n">
        <v>180438</v>
      </c>
      <c r="C26" s="5" t="n">
        <v>149816</v>
      </c>
    </row>
    <row r="27" spans="1:3">
      <c r="A27" s="4" t="s">
        <v>52</v>
      </c>
      <c r="B27" s="5" t="n">
        <v>-67</v>
      </c>
      <c r="C27" s="5" t="n">
        <v>-172</v>
      </c>
    </row>
    <row r="28" spans="1:3">
      <c r="A28" s="4" t="s">
        <v>53</v>
      </c>
      <c r="B28" s="5" t="n">
        <v>304110</v>
      </c>
      <c r="C28" s="5" t="n">
        <v>273298</v>
      </c>
    </row>
    <row r="29" spans="1:3">
      <c r="A29" s="4" t="s">
        <v>54</v>
      </c>
      <c r="B29" s="5" t="n">
        <v>3111339</v>
      </c>
      <c r="C29" s="5" t="n">
        <v>2961958</v>
      </c>
    </row>
    <row r="30" spans="1:3">
      <c r="A30" s="4" t="s">
        <v>55</v>
      </c>
    </row>
    <row r="31" spans="1:3">
      <c r="A31" s="3" t="s">
        <v>47</v>
      </c>
    </row>
    <row r="32" spans="1:3">
      <c r="A32" s="4" t="s">
        <v>56</v>
      </c>
      <c r="B32" s="7" t="n">
        <v>111238</v>
      </c>
      <c r="C32" s="7" t="n">
        <v>111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3</v>
      </c>
    </row>
    <row r="4" spans="1:2">
      <c r="A4" s="4" t="s">
        <v>214</v>
      </c>
      <c r="B4" s="4" t="s">
        <v>215</v>
      </c>
    </row>
    <row r="5" spans="1:2">
      <c r="A5" s="4" t="s">
        <v>216</v>
      </c>
      <c r="B5" s="4" t="s">
        <v>217</v>
      </c>
    </row>
    <row r="6" spans="1:2">
      <c r="A6" s="4" t="s">
        <v>218</v>
      </c>
      <c r="B6" s="4" t="s">
        <v>219</v>
      </c>
    </row>
    <row r="7" spans="1:2">
      <c r="A7" s="4" t="s">
        <v>220</v>
      </c>
      <c r="B7" s="4" t="s">
        <v>221</v>
      </c>
    </row>
    <row r="8" spans="1:2">
      <c r="A8" s="4" t="s">
        <v>185</v>
      </c>
      <c r="B8" s="4" t="s">
        <v>222</v>
      </c>
    </row>
    <row r="9" spans="1:2">
      <c r="A9" s="4" t="s">
        <v>223</v>
      </c>
      <c r="B9" s="4" t="s">
        <v>224</v>
      </c>
    </row>
    <row r="10" spans="1:2">
      <c r="A10" s="4" t="s">
        <v>225</v>
      </c>
      <c r="B10" s="4" t="s">
        <v>226</v>
      </c>
    </row>
    <row r="11" spans="1:2">
      <c r="A11" s="4" t="s">
        <v>135</v>
      </c>
      <c r="B11" s="4" t="s">
        <v>227</v>
      </c>
    </row>
    <row r="12" spans="1:2">
      <c r="A12" s="4" t="s">
        <v>228</v>
      </c>
      <c r="B12" s="4" t="s">
        <v>229</v>
      </c>
    </row>
    <row r="13" spans="1:2">
      <c r="A13" s="4" t="s">
        <v>230</v>
      </c>
      <c r="B13"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20300</v>
      </c>
      <c r="C2" s="7" t="n">
        <v>18457</v>
      </c>
    </row>
    <row r="3" spans="1:3">
      <c r="A3" s="4" t="s">
        <v>59</v>
      </c>
      <c r="B3" s="5" t="n">
        <v>10000000</v>
      </c>
      <c r="C3" s="5" t="n">
        <v>10000000</v>
      </c>
    </row>
    <row r="4" spans="1:3">
      <c r="A4" s="4" t="s">
        <v>60</v>
      </c>
      <c r="B4" s="5" t="n">
        <v>0</v>
      </c>
      <c r="C4" s="5" t="n">
        <v>0</v>
      </c>
    </row>
    <row r="5" spans="1:3">
      <c r="A5" s="4" t="s">
        <v>61</v>
      </c>
      <c r="B5" s="5" t="n">
        <v>0</v>
      </c>
      <c r="C5" s="5" t="n">
        <v>0</v>
      </c>
    </row>
    <row r="6" spans="1:3">
      <c r="A6" s="4" t="s">
        <v>55</v>
      </c>
    </row>
    <row r="7" spans="1:3">
      <c r="A7" s="4" t="s">
        <v>62</v>
      </c>
      <c r="B7" s="7" t="n">
        <v>0</v>
      </c>
      <c r="C7" s="7" t="n">
        <v>0</v>
      </c>
    </row>
    <row r="8" spans="1:3">
      <c r="A8" s="4" t="s">
        <v>63</v>
      </c>
      <c r="B8" s="5" t="n">
        <v>500000000</v>
      </c>
      <c r="C8" s="5" t="n">
        <v>500000000</v>
      </c>
    </row>
    <row r="9" spans="1:3">
      <c r="A9" s="4" t="s">
        <v>64</v>
      </c>
      <c r="B9" s="5" t="n">
        <v>53002963</v>
      </c>
      <c r="C9" s="5" t="n">
        <v>52963308</v>
      </c>
    </row>
    <row r="10" spans="1:3">
      <c r="A10" s="4" t="s">
        <v>65</v>
      </c>
      <c r="B10" s="5" t="n">
        <v>53002963</v>
      </c>
      <c r="C10" s="5" t="n">
        <v>52963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32"/>
    <col customWidth="1" max="9" min="9" width="21"/>
  </cols>
  <sheetData>
    <row r="1" spans="1:9">
      <c r="A1" s="1" t="s">
        <v>298</v>
      </c>
      <c r="B1" s="2" t="s">
        <v>299</v>
      </c>
      <c r="C1" s="2" t="s">
        <v>300</v>
      </c>
      <c r="D1" s="2" t="s">
        <v>301</v>
      </c>
      <c r="E1" s="2" t="s">
        <v>302</v>
      </c>
      <c r="F1" s="2" t="s">
        <v>303</v>
      </c>
      <c r="G1" s="2" t="s">
        <v>304</v>
      </c>
      <c r="H1" s="2" t="s">
        <v>305</v>
      </c>
      <c r="I1" s="2" t="s">
        <v>303</v>
      </c>
    </row>
    <row r="2" spans="1:9">
      <c r="A2" s="3" t="s">
        <v>181</v>
      </c>
    </row>
    <row r="3" spans="1:9">
      <c r="A3" s="4" t="s">
        <v>306</v>
      </c>
      <c r="H3" s="5" t="n">
        <v>29</v>
      </c>
    </row>
    <row r="4" spans="1:9">
      <c r="A4" s="4" t="s">
        <v>307</v>
      </c>
      <c r="H4" s="5" t="n">
        <v>1</v>
      </c>
    </row>
    <row r="5" spans="1:9">
      <c r="A5" s="3" t="s">
        <v>308</v>
      </c>
    </row>
    <row r="6" spans="1:9">
      <c r="A6" s="4" t="s">
        <v>83</v>
      </c>
      <c r="D6" s="7" t="n">
        <v>92</v>
      </c>
      <c r="F6" s="7" t="n">
        <v>88</v>
      </c>
      <c r="H6" s="7" t="n">
        <v>166</v>
      </c>
      <c r="I6" s="7" t="n">
        <v>137</v>
      </c>
    </row>
    <row r="7" spans="1:9">
      <c r="A7" s="4" t="s">
        <v>70</v>
      </c>
      <c r="D7" s="5" t="n">
        <v>38580</v>
      </c>
      <c r="F7" s="5" t="n">
        <v>28624</v>
      </c>
      <c r="H7" s="5" t="n">
        <v>74980</v>
      </c>
      <c r="I7" s="5" t="n">
        <v>55743</v>
      </c>
    </row>
    <row r="8" spans="1:9">
      <c r="A8" s="3" t="s">
        <v>309</v>
      </c>
    </row>
    <row r="9" spans="1:9">
      <c r="A9" s="4" t="s">
        <v>310</v>
      </c>
      <c r="D9" s="7" t="n">
        <v>312000</v>
      </c>
      <c r="H9" s="7" t="n">
        <v>312000</v>
      </c>
    </row>
    <row r="10" spans="1:9">
      <c r="A10" s="4" t="s">
        <v>311</v>
      </c>
    </row>
    <row r="11" spans="1:9">
      <c r="A11" s="3" t="s">
        <v>309</v>
      </c>
    </row>
    <row r="12" spans="1:9">
      <c r="A12" s="4" t="s">
        <v>312</v>
      </c>
      <c r="B12" s="7" t="n">
        <v>2900</v>
      </c>
    </row>
    <row r="13" spans="1:9">
      <c r="A13" s="4" t="s">
        <v>310</v>
      </c>
      <c r="B13" s="7" t="n">
        <v>425000</v>
      </c>
    </row>
    <row r="14" spans="1:9">
      <c r="A14" s="4" t="s">
        <v>313</v>
      </c>
    </row>
    <row r="15" spans="1:9">
      <c r="A15" s="3" t="s">
        <v>181</v>
      </c>
    </row>
    <row r="16" spans="1:9">
      <c r="A16" s="4" t="s">
        <v>306</v>
      </c>
      <c r="H16" s="5" t="n">
        <v>1</v>
      </c>
    </row>
    <row r="17" spans="1:9">
      <c r="A17" s="4" t="s">
        <v>314</v>
      </c>
    </row>
    <row r="18" spans="1:9">
      <c r="A18" s="3" t="s">
        <v>181</v>
      </c>
    </row>
    <row r="19" spans="1:9">
      <c r="A19" s="4" t="s">
        <v>306</v>
      </c>
      <c r="H19" s="5" t="n">
        <v>25</v>
      </c>
    </row>
    <row r="20" spans="1:9">
      <c r="A20" s="4" t="s">
        <v>315</v>
      </c>
    </row>
    <row r="21" spans="1:9">
      <c r="A21" s="3" t="s">
        <v>181</v>
      </c>
    </row>
    <row r="22" spans="1:9">
      <c r="A22" s="4" t="s">
        <v>306</v>
      </c>
      <c r="H22" s="5" t="n">
        <v>2</v>
      </c>
    </row>
    <row r="23" spans="1:9">
      <c r="A23" s="4" t="s">
        <v>316</v>
      </c>
    </row>
    <row r="24" spans="1:9">
      <c r="A24" s="3" t="s">
        <v>181</v>
      </c>
    </row>
    <row r="25" spans="1:9">
      <c r="A25" s="4" t="s">
        <v>306</v>
      </c>
      <c r="H25" s="5" t="n">
        <v>1</v>
      </c>
    </row>
    <row r="26" spans="1:9">
      <c r="A26" s="4" t="s">
        <v>317</v>
      </c>
    </row>
    <row r="27" spans="1:9">
      <c r="A27" s="3" t="s">
        <v>318</v>
      </c>
    </row>
    <row r="28" spans="1:9">
      <c r="A28" s="4" t="s">
        <v>319</v>
      </c>
      <c r="C28" s="5" t="n">
        <v>7692308</v>
      </c>
    </row>
    <row r="29" spans="1:9">
      <c r="A29" s="4" t="s">
        <v>320</v>
      </c>
      <c r="C29" s="7" t="n">
        <v>12</v>
      </c>
    </row>
    <row r="30" spans="1:9">
      <c r="A30" s="4" t="s">
        <v>321</v>
      </c>
      <c r="C30" s="7" t="n">
        <v>85500</v>
      </c>
    </row>
    <row r="31" spans="1:9">
      <c r="A31" s="4" t="s">
        <v>322</v>
      </c>
      <c r="C31" s="5" t="n">
        <v>5500</v>
      </c>
    </row>
    <row r="32" spans="1:9">
      <c r="A32" s="4" t="s">
        <v>323</v>
      </c>
      <c r="C32" s="7" t="n">
        <v>1300</v>
      </c>
    </row>
    <row r="33" spans="1:9">
      <c r="A33" s="4" t="s">
        <v>308</v>
      </c>
    </row>
    <row r="34" spans="1:9">
      <c r="A34" s="3" t="s">
        <v>308</v>
      </c>
    </row>
    <row r="35" spans="1:9">
      <c r="A35" s="4" t="s">
        <v>83</v>
      </c>
      <c r="E35" s="7" t="n">
        <v>-544</v>
      </c>
      <c r="F35" s="5" t="n">
        <v>-502</v>
      </c>
      <c r="G35" s="7" t="n">
        <v>-360</v>
      </c>
      <c r="I35" s="5" t="n">
        <v>-862</v>
      </c>
    </row>
    <row r="36" spans="1:9">
      <c r="A36" s="4" t="s">
        <v>70</v>
      </c>
      <c r="E36" s="7" t="n">
        <v>544</v>
      </c>
      <c r="F36" s="7" t="n">
        <v>502</v>
      </c>
      <c r="G36" s="7" t="n">
        <v>360</v>
      </c>
      <c r="I36" s="7" t="n">
        <v>862</v>
      </c>
    </row>
    <row r="37" spans="1:9">
      <c r="A37" s="4" t="s">
        <v>324</v>
      </c>
    </row>
    <row r="38" spans="1:9">
      <c r="A38" s="3" t="s">
        <v>309</v>
      </c>
    </row>
    <row r="39" spans="1:9">
      <c r="A39" s="4" t="s">
        <v>325</v>
      </c>
      <c r="B39" s="4" t="s">
        <v>326</v>
      </c>
    </row>
    <row r="40" spans="1:9">
      <c r="A40" s="4" t="s">
        <v>327</v>
      </c>
    </row>
    <row r="41" spans="1:9">
      <c r="A41" s="3" t="s">
        <v>309</v>
      </c>
    </row>
    <row r="42" spans="1:9">
      <c r="A42" s="4" t="s">
        <v>328</v>
      </c>
      <c r="B42" s="4" t="s">
        <v>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8580</v>
      </c>
      <c r="C4" s="7" t="n">
        <v>28624</v>
      </c>
      <c r="D4" s="7" t="n">
        <v>74980</v>
      </c>
      <c r="E4" s="7" t="n">
        <v>55743</v>
      </c>
    </row>
    <row r="5" spans="1:5">
      <c r="A5" s="4" t="s">
        <v>71</v>
      </c>
      <c r="B5" s="5" t="n">
        <v>842</v>
      </c>
      <c r="C5" s="5" t="n">
        <v>435</v>
      </c>
      <c r="D5" s="5" t="n">
        <v>1661</v>
      </c>
      <c r="E5" s="5" t="n">
        <v>800</v>
      </c>
    </row>
    <row r="6" spans="1:5">
      <c r="A6" s="4" t="s">
        <v>72</v>
      </c>
      <c r="B6" s="5" t="n">
        <v>119</v>
      </c>
      <c r="C6" s="5" t="n">
        <v>29</v>
      </c>
      <c r="D6" s="5" t="n">
        <v>233</v>
      </c>
      <c r="E6" s="5" t="n">
        <v>48</v>
      </c>
    </row>
    <row r="7" spans="1:5">
      <c r="A7" s="4" t="s">
        <v>73</v>
      </c>
      <c r="B7" s="5" t="n">
        <v>39541</v>
      </c>
      <c r="C7" s="5" t="n">
        <v>29088</v>
      </c>
      <c r="D7" s="5" t="n">
        <v>76874</v>
      </c>
      <c r="E7" s="5" t="n">
        <v>56591</v>
      </c>
    </row>
    <row r="8" spans="1:5">
      <c r="A8" s="3" t="s">
        <v>74</v>
      </c>
    </row>
    <row r="9" spans="1:5">
      <c r="A9" s="4" t="s">
        <v>75</v>
      </c>
      <c r="B9" s="5" t="n">
        <v>7179</v>
      </c>
      <c r="C9" s="5" t="n">
        <v>3777</v>
      </c>
      <c r="D9" s="5" t="n">
        <v>13768</v>
      </c>
      <c r="E9" s="5" t="n">
        <v>7311</v>
      </c>
    </row>
    <row r="10" spans="1:5">
      <c r="A10" s="4" t="s">
        <v>76</v>
      </c>
      <c r="B10" s="5" t="n">
        <v>1334</v>
      </c>
      <c r="C10" s="5" t="n">
        <v>870</v>
      </c>
      <c r="D10" s="5" t="n">
        <v>2167</v>
      </c>
      <c r="E10" s="5" t="n">
        <v>1700</v>
      </c>
    </row>
    <row r="11" spans="1:5">
      <c r="A11" s="4" t="s">
        <v>77</v>
      </c>
      <c r="B11" s="5" t="n">
        <v>1171</v>
      </c>
      <c r="C11" s="5" t="n">
        <v>908</v>
      </c>
      <c r="D11" s="5" t="n">
        <v>2343</v>
      </c>
      <c r="E11" s="5" t="n">
        <v>1816</v>
      </c>
    </row>
    <row r="12" spans="1:5">
      <c r="A12" s="4" t="s">
        <v>78</v>
      </c>
      <c r="B12" s="5" t="n">
        <v>9684</v>
      </c>
      <c r="C12" s="5" t="n">
        <v>5555</v>
      </c>
      <c r="D12" s="5" t="n">
        <v>18278</v>
      </c>
      <c r="E12" s="5" t="n">
        <v>10827</v>
      </c>
    </row>
    <row r="13" spans="1:5">
      <c r="A13" s="4" t="s">
        <v>79</v>
      </c>
      <c r="B13" s="5" t="n">
        <v>29857</v>
      </c>
      <c r="C13" s="5" t="n">
        <v>23533</v>
      </c>
      <c r="D13" s="5" t="n">
        <v>58596</v>
      </c>
      <c r="E13" s="5" t="n">
        <v>45764</v>
      </c>
    </row>
    <row r="14" spans="1:5">
      <c r="A14" s="4" t="s">
        <v>80</v>
      </c>
      <c r="B14" s="5" t="n">
        <v>1120</v>
      </c>
      <c r="C14" s="5" t="n">
        <v>600</v>
      </c>
      <c r="D14" s="5" t="n">
        <v>1761</v>
      </c>
      <c r="E14" s="5" t="n">
        <v>1200</v>
      </c>
    </row>
    <row r="15" spans="1:5">
      <c r="A15" s="4" t="s">
        <v>81</v>
      </c>
      <c r="B15" s="5" t="n">
        <v>28737</v>
      </c>
      <c r="C15" s="5" t="n">
        <v>22933</v>
      </c>
      <c r="D15" s="5" t="n">
        <v>56835</v>
      </c>
      <c r="E15" s="5" t="n">
        <v>44564</v>
      </c>
    </row>
    <row r="16" spans="1:5">
      <c r="A16" s="3" t="s">
        <v>82</v>
      </c>
    </row>
    <row r="17" spans="1:5">
      <c r="A17" s="4" t="s">
        <v>83</v>
      </c>
      <c r="B17" s="5" t="n">
        <v>92</v>
      </c>
      <c r="C17" s="5" t="n">
        <v>88</v>
      </c>
      <c r="D17" s="5" t="n">
        <v>166</v>
      </c>
      <c r="E17" s="5" t="n">
        <v>137</v>
      </c>
    </row>
    <row r="18" spans="1:5">
      <c r="A18" s="4" t="s">
        <v>84</v>
      </c>
      <c r="B18" s="5" t="n">
        <v>500</v>
      </c>
      <c r="C18" s="5" t="n">
        <v>589</v>
      </c>
      <c r="D18" s="5" t="n">
        <v>1123</v>
      </c>
      <c r="E18" s="5" t="n">
        <v>1141</v>
      </c>
    </row>
    <row r="19" spans="1:5">
      <c r="A19" s="4" t="s">
        <v>85</v>
      </c>
      <c r="B19" s="5" t="n">
        <v>-3</v>
      </c>
      <c r="C19" s="5" t="n">
        <v>73</v>
      </c>
      <c r="D19" s="5" t="n">
        <v>-3</v>
      </c>
      <c r="E19" s="5" t="n">
        <v>73</v>
      </c>
    </row>
    <row r="20" spans="1:5">
      <c r="A20" s="4" t="s">
        <v>86</v>
      </c>
      <c r="B20" s="5" t="n">
        <v>28</v>
      </c>
      <c r="C20" s="5" t="n">
        <v>-170</v>
      </c>
      <c r="D20" s="5" t="n">
        <v>93</v>
      </c>
      <c r="E20" s="5" t="n">
        <v>17</v>
      </c>
    </row>
    <row r="21" spans="1:5">
      <c r="A21" s="4" t="s">
        <v>87</v>
      </c>
      <c r="B21" s="5" t="n">
        <v>5068</v>
      </c>
      <c r="C21" s="5" t="n">
        <v>554</v>
      </c>
      <c r="D21" s="5" t="n">
        <v>9009</v>
      </c>
      <c r="E21" s="5" t="n">
        <v>4419</v>
      </c>
    </row>
    <row r="22" spans="1:5">
      <c r="A22" s="4" t="s">
        <v>88</v>
      </c>
      <c r="B22" s="5" t="n">
        <v>-30</v>
      </c>
      <c r="D22" s="5" t="n">
        <v>-94</v>
      </c>
    </row>
    <row r="23" spans="1:5">
      <c r="A23" s="4" t="s">
        <v>89</v>
      </c>
      <c r="B23" s="5" t="n">
        <v>295</v>
      </c>
      <c r="C23" s="5" t="n">
        <v>292</v>
      </c>
      <c r="D23" s="5" t="n">
        <v>590</v>
      </c>
      <c r="E23" s="5" t="n">
        <v>583</v>
      </c>
    </row>
    <row r="24" spans="1:5">
      <c r="A24" s="4" t="s">
        <v>90</v>
      </c>
      <c r="B24" s="5" t="n">
        <v>347</v>
      </c>
      <c r="C24" s="5" t="n">
        <v>104</v>
      </c>
      <c r="D24" s="5" t="n">
        <v>906</v>
      </c>
      <c r="E24" s="5" t="n">
        <v>386</v>
      </c>
    </row>
    <row r="25" spans="1:5">
      <c r="A25" s="4" t="s">
        <v>91</v>
      </c>
      <c r="B25" s="5" t="n">
        <v>6297</v>
      </c>
      <c r="C25" s="5" t="n">
        <v>1530</v>
      </c>
      <c r="D25" s="5" t="n">
        <v>11790</v>
      </c>
      <c r="E25" s="5" t="n">
        <v>6756</v>
      </c>
    </row>
    <row r="26" spans="1:5">
      <c r="A26" s="3" t="s">
        <v>92</v>
      </c>
    </row>
    <row r="27" spans="1:5">
      <c r="A27" s="4" t="s">
        <v>93</v>
      </c>
      <c r="B27" s="5" t="n">
        <v>7229</v>
      </c>
      <c r="C27" s="5" t="n">
        <v>5277</v>
      </c>
      <c r="D27" s="5" t="n">
        <v>13878</v>
      </c>
      <c r="E27" s="5" t="n">
        <v>10687</v>
      </c>
    </row>
    <row r="28" spans="1:5">
      <c r="A28" s="4" t="s">
        <v>94</v>
      </c>
      <c r="B28" s="5" t="n">
        <v>1610</v>
      </c>
      <c r="C28" s="5" t="n">
        <v>1416</v>
      </c>
      <c r="D28" s="5" t="n">
        <v>3156</v>
      </c>
      <c r="E28" s="5" t="n">
        <v>2805</v>
      </c>
    </row>
    <row r="29" spans="1:5">
      <c r="A29" s="4" t="s">
        <v>95</v>
      </c>
      <c r="B29" s="5" t="n">
        <v>824</v>
      </c>
      <c r="C29" s="5" t="n">
        <v>295</v>
      </c>
      <c r="D29" s="5" t="n">
        <v>1446</v>
      </c>
      <c r="E29" s="5" t="n">
        <v>664</v>
      </c>
    </row>
    <row r="30" spans="1:5">
      <c r="A30" s="4" t="s">
        <v>96</v>
      </c>
      <c r="B30" s="5" t="n">
        <v>351</v>
      </c>
      <c r="C30" s="5" t="n">
        <v>230</v>
      </c>
      <c r="D30" s="5" t="n">
        <v>700</v>
      </c>
      <c r="E30" s="5" t="n">
        <v>422</v>
      </c>
    </row>
    <row r="31" spans="1:5">
      <c r="A31" s="4" t="s">
        <v>97</v>
      </c>
      <c r="B31" s="5" t="n">
        <v>474</v>
      </c>
      <c r="C31" s="5" t="n">
        <v>264</v>
      </c>
      <c r="D31" s="5" t="n">
        <v>1017</v>
      </c>
      <c r="E31" s="5" t="n">
        <v>506</v>
      </c>
    </row>
    <row r="32" spans="1:5">
      <c r="A32" s="4" t="s">
        <v>98</v>
      </c>
      <c r="B32" s="5" t="n">
        <v>295</v>
      </c>
      <c r="C32" s="5" t="n">
        <v>279</v>
      </c>
      <c r="D32" s="5" t="n">
        <v>583</v>
      </c>
      <c r="E32" s="5" t="n">
        <v>486</v>
      </c>
    </row>
    <row r="33" spans="1:5">
      <c r="A33" s="4" t="s">
        <v>99</v>
      </c>
      <c r="B33" s="5" t="n">
        <v>1838</v>
      </c>
      <c r="C33" s="5" t="n">
        <v>1630</v>
      </c>
      <c r="D33" s="5" t="n">
        <v>3344</v>
      </c>
      <c r="E33" s="5" t="n">
        <v>2913</v>
      </c>
    </row>
    <row r="34" spans="1:5">
      <c r="A34" s="4" t="s">
        <v>100</v>
      </c>
      <c r="B34" s="5" t="n">
        <v>12621</v>
      </c>
      <c r="C34" s="5" t="n">
        <v>9391</v>
      </c>
      <c r="D34" s="5" t="n">
        <v>24124</v>
      </c>
      <c r="E34" s="5" t="n">
        <v>18483</v>
      </c>
    </row>
    <row r="35" spans="1:5">
      <c r="A35" s="4" t="s">
        <v>101</v>
      </c>
      <c r="B35" s="5" t="n">
        <v>22413</v>
      </c>
      <c r="C35" s="5" t="n">
        <v>15072</v>
      </c>
      <c r="D35" s="5" t="n">
        <v>44501</v>
      </c>
      <c r="E35" s="5" t="n">
        <v>32837</v>
      </c>
    </row>
    <row r="36" spans="1:5">
      <c r="A36" s="4" t="s">
        <v>102</v>
      </c>
      <c r="B36" s="5" t="n">
        <v>6431</v>
      </c>
      <c r="C36" s="5" t="n">
        <v>6134</v>
      </c>
      <c r="D36" s="5" t="n">
        <v>12770</v>
      </c>
      <c r="E36" s="5" t="n">
        <v>13483</v>
      </c>
    </row>
    <row r="37" spans="1:5">
      <c r="A37" s="4" t="s">
        <v>103</v>
      </c>
      <c r="B37" s="7" t="n">
        <v>15982</v>
      </c>
      <c r="C37" s="7" t="n">
        <v>8938</v>
      </c>
      <c r="D37" s="7" t="n">
        <v>31731</v>
      </c>
      <c r="E37" s="7" t="n">
        <v>19354</v>
      </c>
    </row>
    <row r="38" spans="1:5">
      <c r="A38" s="4" t="s">
        <v>104</v>
      </c>
      <c r="B38" s="8" t="n">
        <v>0.3</v>
      </c>
      <c r="C38" s="8" t="n">
        <v>0.2</v>
      </c>
      <c r="D38" s="8" t="n">
        <v>0.6</v>
      </c>
      <c r="E38" s="8" t="n">
        <v>0.43</v>
      </c>
    </row>
    <row r="39" spans="1:5">
      <c r="A39" s="3" t="s">
        <v>105</v>
      </c>
    </row>
    <row r="40" spans="1:5">
      <c r="A40" s="4" t="s">
        <v>106</v>
      </c>
      <c r="B40" s="5" t="n">
        <v>52963308</v>
      </c>
      <c r="C40" s="5" t="n">
        <v>45271000</v>
      </c>
      <c r="D40" s="5" t="n">
        <v>52963308</v>
      </c>
      <c r="E40" s="5" t="n">
        <v>45271000</v>
      </c>
    </row>
    <row r="41" spans="1:5">
      <c r="A41" s="4" t="s">
        <v>107</v>
      </c>
      <c r="B41" s="5" t="n">
        <v>52965365</v>
      </c>
      <c r="C41" s="5" t="n">
        <v>45271000</v>
      </c>
      <c r="D41" s="5" t="n">
        <v>52965133</v>
      </c>
      <c r="E41" s="5" t="n">
        <v>4527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331</v>
      </c>
    </row>
    <row r="2" spans="1:3">
      <c r="B2" s="2" t="s">
        <v>2</v>
      </c>
      <c r="C2" s="2" t="s">
        <v>25</v>
      </c>
    </row>
    <row r="3" spans="1:3">
      <c r="A3" s="4" t="s">
        <v>332</v>
      </c>
    </row>
    <row r="4" spans="1:3">
      <c r="A4" s="3" t="s">
        <v>220</v>
      </c>
    </row>
    <row r="5" spans="1:3">
      <c r="A5" s="4" t="s">
        <v>220</v>
      </c>
      <c r="B5" s="4" t="s">
        <v>333</v>
      </c>
      <c r="C5" s="4" t="s">
        <v>334</v>
      </c>
    </row>
    <row r="6" spans="1:3">
      <c r="A6" s="4" t="s">
        <v>335</v>
      </c>
    </row>
    <row r="7" spans="1:3">
      <c r="A7" s="3" t="s">
        <v>220</v>
      </c>
    </row>
    <row r="8" spans="1:3">
      <c r="A8" s="4" t="s">
        <v>220</v>
      </c>
      <c r="B8" s="4" t="s">
        <v>336</v>
      </c>
      <c r="C8"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7</v>
      </c>
      <c r="D1" s="2" t="s">
        <v>1</v>
      </c>
    </row>
    <row r="2" spans="1:5">
      <c r="B2" s="2" t="s">
        <v>2</v>
      </c>
      <c r="C2" s="2" t="s">
        <v>68</v>
      </c>
      <c r="D2" s="2" t="s">
        <v>2</v>
      </c>
      <c r="E2" s="2" t="s">
        <v>68</v>
      </c>
    </row>
    <row r="3" spans="1:5">
      <c r="A3" s="3" t="s">
        <v>183</v>
      </c>
    </row>
    <row r="4" spans="1:5">
      <c r="A4" s="4" t="s">
        <v>338</v>
      </c>
      <c r="B4" s="7" t="n">
        <v>241</v>
      </c>
      <c r="C4" s="7" t="n">
        <v>193</v>
      </c>
      <c r="D4" s="7" t="n">
        <v>631</v>
      </c>
      <c r="E4" s="7" t="n">
        <v>3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67</v>
      </c>
      <c r="D1" s="2" t="s">
        <v>1</v>
      </c>
    </row>
    <row r="2" spans="1:6">
      <c r="B2" s="2" t="s">
        <v>2</v>
      </c>
      <c r="C2" s="2" t="s">
        <v>68</v>
      </c>
      <c r="D2" s="2" t="s">
        <v>2</v>
      </c>
      <c r="E2" s="2" t="s">
        <v>68</v>
      </c>
      <c r="F2" s="2" t="s">
        <v>25</v>
      </c>
    </row>
    <row r="3" spans="1:6">
      <c r="A3" s="3" t="s">
        <v>340</v>
      </c>
    </row>
    <row r="4" spans="1:6">
      <c r="A4" s="4" t="s">
        <v>341</v>
      </c>
      <c r="B4" s="7" t="n">
        <v>5705</v>
      </c>
      <c r="C4" s="7" t="n">
        <v>862</v>
      </c>
      <c r="D4" s="7" t="n">
        <v>10491</v>
      </c>
      <c r="E4" s="7" t="n">
        <v>5467</v>
      </c>
    </row>
    <row r="5" spans="1:6">
      <c r="A5" s="4" t="s">
        <v>91</v>
      </c>
      <c r="B5" s="5" t="n">
        <v>6297</v>
      </c>
      <c r="C5" s="5" t="n">
        <v>1530</v>
      </c>
      <c r="D5" s="5" t="n">
        <v>11790</v>
      </c>
      <c r="E5" s="5" t="n">
        <v>6756</v>
      </c>
    </row>
    <row r="6" spans="1:6">
      <c r="A6" s="3" t="s">
        <v>342</v>
      </c>
    </row>
    <row r="7" spans="1:6">
      <c r="A7" s="4" t="s">
        <v>343</v>
      </c>
      <c r="B7" s="5" t="n">
        <v>40</v>
      </c>
      <c r="D7" s="5" t="n">
        <v>40</v>
      </c>
      <c r="F7" s="7" t="n">
        <v>91</v>
      </c>
    </row>
    <row r="8" spans="1:6">
      <c r="A8" s="4" t="s">
        <v>344</v>
      </c>
    </row>
    <row r="9" spans="1:6">
      <c r="A9" s="3" t="s">
        <v>340</v>
      </c>
    </row>
    <row r="10" spans="1:6">
      <c r="A10" s="4" t="s">
        <v>345</v>
      </c>
      <c r="B10" s="5" t="n">
        <v>52</v>
      </c>
      <c r="C10" s="5" t="n">
        <v>15</v>
      </c>
      <c r="D10" s="5" t="n">
        <v>104</v>
      </c>
      <c r="E10" s="5" t="n">
        <v>55</v>
      </c>
    </row>
    <row r="11" spans="1:6">
      <c r="A11" s="4" t="s">
        <v>84</v>
      </c>
    </row>
    <row r="12" spans="1:6">
      <c r="A12" s="3" t="s">
        <v>340</v>
      </c>
    </row>
    <row r="13" spans="1:6">
      <c r="A13" s="4" t="s">
        <v>345</v>
      </c>
      <c r="B13" s="5" t="n">
        <v>500</v>
      </c>
      <c r="C13" s="5" t="n">
        <v>589</v>
      </c>
      <c r="D13" s="5" t="n">
        <v>1123</v>
      </c>
      <c r="E13" s="5" t="n">
        <v>1141</v>
      </c>
    </row>
    <row r="14" spans="1:6">
      <c r="A14" s="4" t="s">
        <v>346</v>
      </c>
    </row>
    <row r="15" spans="1:6">
      <c r="A15" s="3" t="s">
        <v>340</v>
      </c>
    </row>
    <row r="16" spans="1:6">
      <c r="A16" s="4" t="s">
        <v>345</v>
      </c>
      <c r="B16" s="5" t="n">
        <v>27</v>
      </c>
      <c r="C16" s="5" t="n">
        <v>55</v>
      </c>
      <c r="D16" s="5" t="n">
        <v>52</v>
      </c>
      <c r="E16" s="5" t="n">
        <v>81</v>
      </c>
    </row>
    <row r="17" spans="1:6">
      <c r="A17" s="4" t="s">
        <v>347</v>
      </c>
    </row>
    <row r="18" spans="1:6">
      <c r="A18" s="3" t="s">
        <v>340</v>
      </c>
    </row>
    <row r="19" spans="1:6">
      <c r="A19" s="4" t="s">
        <v>345</v>
      </c>
      <c r="B19" s="7" t="n">
        <v>13</v>
      </c>
      <c r="C19" s="7" t="n">
        <v>9</v>
      </c>
      <c r="D19" s="7" t="n">
        <v>20</v>
      </c>
      <c r="E19" s="7"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8</v>
      </c>
      <c r="B1" s="2" t="s">
        <v>67</v>
      </c>
      <c r="D1" s="2" t="s">
        <v>1</v>
      </c>
      <c r="F1" s="2" t="s">
        <v>331</v>
      </c>
    </row>
    <row r="2" spans="1:6">
      <c r="B2" s="2" t="s">
        <v>2</v>
      </c>
      <c r="C2" s="2" t="s">
        <v>68</v>
      </c>
      <c r="D2" s="2" t="s">
        <v>2</v>
      </c>
      <c r="E2" s="2" t="s">
        <v>68</v>
      </c>
      <c r="F2" s="2" t="s">
        <v>25</v>
      </c>
    </row>
    <row r="3" spans="1:6">
      <c r="A3" s="3" t="s">
        <v>349</v>
      </c>
    </row>
    <row r="4" spans="1:6">
      <c r="A4" s="4" t="s">
        <v>350</v>
      </c>
      <c r="B4" s="7" t="n">
        <v>138599000</v>
      </c>
      <c r="D4" s="7" t="n">
        <v>138599000</v>
      </c>
      <c r="F4" s="7" t="n">
        <v>122775000</v>
      </c>
    </row>
    <row r="5" spans="1:6">
      <c r="A5" s="4" t="s">
        <v>351</v>
      </c>
      <c r="B5" s="5" t="n">
        <v>63000</v>
      </c>
      <c r="D5" s="5" t="n">
        <v>63000</v>
      </c>
      <c r="F5" s="5" t="n">
        <v>55000</v>
      </c>
    </row>
    <row r="6" spans="1:6">
      <c r="A6" s="4" t="s">
        <v>352</v>
      </c>
      <c r="B6" s="5" t="n">
        <v>-147000</v>
      </c>
      <c r="D6" s="5" t="n">
        <v>-147000</v>
      </c>
      <c r="F6" s="5" t="n">
        <v>-209000</v>
      </c>
    </row>
    <row r="7" spans="1:6">
      <c r="A7" s="4" t="s">
        <v>353</v>
      </c>
      <c r="B7" s="5" t="n">
        <v>138515000</v>
      </c>
      <c r="D7" s="5" t="n">
        <v>138515000</v>
      </c>
      <c r="F7" s="5" t="n">
        <v>122621000</v>
      </c>
    </row>
    <row r="8" spans="1:6">
      <c r="A8" s="4" t="s">
        <v>354</v>
      </c>
      <c r="B8" s="5" t="n">
        <v>0</v>
      </c>
      <c r="D8" s="7" t="n">
        <v>0</v>
      </c>
      <c r="F8" s="7" t="n">
        <v>0</v>
      </c>
    </row>
    <row r="9" spans="1:6">
      <c r="A9" s="4" t="s">
        <v>355</v>
      </c>
      <c r="D9" s="4" t="s">
        <v>356</v>
      </c>
      <c r="F9" s="4" t="s">
        <v>356</v>
      </c>
    </row>
    <row r="10" spans="1:6">
      <c r="A10" s="4" t="s">
        <v>357</v>
      </c>
      <c r="B10" s="5" t="n">
        <v>2778000</v>
      </c>
      <c r="C10" s="7" t="n">
        <v>15713000</v>
      </c>
      <c r="D10" s="7" t="n">
        <v>2778000</v>
      </c>
      <c r="E10" s="7" t="n">
        <v>15713000</v>
      </c>
    </row>
    <row r="11" spans="1:6">
      <c r="A11" s="4" t="s">
        <v>358</v>
      </c>
      <c r="B11" s="5" t="n">
        <v>3000</v>
      </c>
      <c r="D11" s="5" t="n">
        <v>3000</v>
      </c>
      <c r="E11" s="7" t="n">
        <v>1000</v>
      </c>
    </row>
    <row r="12" spans="1:6">
      <c r="A12" s="4" t="s">
        <v>359</v>
      </c>
      <c r="C12" s="7" t="n">
        <v>74000</v>
      </c>
    </row>
    <row r="13" spans="1:6">
      <c r="A13" s="4" t="s">
        <v>360</v>
      </c>
    </row>
    <row r="14" spans="1:6">
      <c r="A14" s="3" t="s">
        <v>349</v>
      </c>
    </row>
    <row r="15" spans="1:6">
      <c r="A15" s="4" t="s">
        <v>350</v>
      </c>
      <c r="B15" s="5" t="n">
        <v>136515000</v>
      </c>
      <c r="D15" s="5" t="n">
        <v>136515000</v>
      </c>
      <c r="F15" s="7" t="n">
        <v>120216000</v>
      </c>
    </row>
    <row r="16" spans="1:6">
      <c r="A16" s="4" t="s">
        <v>352</v>
      </c>
      <c r="B16" s="5" t="n">
        <v>-138000</v>
      </c>
      <c r="D16" s="5" t="n">
        <v>-138000</v>
      </c>
      <c r="F16" s="5" t="n">
        <v>-174000</v>
      </c>
    </row>
    <row r="17" spans="1:6">
      <c r="A17" s="4" t="s">
        <v>353</v>
      </c>
      <c r="B17" s="5" t="n">
        <v>136377000</v>
      </c>
      <c r="D17" s="5" t="n">
        <v>136377000</v>
      </c>
      <c r="F17" s="5" t="n">
        <v>120042000</v>
      </c>
    </row>
    <row r="18" spans="1:6">
      <c r="A18" s="4" t="s">
        <v>361</v>
      </c>
    </row>
    <row r="19" spans="1:6">
      <c r="A19" s="3" t="s">
        <v>349</v>
      </c>
    </row>
    <row r="20" spans="1:6">
      <c r="A20" s="4" t="s">
        <v>350</v>
      </c>
      <c r="B20" s="5" t="n">
        <v>1774000</v>
      </c>
      <c r="D20" s="5" t="n">
        <v>1774000</v>
      </c>
      <c r="F20" s="5" t="n">
        <v>1953000</v>
      </c>
    </row>
    <row r="21" spans="1:6">
      <c r="A21" s="4" t="s">
        <v>351</v>
      </c>
      <c r="B21" s="5" t="n">
        <v>63000</v>
      </c>
      <c r="D21" s="5" t="n">
        <v>63000</v>
      </c>
      <c r="F21" s="5" t="n">
        <v>55000</v>
      </c>
    </row>
    <row r="22" spans="1:6">
      <c r="A22" s="4" t="s">
        <v>353</v>
      </c>
      <c r="B22" s="5" t="n">
        <v>1837000</v>
      </c>
      <c r="D22" s="5" t="n">
        <v>1837000</v>
      </c>
      <c r="F22" s="5" t="n">
        <v>2008000</v>
      </c>
    </row>
    <row r="23" spans="1:6">
      <c r="A23" s="4" t="s">
        <v>362</v>
      </c>
    </row>
    <row r="24" spans="1:6">
      <c r="A24" s="3" t="s">
        <v>349</v>
      </c>
    </row>
    <row r="25" spans="1:6">
      <c r="A25" s="4" t="s">
        <v>350</v>
      </c>
      <c r="B25" s="5" t="n">
        <v>310000</v>
      </c>
      <c r="D25" s="5" t="n">
        <v>310000</v>
      </c>
      <c r="F25" s="5" t="n">
        <v>606000</v>
      </c>
    </row>
    <row r="26" spans="1:6">
      <c r="A26" s="4" t="s">
        <v>352</v>
      </c>
      <c r="B26" s="5" t="n">
        <v>-9000</v>
      </c>
      <c r="D26" s="5" t="n">
        <v>-9000</v>
      </c>
      <c r="F26" s="5" t="n">
        <v>-35000</v>
      </c>
    </row>
    <row r="27" spans="1:6">
      <c r="A27" s="4" t="s">
        <v>353</v>
      </c>
      <c r="B27" s="7" t="n">
        <v>301000</v>
      </c>
      <c r="D27" s="7" t="n">
        <v>301000</v>
      </c>
      <c r="F27" s="7" t="n">
        <v>57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50</v>
      </c>
    </row>
    <row r="3" spans="1:3">
      <c r="A3" s="4" t="s">
        <v>350</v>
      </c>
      <c r="B3" s="7" t="n">
        <v>138599</v>
      </c>
      <c r="C3" s="7" t="n">
        <v>122775</v>
      </c>
    </row>
    <row r="4" spans="1:3">
      <c r="A4" s="3" t="s">
        <v>353</v>
      </c>
    </row>
    <row r="5" spans="1:3">
      <c r="A5" s="4" t="s">
        <v>353</v>
      </c>
      <c r="B5" s="5" t="n">
        <v>138515</v>
      </c>
      <c r="C5" s="5" t="n">
        <v>122621</v>
      </c>
    </row>
    <row r="6" spans="1:3">
      <c r="A6" s="4" t="s">
        <v>360</v>
      </c>
    </row>
    <row r="7" spans="1:3">
      <c r="A7" s="3" t="s">
        <v>350</v>
      </c>
    </row>
    <row r="8" spans="1:3">
      <c r="A8" s="4" t="s">
        <v>364</v>
      </c>
      <c r="B8" s="5" t="n">
        <v>136515</v>
      </c>
    </row>
    <row r="9" spans="1:3">
      <c r="A9" s="4" t="s">
        <v>350</v>
      </c>
      <c r="B9" s="5" t="n">
        <v>136515</v>
      </c>
      <c r="C9" s="5" t="n">
        <v>120216</v>
      </c>
    </row>
    <row r="10" spans="1:3">
      <c r="A10" s="3" t="s">
        <v>353</v>
      </c>
    </row>
    <row r="11" spans="1:3">
      <c r="A11" s="4" t="s">
        <v>364</v>
      </c>
      <c r="B11" s="5" t="n">
        <v>136377</v>
      </c>
    </row>
    <row r="12" spans="1:3">
      <c r="A12" s="4" t="s">
        <v>353</v>
      </c>
      <c r="B12" s="5" t="n">
        <v>136377</v>
      </c>
      <c r="C12" s="5" t="n">
        <v>120042</v>
      </c>
    </row>
    <row r="13" spans="1:3">
      <c r="A13" s="4" t="s">
        <v>361</v>
      </c>
    </row>
    <row r="14" spans="1:3">
      <c r="A14" s="3" t="s">
        <v>350</v>
      </c>
    </row>
    <row r="15" spans="1:3">
      <c r="A15" s="4" t="s">
        <v>350</v>
      </c>
      <c r="B15" s="5" t="n">
        <v>1774</v>
      </c>
      <c r="C15" s="5" t="n">
        <v>1953</v>
      </c>
    </row>
    <row r="16" spans="1:3">
      <c r="A16" s="3" t="s">
        <v>353</v>
      </c>
    </row>
    <row r="17" spans="1:3">
      <c r="A17" s="4" t="s">
        <v>353</v>
      </c>
      <c r="B17" s="5" t="n">
        <v>1837</v>
      </c>
      <c r="C17" s="5" t="n">
        <v>2008</v>
      </c>
    </row>
    <row r="18" spans="1:3">
      <c r="A18" s="4" t="s">
        <v>362</v>
      </c>
    </row>
    <row r="19" spans="1:3">
      <c r="A19" s="3" t="s">
        <v>350</v>
      </c>
    </row>
    <row r="20" spans="1:3">
      <c r="A20" s="4" t="s">
        <v>350</v>
      </c>
      <c r="B20" s="5" t="n">
        <v>310</v>
      </c>
      <c r="C20" s="5" t="n">
        <v>606</v>
      </c>
    </row>
    <row r="21" spans="1:3">
      <c r="A21" s="3" t="s">
        <v>353</v>
      </c>
    </row>
    <row r="22" spans="1:3">
      <c r="A22" s="4" t="s">
        <v>353</v>
      </c>
      <c r="B22" s="7" t="n">
        <v>301</v>
      </c>
      <c r="C22" s="7" t="n">
        <v>5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5</v>
      </c>
      <c r="B1" s="2" t="s">
        <v>1</v>
      </c>
    </row>
    <row r="2" spans="1:3">
      <c r="B2" s="2" t="s">
        <v>366</v>
      </c>
      <c r="C2" s="2" t="s">
        <v>367</v>
      </c>
    </row>
    <row r="3" spans="1:3">
      <c r="A3" s="3" t="s">
        <v>368</v>
      </c>
    </row>
    <row r="4" spans="1:3">
      <c r="A4" s="4" t="s">
        <v>369</v>
      </c>
      <c r="B4" s="7" t="n">
        <v>136377</v>
      </c>
      <c r="C4" s="7" t="n">
        <v>120042</v>
      </c>
    </row>
    <row r="5" spans="1:3">
      <c r="A5" s="4" t="s">
        <v>370</v>
      </c>
      <c r="B5" s="5" t="n">
        <v>301</v>
      </c>
      <c r="C5" s="5" t="n">
        <v>571</v>
      </c>
    </row>
    <row r="6" spans="1:3">
      <c r="A6" s="4" t="s">
        <v>371</v>
      </c>
      <c r="B6" s="5" t="n">
        <v>136678</v>
      </c>
      <c r="C6" s="5" t="n">
        <v>120613</v>
      </c>
    </row>
    <row r="7" spans="1:3">
      <c r="A7" s="3" t="s">
        <v>372</v>
      </c>
    </row>
    <row r="8" spans="1:3">
      <c r="A8" s="4" t="s">
        <v>373</v>
      </c>
      <c r="B8" s="5" t="n">
        <v>-138</v>
      </c>
      <c r="C8" s="5" t="n">
        <v>-174</v>
      </c>
    </row>
    <row r="9" spans="1:3">
      <c r="A9" s="4" t="s">
        <v>374</v>
      </c>
      <c r="B9" s="5" t="n">
        <v>-9</v>
      </c>
      <c r="C9" s="5" t="n">
        <v>-35</v>
      </c>
    </row>
    <row r="10" spans="1:3">
      <c r="A10" s="4" t="s">
        <v>375</v>
      </c>
      <c r="B10" s="7" t="n">
        <v>-147</v>
      </c>
      <c r="C10" s="5" t="n">
        <v>-209</v>
      </c>
    </row>
    <row r="11" spans="1:3">
      <c r="A11" s="4" t="s">
        <v>376</v>
      </c>
      <c r="B11" s="5" t="n">
        <v>9</v>
      </c>
    </row>
    <row r="12" spans="1:3">
      <c r="A12" s="4" t="s">
        <v>377</v>
      </c>
      <c r="B12" s="5" t="n">
        <v>7</v>
      </c>
    </row>
    <row r="13" spans="1:3">
      <c r="A13" s="4" t="s">
        <v>360</v>
      </c>
    </row>
    <row r="14" spans="1:3">
      <c r="A14" s="3" t="s">
        <v>368</v>
      </c>
    </row>
    <row r="15" spans="1:3">
      <c r="A15" s="4" t="s">
        <v>369</v>
      </c>
      <c r="B15" s="7" t="n">
        <v>136377</v>
      </c>
      <c r="C15" s="5" t="n">
        <v>120042</v>
      </c>
    </row>
    <row r="16" spans="1:3">
      <c r="A16" s="4" t="s">
        <v>371</v>
      </c>
      <c r="B16" s="5" t="n">
        <v>136377</v>
      </c>
      <c r="C16" s="5" t="n">
        <v>120042</v>
      </c>
    </row>
    <row r="17" spans="1:3">
      <c r="A17" s="3" t="s">
        <v>372</v>
      </c>
    </row>
    <row r="18" spans="1:3">
      <c r="A18" s="4" t="s">
        <v>373</v>
      </c>
      <c r="B18" s="5" t="n">
        <v>-138</v>
      </c>
      <c r="C18" s="5" t="n">
        <v>-174</v>
      </c>
    </row>
    <row r="19" spans="1:3">
      <c r="A19" s="4" t="s">
        <v>375</v>
      </c>
      <c r="B19" s="5" t="n">
        <v>-138</v>
      </c>
      <c r="C19" s="5" t="n">
        <v>-174</v>
      </c>
    </row>
    <row r="20" spans="1:3">
      <c r="A20" s="4" t="s">
        <v>362</v>
      </c>
    </row>
    <row r="21" spans="1:3">
      <c r="A21" s="3" t="s">
        <v>368</v>
      </c>
    </row>
    <row r="22" spans="1:3">
      <c r="A22" s="4" t="s">
        <v>370</v>
      </c>
      <c r="B22" s="5" t="n">
        <v>301</v>
      </c>
      <c r="C22" s="5" t="n">
        <v>571</v>
      </c>
    </row>
    <row r="23" spans="1:3">
      <c r="A23" s="4" t="s">
        <v>371</v>
      </c>
      <c r="B23" s="5" t="n">
        <v>301</v>
      </c>
      <c r="C23" s="5" t="n">
        <v>571</v>
      </c>
    </row>
    <row r="24" spans="1:3">
      <c r="A24" s="3" t="s">
        <v>372</v>
      </c>
    </row>
    <row r="25" spans="1:3">
      <c r="A25" s="4" t="s">
        <v>374</v>
      </c>
      <c r="B25" s="5" t="n">
        <v>-9</v>
      </c>
      <c r="C25" s="5" t="n">
        <v>-35</v>
      </c>
    </row>
    <row r="26" spans="1:3">
      <c r="A26" s="4" t="s">
        <v>375</v>
      </c>
      <c r="B26" s="7" t="n">
        <v>-9</v>
      </c>
      <c r="C26" s="7" t="n">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8</v>
      </c>
      <c r="B1" s="2" t="s">
        <v>67</v>
      </c>
      <c r="C1" s="2" t="s">
        <v>1</v>
      </c>
    </row>
    <row r="2" spans="1:5">
      <c r="B2" s="2" t="s">
        <v>2</v>
      </c>
      <c r="C2" s="2" t="s">
        <v>2</v>
      </c>
      <c r="D2" s="2" t="s">
        <v>379</v>
      </c>
      <c r="E2" s="2" t="s">
        <v>25</v>
      </c>
    </row>
    <row r="3" spans="1:5">
      <c r="A3" s="3" t="s">
        <v>380</v>
      </c>
    </row>
    <row r="4" spans="1:5">
      <c r="A4" s="4" t="s">
        <v>381</v>
      </c>
      <c r="B4" s="7" t="n">
        <v>4133</v>
      </c>
      <c r="C4" s="7" t="n">
        <v>4133</v>
      </c>
      <c r="E4" s="7" t="n">
        <v>4227</v>
      </c>
    </row>
    <row r="5" spans="1:5">
      <c r="A5" s="4" t="s">
        <v>51</v>
      </c>
      <c r="B5" s="5" t="n">
        <v>180438</v>
      </c>
      <c r="C5" s="5" t="n">
        <v>180438</v>
      </c>
      <c r="E5" s="5" t="n">
        <v>149816</v>
      </c>
    </row>
    <row r="6" spans="1:5">
      <c r="A6" s="4" t="s">
        <v>382</v>
      </c>
      <c r="B6" s="5" t="n">
        <v>3887</v>
      </c>
      <c r="C6" s="5" t="n">
        <v>3887</v>
      </c>
      <c r="E6" s="5" t="n">
        <v>3981</v>
      </c>
    </row>
    <row r="7" spans="1:5">
      <c r="A7" s="3" t="s">
        <v>382</v>
      </c>
    </row>
    <row r="8" spans="1:5">
      <c r="A8" s="4" t="s">
        <v>383</v>
      </c>
      <c r="B8" s="5" t="n">
        <v>-30</v>
      </c>
      <c r="C8" s="5" t="n">
        <v>-94</v>
      </c>
    </row>
    <row r="9" spans="1:5">
      <c r="A9" s="4" t="s">
        <v>384</v>
      </c>
      <c r="B9" s="5" t="n">
        <v>-30</v>
      </c>
      <c r="C9" s="5" t="n">
        <v>-94</v>
      </c>
    </row>
    <row r="10" spans="1:5">
      <c r="A10" s="4" t="s">
        <v>385</v>
      </c>
    </row>
    <row r="11" spans="1:5">
      <c r="A11" s="3" t="s">
        <v>380</v>
      </c>
    </row>
    <row r="12" spans="1:5">
      <c r="A12" s="4" t="s">
        <v>51</v>
      </c>
      <c r="D12" s="7" t="n">
        <v>-50</v>
      </c>
    </row>
    <row r="13" spans="1:5">
      <c r="A13" s="4" t="s">
        <v>386</v>
      </c>
      <c r="D13" s="7" t="n">
        <v>50</v>
      </c>
    </row>
    <row r="14" spans="1:5">
      <c r="A14" s="10" t="n">
        <v>3</v>
      </c>
    </row>
    <row r="15" spans="1:5">
      <c r="A15" s="3" t="s">
        <v>380</v>
      </c>
    </row>
    <row r="16" spans="1:5">
      <c r="A16" s="4" t="s">
        <v>387</v>
      </c>
      <c r="B16" s="7" t="n">
        <v>246</v>
      </c>
      <c r="C16" s="7" t="n">
        <v>246</v>
      </c>
      <c r="E16" s="7" t="n">
        <v>2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88</v>
      </c>
      <c r="B1" s="2" t="s">
        <v>2</v>
      </c>
      <c r="C1" s="2" t="s">
        <v>389</v>
      </c>
      <c r="D1" s="2" t="s">
        <v>25</v>
      </c>
      <c r="E1" s="2" t="s">
        <v>68</v>
      </c>
      <c r="F1" s="2" t="s">
        <v>390</v>
      </c>
      <c r="G1" s="2" t="s">
        <v>391</v>
      </c>
    </row>
    <row r="2" spans="1:7">
      <c r="A2" s="3" t="s">
        <v>392</v>
      </c>
    </row>
    <row r="3" spans="1:7">
      <c r="A3" s="4" t="s">
        <v>393</v>
      </c>
      <c r="B3" s="7" t="n">
        <v>2836456</v>
      </c>
      <c r="D3" s="7" t="n">
        <v>2612814</v>
      </c>
    </row>
    <row r="4" spans="1:7">
      <c r="A4" s="4" t="s">
        <v>394</v>
      </c>
      <c r="B4" s="5" t="n">
        <v>-20300</v>
      </c>
      <c r="C4" s="7" t="n">
        <v>-19132</v>
      </c>
      <c r="D4" s="5" t="n">
        <v>-18457</v>
      </c>
      <c r="E4" s="7" t="n">
        <v>-16246</v>
      </c>
      <c r="F4" s="7" t="n">
        <v>-15567</v>
      </c>
      <c r="G4" s="7" t="n">
        <v>-14822</v>
      </c>
    </row>
    <row r="5" spans="1:7">
      <c r="A5" s="4" t="s">
        <v>31</v>
      </c>
      <c r="B5" s="5" t="n">
        <v>2816156</v>
      </c>
      <c r="D5" s="5" t="n">
        <v>2594357</v>
      </c>
    </row>
    <row r="6" spans="1:7">
      <c r="A6" s="4" t="s">
        <v>395</v>
      </c>
      <c r="B6" s="5" t="n">
        <v>953700</v>
      </c>
      <c r="D6" s="5" t="n">
        <v>968400</v>
      </c>
    </row>
    <row r="7" spans="1:7">
      <c r="A7" s="4" t="s">
        <v>396</v>
      </c>
    </row>
    <row r="8" spans="1:7">
      <c r="A8" s="3" t="s">
        <v>392</v>
      </c>
    </row>
    <row r="9" spans="1:7">
      <c r="A9" s="4" t="s">
        <v>393</v>
      </c>
      <c r="B9" s="5" t="n">
        <v>172262</v>
      </c>
      <c r="D9" s="5" t="n">
        <v>192319</v>
      </c>
    </row>
    <row r="10" spans="1:7">
      <c r="A10" s="4" t="s">
        <v>394</v>
      </c>
      <c r="B10" s="5" t="n">
        <v>-3211</v>
      </c>
      <c r="C10" s="5" t="n">
        <v>-2979</v>
      </c>
      <c r="D10" s="5" t="n">
        <v>-2218</v>
      </c>
      <c r="E10" s="5" t="n">
        <v>-1168</v>
      </c>
      <c r="F10" s="5" t="n">
        <v>-959</v>
      </c>
      <c r="G10" s="5" t="n">
        <v>-679</v>
      </c>
    </row>
    <row r="11" spans="1:7">
      <c r="A11" s="4" t="s">
        <v>397</v>
      </c>
    </row>
    <row r="12" spans="1:7">
      <c r="A12" s="3" t="s">
        <v>392</v>
      </c>
    </row>
    <row r="13" spans="1:7">
      <c r="A13" s="4" t="s">
        <v>393</v>
      </c>
      <c r="B13" s="5" t="n">
        <v>2367876</v>
      </c>
      <c r="D13" s="5" t="n">
        <v>2132641</v>
      </c>
    </row>
    <row r="14" spans="1:7">
      <c r="A14" s="4" t="s">
        <v>394</v>
      </c>
      <c r="B14" s="5" t="n">
        <v>-12675</v>
      </c>
      <c r="C14" s="5" t="n">
        <v>-11499</v>
      </c>
      <c r="D14" s="5" t="n">
        <v>-12279</v>
      </c>
      <c r="E14" s="5" t="n">
        <v>-12472</v>
      </c>
      <c r="F14" s="5" t="n">
        <v>-11873</v>
      </c>
      <c r="G14" s="5" t="n">
        <v>-11863</v>
      </c>
    </row>
    <row r="15" spans="1:7">
      <c r="A15" s="4" t="s">
        <v>398</v>
      </c>
    </row>
    <row r="16" spans="1:7">
      <c r="A16" s="3" t="s">
        <v>392</v>
      </c>
    </row>
    <row r="17" spans="1:7">
      <c r="A17" s="4" t="s">
        <v>393</v>
      </c>
      <c r="B17" s="5" t="n">
        <v>250465</v>
      </c>
      <c r="D17" s="5" t="n">
        <v>247076</v>
      </c>
    </row>
    <row r="18" spans="1:7">
      <c r="A18" s="4" t="s">
        <v>394</v>
      </c>
      <c r="B18" s="5" t="n">
        <v>-2595</v>
      </c>
      <c r="C18" s="5" t="n">
        <v>-2572</v>
      </c>
      <c r="D18" s="5" t="n">
        <v>-2040</v>
      </c>
      <c r="E18" s="5" t="n">
        <v>-1247</v>
      </c>
      <c r="F18" s="5" t="n">
        <v>-1102</v>
      </c>
      <c r="G18" s="5" t="n">
        <v>-915</v>
      </c>
    </row>
    <row r="19" spans="1:7">
      <c r="A19" s="4" t="s">
        <v>399</v>
      </c>
    </row>
    <row r="20" spans="1:7">
      <c r="A20" s="3" t="s">
        <v>392</v>
      </c>
    </row>
    <row r="21" spans="1:7">
      <c r="A21" s="4" t="s">
        <v>393</v>
      </c>
      <c r="B21" s="5" t="n">
        <v>45821</v>
      </c>
      <c r="D21" s="5" t="n">
        <v>40749</v>
      </c>
    </row>
    <row r="22" spans="1:7">
      <c r="A22" s="4" t="s">
        <v>394</v>
      </c>
      <c r="B22" s="5" t="n">
        <v>-787</v>
      </c>
      <c r="C22" s="5" t="n">
        <v>-616</v>
      </c>
      <c r="D22" s="5" t="n">
        <v>-469</v>
      </c>
      <c r="E22" s="5" t="n">
        <v>-385</v>
      </c>
      <c r="F22" s="5" t="n">
        <v>-376</v>
      </c>
      <c r="G22" s="5" t="n">
        <v>-373</v>
      </c>
    </row>
    <row r="23" spans="1:7">
      <c r="A23" s="4" t="s">
        <v>400</v>
      </c>
    </row>
    <row r="24" spans="1:7">
      <c r="A24" s="3" t="s">
        <v>392</v>
      </c>
    </row>
    <row r="25" spans="1:7">
      <c r="A25" s="4" t="s">
        <v>393</v>
      </c>
      <c r="B25" s="5" t="n">
        <v>32</v>
      </c>
      <c r="D25" s="5" t="n">
        <v>29</v>
      </c>
    </row>
    <row r="26" spans="1:7">
      <c r="A26" s="4" t="s">
        <v>394</v>
      </c>
      <c r="B26" s="7" t="n">
        <v>-1</v>
      </c>
      <c r="C26" s="7" t="n">
        <v>-1</v>
      </c>
      <c r="D26" s="7" t="n">
        <v>-1</v>
      </c>
      <c r="E26" s="7" t="n">
        <v>-2</v>
      </c>
      <c r="F26" s="7" t="n">
        <v>-2</v>
      </c>
      <c r="G26" s="7"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7</v>
      </c>
      <c r="D1" s="2" t="s">
        <v>1</v>
      </c>
    </row>
    <row r="2" spans="1:5">
      <c r="B2" s="2" t="s">
        <v>2</v>
      </c>
      <c r="C2" s="2" t="s">
        <v>68</v>
      </c>
      <c r="D2" s="2" t="s">
        <v>2</v>
      </c>
      <c r="E2" s="2" t="s">
        <v>68</v>
      </c>
    </row>
    <row r="3" spans="1:5">
      <c r="A3" s="3" t="s">
        <v>58</v>
      </c>
    </row>
    <row r="4" spans="1:5">
      <c r="A4" s="4" t="s">
        <v>402</v>
      </c>
      <c r="B4" s="7" t="n">
        <v>19132</v>
      </c>
      <c r="C4" s="7" t="n">
        <v>15567</v>
      </c>
      <c r="D4" s="7" t="n">
        <v>18457</v>
      </c>
      <c r="E4" s="7" t="n">
        <v>14822</v>
      </c>
    </row>
    <row r="5" spans="1:5">
      <c r="A5" s="4" t="s">
        <v>80</v>
      </c>
      <c r="B5" s="5" t="n">
        <v>1120</v>
      </c>
      <c r="C5" s="5" t="n">
        <v>600</v>
      </c>
      <c r="D5" s="5" t="n">
        <v>1761</v>
      </c>
      <c r="E5" s="5" t="n">
        <v>1200</v>
      </c>
    </row>
    <row r="6" spans="1:5">
      <c r="A6" s="4" t="s">
        <v>403</v>
      </c>
      <c r="B6" s="5" t="n">
        <v>-4</v>
      </c>
      <c r="D6" s="5" t="n">
        <v>-4</v>
      </c>
    </row>
    <row r="7" spans="1:5">
      <c r="A7" s="4" t="s">
        <v>404</v>
      </c>
      <c r="B7" s="5" t="n">
        <v>52</v>
      </c>
      <c r="C7" s="5" t="n">
        <v>79</v>
      </c>
      <c r="D7" s="5" t="n">
        <v>86</v>
      </c>
      <c r="E7" s="5" t="n">
        <v>224</v>
      </c>
    </row>
    <row r="8" spans="1:5">
      <c r="A8" s="4" t="s">
        <v>405</v>
      </c>
      <c r="B8" s="5" t="n">
        <v>20300</v>
      </c>
      <c r="C8" s="5" t="n">
        <v>16246</v>
      </c>
      <c r="D8" s="5" t="n">
        <v>20300</v>
      </c>
      <c r="E8" s="5" t="n">
        <v>16246</v>
      </c>
    </row>
    <row r="9" spans="1:5">
      <c r="A9" s="4" t="s">
        <v>396</v>
      </c>
    </row>
    <row r="10" spans="1:5">
      <c r="A10" s="3" t="s">
        <v>58</v>
      </c>
    </row>
    <row r="11" spans="1:5">
      <c r="A11" s="4" t="s">
        <v>402</v>
      </c>
      <c r="B11" s="5" t="n">
        <v>2979</v>
      </c>
      <c r="C11" s="5" t="n">
        <v>959</v>
      </c>
      <c r="D11" s="5" t="n">
        <v>2218</v>
      </c>
      <c r="E11" s="5" t="n">
        <v>679</v>
      </c>
    </row>
    <row r="12" spans="1:5">
      <c r="A12" s="4" t="s">
        <v>80</v>
      </c>
      <c r="B12" s="5" t="n">
        <v>225</v>
      </c>
      <c r="C12" s="5" t="n">
        <v>200</v>
      </c>
      <c r="D12" s="5" t="n">
        <v>985</v>
      </c>
      <c r="E12" s="5" t="n">
        <v>385</v>
      </c>
    </row>
    <row r="13" spans="1:5">
      <c r="A13" s="4" t="s">
        <v>404</v>
      </c>
      <c r="B13" s="5" t="n">
        <v>7</v>
      </c>
      <c r="C13" s="5" t="n">
        <v>9</v>
      </c>
      <c r="D13" s="5" t="n">
        <v>8</v>
      </c>
      <c r="E13" s="5" t="n">
        <v>104</v>
      </c>
    </row>
    <row r="14" spans="1:5">
      <c r="A14" s="4" t="s">
        <v>405</v>
      </c>
      <c r="B14" s="5" t="n">
        <v>3211</v>
      </c>
      <c r="C14" s="5" t="n">
        <v>1168</v>
      </c>
      <c r="D14" s="5" t="n">
        <v>3211</v>
      </c>
      <c r="E14" s="5" t="n">
        <v>1168</v>
      </c>
    </row>
    <row r="15" spans="1:5">
      <c r="A15" s="4" t="s">
        <v>397</v>
      </c>
    </row>
    <row r="16" spans="1:5">
      <c r="A16" s="3" t="s">
        <v>58</v>
      </c>
    </row>
    <row r="17" spans="1:5">
      <c r="A17" s="4" t="s">
        <v>402</v>
      </c>
      <c r="B17" s="5" t="n">
        <v>11499</v>
      </c>
      <c r="C17" s="5" t="n">
        <v>11873</v>
      </c>
      <c r="D17" s="5" t="n">
        <v>12279</v>
      </c>
      <c r="E17" s="5" t="n">
        <v>11863</v>
      </c>
    </row>
    <row r="18" spans="1:5">
      <c r="A18" s="4" t="s">
        <v>80</v>
      </c>
      <c r="B18" s="5" t="n">
        <v>1175</v>
      </c>
      <c r="C18" s="5" t="n">
        <v>570</v>
      </c>
      <c r="D18" s="5" t="n">
        <v>393</v>
      </c>
      <c r="E18" s="5" t="n">
        <v>570</v>
      </c>
    </row>
    <row r="19" spans="1:5">
      <c r="A19" s="4" t="s">
        <v>403</v>
      </c>
      <c r="B19" s="5" t="n">
        <v>-4</v>
      </c>
      <c r="D19" s="5" t="n">
        <v>-4</v>
      </c>
    </row>
    <row r="20" spans="1:5">
      <c r="A20" s="4" t="s">
        <v>404</v>
      </c>
      <c r="B20" s="5" t="n">
        <v>5</v>
      </c>
      <c r="C20" s="5" t="n">
        <v>29</v>
      </c>
      <c r="D20" s="5" t="n">
        <v>7</v>
      </c>
      <c r="E20" s="5" t="n">
        <v>39</v>
      </c>
    </row>
    <row r="21" spans="1:5">
      <c r="A21" s="4" t="s">
        <v>405</v>
      </c>
      <c r="B21" s="5" t="n">
        <v>12675</v>
      </c>
      <c r="C21" s="5" t="n">
        <v>12472</v>
      </c>
      <c r="D21" s="5" t="n">
        <v>12675</v>
      </c>
      <c r="E21" s="5" t="n">
        <v>12472</v>
      </c>
    </row>
    <row r="22" spans="1:5">
      <c r="A22" s="4" t="s">
        <v>398</v>
      </c>
    </row>
    <row r="23" spans="1:5">
      <c r="A23" s="3" t="s">
        <v>58</v>
      </c>
    </row>
    <row r="24" spans="1:5">
      <c r="A24" s="4" t="s">
        <v>402</v>
      </c>
      <c r="B24" s="5" t="n">
        <v>2572</v>
      </c>
      <c r="C24" s="5" t="n">
        <v>1102</v>
      </c>
      <c r="D24" s="5" t="n">
        <v>2040</v>
      </c>
      <c r="E24" s="5" t="n">
        <v>915</v>
      </c>
    </row>
    <row r="25" spans="1:5">
      <c r="A25" s="4" t="s">
        <v>80</v>
      </c>
      <c r="B25" s="5" t="n">
        <v>-17</v>
      </c>
      <c r="C25" s="5" t="n">
        <v>105</v>
      </c>
      <c r="D25" s="5" t="n">
        <v>484</v>
      </c>
      <c r="E25" s="5" t="n">
        <v>252</v>
      </c>
    </row>
    <row r="26" spans="1:5">
      <c r="A26" s="4" t="s">
        <v>404</v>
      </c>
      <c r="B26" s="5" t="n">
        <v>40</v>
      </c>
      <c r="C26" s="5" t="n">
        <v>40</v>
      </c>
      <c r="D26" s="5" t="n">
        <v>71</v>
      </c>
      <c r="E26" s="5" t="n">
        <v>80</v>
      </c>
    </row>
    <row r="27" spans="1:5">
      <c r="A27" s="4" t="s">
        <v>405</v>
      </c>
      <c r="B27" s="5" t="n">
        <v>2595</v>
      </c>
      <c r="C27" s="5" t="n">
        <v>1247</v>
      </c>
      <c r="D27" s="5" t="n">
        <v>2595</v>
      </c>
      <c r="E27" s="5" t="n">
        <v>1247</v>
      </c>
    </row>
    <row r="28" spans="1:5">
      <c r="A28" s="4" t="s">
        <v>399</v>
      </c>
    </row>
    <row r="29" spans="1:5">
      <c r="A29" s="3" t="s">
        <v>58</v>
      </c>
    </row>
    <row r="30" spans="1:5">
      <c r="A30" s="4" t="s">
        <v>402</v>
      </c>
      <c r="B30" s="5" t="n">
        <v>616</v>
      </c>
      <c r="C30" s="5" t="n">
        <v>376</v>
      </c>
      <c r="D30" s="5" t="n">
        <v>469</v>
      </c>
      <c r="E30" s="5" t="n">
        <v>373</v>
      </c>
    </row>
    <row r="31" spans="1:5">
      <c r="A31" s="4" t="s">
        <v>80</v>
      </c>
      <c r="B31" s="5" t="n">
        <v>171</v>
      </c>
      <c r="C31" s="5" t="n">
        <v>9</v>
      </c>
      <c r="D31" s="5" t="n">
        <v>318</v>
      </c>
      <c r="E31" s="5" t="n">
        <v>12</v>
      </c>
    </row>
    <row r="32" spans="1:5">
      <c r="A32" s="4" t="s">
        <v>405</v>
      </c>
      <c r="B32" s="5" t="n">
        <v>787</v>
      </c>
      <c r="C32" s="5" t="n">
        <v>385</v>
      </c>
      <c r="D32" s="5" t="n">
        <v>787</v>
      </c>
      <c r="E32" s="5" t="n">
        <v>385</v>
      </c>
    </row>
    <row r="33" spans="1:5">
      <c r="A33" s="4" t="s">
        <v>400</v>
      </c>
    </row>
    <row r="34" spans="1:5">
      <c r="A34" s="3" t="s">
        <v>58</v>
      </c>
    </row>
    <row r="35" spans="1:5">
      <c r="A35" s="4" t="s">
        <v>402</v>
      </c>
      <c r="B35" s="5" t="n">
        <v>1</v>
      </c>
      <c r="C35" s="5" t="n">
        <v>2</v>
      </c>
      <c r="D35" s="5" t="n">
        <v>1</v>
      </c>
      <c r="E35" s="5" t="n">
        <v>2</v>
      </c>
    </row>
    <row r="36" spans="1:5">
      <c r="A36" s="4" t="s">
        <v>80</v>
      </c>
      <c r="C36" s="5" t="n">
        <v>-1</v>
      </c>
      <c r="E36" s="5" t="n">
        <v>-1</v>
      </c>
    </row>
    <row r="37" spans="1:5">
      <c r="A37" s="4" t="s">
        <v>404</v>
      </c>
      <c r="C37" s="5" t="n">
        <v>1</v>
      </c>
      <c r="E37" s="5" t="n">
        <v>1</v>
      </c>
    </row>
    <row r="38" spans="1:5">
      <c r="A38" s="4" t="s">
        <v>405</v>
      </c>
      <c r="B38" s="5" t="n">
        <v>1</v>
      </c>
      <c r="C38" s="5" t="n">
        <v>2</v>
      </c>
      <c r="D38" s="5" t="n">
        <v>1</v>
      </c>
      <c r="E38" s="5" t="n">
        <v>2</v>
      </c>
    </row>
    <row r="39" spans="1:5">
      <c r="A39" s="4" t="s">
        <v>406</v>
      </c>
    </row>
    <row r="40" spans="1:5">
      <c r="A40" s="3" t="s">
        <v>58</v>
      </c>
    </row>
    <row r="41" spans="1:5">
      <c r="A41" s="4" t="s">
        <v>402</v>
      </c>
      <c r="B41" s="5" t="n">
        <v>1465</v>
      </c>
      <c r="C41" s="5" t="n">
        <v>1255</v>
      </c>
      <c r="D41" s="5" t="n">
        <v>1450</v>
      </c>
      <c r="E41" s="5" t="n">
        <v>990</v>
      </c>
    </row>
    <row r="42" spans="1:5">
      <c r="A42" s="4" t="s">
        <v>80</v>
      </c>
      <c r="B42" s="5" t="n">
        <v>-434</v>
      </c>
      <c r="C42" s="5" t="n">
        <v>-283</v>
      </c>
      <c r="D42" s="5" t="n">
        <v>-419</v>
      </c>
      <c r="E42" s="5" t="n">
        <v>-18</v>
      </c>
    </row>
    <row r="43" spans="1:5">
      <c r="A43" s="4" t="s">
        <v>405</v>
      </c>
      <c r="B43" s="7" t="n">
        <v>1031</v>
      </c>
      <c r="C43" s="7" t="n">
        <v>972</v>
      </c>
      <c r="D43" s="7" t="n">
        <v>1031</v>
      </c>
      <c r="E43" s="7" t="n">
        <v>9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2</v>
      </c>
      <c r="C1" s="2" t="s">
        <v>389</v>
      </c>
      <c r="D1" s="2" t="s">
        <v>25</v>
      </c>
      <c r="E1" s="2" t="s">
        <v>68</v>
      </c>
      <c r="F1" s="2" t="s">
        <v>390</v>
      </c>
      <c r="G1" s="2" t="s">
        <v>391</v>
      </c>
    </row>
    <row r="2" spans="1:7">
      <c r="A2" s="3" t="s">
        <v>408</v>
      </c>
    </row>
    <row r="3" spans="1:7">
      <c r="A3" s="4" t="s">
        <v>409</v>
      </c>
      <c r="B3" s="7" t="n">
        <v>407</v>
      </c>
      <c r="D3" s="7" t="n">
        <v>154</v>
      </c>
    </row>
    <row r="4" spans="1:7">
      <c r="A4" s="4" t="s">
        <v>410</v>
      </c>
      <c r="B4" s="5" t="n">
        <v>19893</v>
      </c>
      <c r="D4" s="5" t="n">
        <v>18303</v>
      </c>
    </row>
    <row r="5" spans="1:7">
      <c r="A5" s="4" t="s">
        <v>411</v>
      </c>
      <c r="B5" s="5" t="n">
        <v>20300</v>
      </c>
      <c r="C5" s="7" t="n">
        <v>19132</v>
      </c>
      <c r="D5" s="5" t="n">
        <v>18457</v>
      </c>
      <c r="E5" s="7" t="n">
        <v>16246</v>
      </c>
      <c r="F5" s="7" t="n">
        <v>15567</v>
      </c>
      <c r="G5" s="7" t="n">
        <v>14822</v>
      </c>
    </row>
    <row r="6" spans="1:7">
      <c r="A6" s="3" t="s">
        <v>412</v>
      </c>
    </row>
    <row r="7" spans="1:7">
      <c r="A7" s="4" t="s">
        <v>413</v>
      </c>
      <c r="B7" s="5" t="n">
        <v>12023</v>
      </c>
      <c r="D7" s="5" t="n">
        <v>3269</v>
      </c>
    </row>
    <row r="8" spans="1:7">
      <c r="A8" s="4" t="s">
        <v>414</v>
      </c>
      <c r="B8" s="5" t="n">
        <v>2824433</v>
      </c>
      <c r="D8" s="5" t="n">
        <v>2609545</v>
      </c>
    </row>
    <row r="9" spans="1:7">
      <c r="A9" s="4" t="s">
        <v>393</v>
      </c>
      <c r="B9" s="5" t="n">
        <v>2836456</v>
      </c>
      <c r="D9" s="5" t="n">
        <v>2612814</v>
      </c>
    </row>
    <row r="10" spans="1:7">
      <c r="A10" s="4" t="s">
        <v>396</v>
      </c>
    </row>
    <row r="11" spans="1:7">
      <c r="A11" s="3" t="s">
        <v>408</v>
      </c>
    </row>
    <row r="12" spans="1:7">
      <c r="A12" s="4" t="s">
        <v>409</v>
      </c>
      <c r="B12" s="5" t="n">
        <v>105</v>
      </c>
    </row>
    <row r="13" spans="1:7">
      <c r="A13" s="4" t="s">
        <v>410</v>
      </c>
      <c r="B13" s="5" t="n">
        <v>3106</v>
      </c>
      <c r="D13" s="5" t="n">
        <v>2218</v>
      </c>
    </row>
    <row r="14" spans="1:7">
      <c r="A14" s="4" t="s">
        <v>411</v>
      </c>
      <c r="B14" s="5" t="n">
        <v>3211</v>
      </c>
      <c r="C14" s="5" t="n">
        <v>2979</v>
      </c>
      <c r="D14" s="5" t="n">
        <v>2218</v>
      </c>
      <c r="E14" s="5" t="n">
        <v>1168</v>
      </c>
      <c r="F14" s="5" t="n">
        <v>959</v>
      </c>
      <c r="G14" s="5" t="n">
        <v>679</v>
      </c>
    </row>
    <row r="15" spans="1:7">
      <c r="A15" s="3" t="s">
        <v>412</v>
      </c>
    </row>
    <row r="16" spans="1:7">
      <c r="A16" s="4" t="s">
        <v>413</v>
      </c>
      <c r="B16" s="5" t="n">
        <v>7630</v>
      </c>
    </row>
    <row r="17" spans="1:7">
      <c r="A17" s="4" t="s">
        <v>414</v>
      </c>
      <c r="B17" s="5" t="n">
        <v>164632</v>
      </c>
      <c r="D17" s="5" t="n">
        <v>192319</v>
      </c>
    </row>
    <row r="18" spans="1:7">
      <c r="A18" s="4" t="s">
        <v>393</v>
      </c>
      <c r="B18" s="5" t="n">
        <v>172262</v>
      </c>
      <c r="D18" s="5" t="n">
        <v>192319</v>
      </c>
    </row>
    <row r="19" spans="1:7">
      <c r="A19" s="4" t="s">
        <v>397</v>
      </c>
    </row>
    <row r="20" spans="1:7">
      <c r="A20" s="3" t="s">
        <v>408</v>
      </c>
    </row>
    <row r="21" spans="1:7">
      <c r="A21" s="4" t="s">
        <v>409</v>
      </c>
      <c r="B21" s="5" t="n">
        <v>45</v>
      </c>
      <c r="D21" s="5" t="n">
        <v>37</v>
      </c>
    </row>
    <row r="22" spans="1:7">
      <c r="A22" s="4" t="s">
        <v>410</v>
      </c>
      <c r="B22" s="5" t="n">
        <v>12630</v>
      </c>
      <c r="D22" s="5" t="n">
        <v>12242</v>
      </c>
    </row>
    <row r="23" spans="1:7">
      <c r="A23" s="4" t="s">
        <v>411</v>
      </c>
      <c r="B23" s="5" t="n">
        <v>12675</v>
      </c>
      <c r="C23" s="5" t="n">
        <v>11499</v>
      </c>
      <c r="D23" s="5" t="n">
        <v>12279</v>
      </c>
      <c r="E23" s="5" t="n">
        <v>12472</v>
      </c>
      <c r="F23" s="5" t="n">
        <v>11873</v>
      </c>
      <c r="G23" s="5" t="n">
        <v>11863</v>
      </c>
    </row>
    <row r="24" spans="1:7">
      <c r="A24" s="3" t="s">
        <v>412</v>
      </c>
    </row>
    <row r="25" spans="1:7">
      <c r="A25" s="4" t="s">
        <v>413</v>
      </c>
      <c r="B25" s="5" t="n">
        <v>121</v>
      </c>
      <c r="D25" s="5" t="n">
        <v>122</v>
      </c>
    </row>
    <row r="26" spans="1:7">
      <c r="A26" s="4" t="s">
        <v>414</v>
      </c>
      <c r="B26" s="5" t="n">
        <v>2367755</v>
      </c>
      <c r="D26" s="5" t="n">
        <v>2132519</v>
      </c>
    </row>
    <row r="27" spans="1:7">
      <c r="A27" s="4" t="s">
        <v>393</v>
      </c>
      <c r="B27" s="5" t="n">
        <v>2367876</v>
      </c>
      <c r="D27" s="5" t="n">
        <v>2132641</v>
      </c>
    </row>
    <row r="28" spans="1:7">
      <c r="A28" s="4" t="s">
        <v>398</v>
      </c>
    </row>
    <row r="29" spans="1:7">
      <c r="A29" s="3" t="s">
        <v>408</v>
      </c>
    </row>
    <row r="30" spans="1:7">
      <c r="A30" s="4" t="s">
        <v>409</v>
      </c>
      <c r="B30" s="5" t="n">
        <v>59</v>
      </c>
      <c r="D30" s="5" t="n">
        <v>19</v>
      </c>
    </row>
    <row r="31" spans="1:7">
      <c r="A31" s="4" t="s">
        <v>410</v>
      </c>
      <c r="B31" s="5" t="n">
        <v>2536</v>
      </c>
      <c r="D31" s="5" t="n">
        <v>2021</v>
      </c>
    </row>
    <row r="32" spans="1:7">
      <c r="A32" s="4" t="s">
        <v>411</v>
      </c>
      <c r="B32" s="5" t="n">
        <v>2595</v>
      </c>
      <c r="C32" s="5" t="n">
        <v>2572</v>
      </c>
      <c r="D32" s="5" t="n">
        <v>2040</v>
      </c>
      <c r="E32" s="5" t="n">
        <v>1247</v>
      </c>
      <c r="F32" s="5" t="n">
        <v>1102</v>
      </c>
      <c r="G32" s="5" t="n">
        <v>915</v>
      </c>
    </row>
    <row r="33" spans="1:7">
      <c r="A33" s="3" t="s">
        <v>412</v>
      </c>
    </row>
    <row r="34" spans="1:7">
      <c r="A34" s="4" t="s">
        <v>413</v>
      </c>
      <c r="B34" s="5" t="n">
        <v>3842</v>
      </c>
      <c r="D34" s="5" t="n">
        <v>2804</v>
      </c>
    </row>
    <row r="35" spans="1:7">
      <c r="A35" s="4" t="s">
        <v>414</v>
      </c>
      <c r="B35" s="5" t="n">
        <v>246623</v>
      </c>
      <c r="D35" s="5" t="n">
        <v>244272</v>
      </c>
    </row>
    <row r="36" spans="1:7">
      <c r="A36" s="4" t="s">
        <v>393</v>
      </c>
      <c r="B36" s="5" t="n">
        <v>250465</v>
      </c>
      <c r="D36" s="5" t="n">
        <v>247076</v>
      </c>
    </row>
    <row r="37" spans="1:7">
      <c r="A37" s="4" t="s">
        <v>399</v>
      </c>
    </row>
    <row r="38" spans="1:7">
      <c r="A38" s="3" t="s">
        <v>408</v>
      </c>
    </row>
    <row r="39" spans="1:7">
      <c r="A39" s="4" t="s">
        <v>409</v>
      </c>
      <c r="B39" s="5" t="n">
        <v>198</v>
      </c>
      <c r="D39" s="5" t="n">
        <v>98</v>
      </c>
    </row>
    <row r="40" spans="1:7">
      <c r="A40" s="4" t="s">
        <v>410</v>
      </c>
      <c r="B40" s="5" t="n">
        <v>589</v>
      </c>
      <c r="D40" s="5" t="n">
        <v>371</v>
      </c>
    </row>
    <row r="41" spans="1:7">
      <c r="A41" s="4" t="s">
        <v>411</v>
      </c>
      <c r="B41" s="5" t="n">
        <v>787</v>
      </c>
      <c r="C41" s="5" t="n">
        <v>616</v>
      </c>
      <c r="D41" s="5" t="n">
        <v>469</v>
      </c>
      <c r="E41" s="5" t="n">
        <v>385</v>
      </c>
      <c r="F41" s="5" t="n">
        <v>376</v>
      </c>
      <c r="G41" s="5" t="n">
        <v>373</v>
      </c>
    </row>
    <row r="42" spans="1:7">
      <c r="A42" s="3" t="s">
        <v>412</v>
      </c>
    </row>
    <row r="43" spans="1:7">
      <c r="A43" s="4" t="s">
        <v>413</v>
      </c>
      <c r="B43" s="5" t="n">
        <v>430</v>
      </c>
      <c r="D43" s="5" t="n">
        <v>343</v>
      </c>
    </row>
    <row r="44" spans="1:7">
      <c r="A44" s="4" t="s">
        <v>414</v>
      </c>
      <c r="B44" s="5" t="n">
        <v>45391</v>
      </c>
      <c r="D44" s="5" t="n">
        <v>40406</v>
      </c>
    </row>
    <row r="45" spans="1:7">
      <c r="A45" s="4" t="s">
        <v>393</v>
      </c>
      <c r="B45" s="5" t="n">
        <v>45821</v>
      </c>
      <c r="D45" s="5" t="n">
        <v>40749</v>
      </c>
    </row>
    <row r="46" spans="1:7">
      <c r="A46" s="4" t="s">
        <v>400</v>
      </c>
    </row>
    <row r="47" spans="1:7">
      <c r="A47" s="3" t="s">
        <v>408</v>
      </c>
    </row>
    <row r="48" spans="1:7">
      <c r="A48" s="4" t="s">
        <v>410</v>
      </c>
      <c r="B48" s="5" t="n">
        <v>1</v>
      </c>
      <c r="D48" s="5" t="n">
        <v>1</v>
      </c>
    </row>
    <row r="49" spans="1:7">
      <c r="A49" s="4" t="s">
        <v>411</v>
      </c>
      <c r="B49" s="5" t="n">
        <v>1</v>
      </c>
      <c r="C49" s="5" t="n">
        <v>1</v>
      </c>
      <c r="D49" s="5" t="n">
        <v>1</v>
      </c>
      <c r="E49" s="5" t="n">
        <v>2</v>
      </c>
      <c r="F49" s="5" t="n">
        <v>2</v>
      </c>
      <c r="G49" s="5" t="n">
        <v>2</v>
      </c>
    </row>
    <row r="50" spans="1:7">
      <c r="A50" s="3" t="s">
        <v>412</v>
      </c>
    </row>
    <row r="51" spans="1:7">
      <c r="A51" s="4" t="s">
        <v>414</v>
      </c>
      <c r="B51" s="5" t="n">
        <v>32</v>
      </c>
      <c r="D51" s="5" t="n">
        <v>29</v>
      </c>
    </row>
    <row r="52" spans="1:7">
      <c r="A52" s="4" t="s">
        <v>393</v>
      </c>
      <c r="B52" s="5" t="n">
        <v>32</v>
      </c>
      <c r="D52" s="5" t="n">
        <v>29</v>
      </c>
    </row>
    <row r="53" spans="1:7">
      <c r="A53" s="4" t="s">
        <v>406</v>
      </c>
    </row>
    <row r="54" spans="1:7">
      <c r="A54" s="3" t="s">
        <v>408</v>
      </c>
    </row>
    <row r="55" spans="1:7">
      <c r="A55" s="4" t="s">
        <v>410</v>
      </c>
      <c r="B55" s="5" t="n">
        <v>1031</v>
      </c>
      <c r="D55" s="5" t="n">
        <v>1450</v>
      </c>
    </row>
    <row r="56" spans="1:7">
      <c r="A56" s="4" t="s">
        <v>411</v>
      </c>
      <c r="B56" s="7" t="n">
        <v>1031</v>
      </c>
      <c r="C56" s="7" t="n">
        <v>1465</v>
      </c>
      <c r="D56" s="7" t="n">
        <v>1450</v>
      </c>
      <c r="E56" s="7" t="n">
        <v>972</v>
      </c>
      <c r="F56" s="7" t="n">
        <v>1255</v>
      </c>
      <c r="G56" s="7" t="n">
        <v>9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7</v>
      </c>
      <c r="D1" s="2" t="s">
        <v>1</v>
      </c>
    </row>
    <row r="2" spans="1:5">
      <c r="B2" s="2" t="s">
        <v>2</v>
      </c>
      <c r="C2" s="2" t="s">
        <v>68</v>
      </c>
      <c r="D2" s="2" t="s">
        <v>2</v>
      </c>
      <c r="E2" s="2" t="s">
        <v>68</v>
      </c>
    </row>
    <row r="3" spans="1:5">
      <c r="A3" s="3" t="s">
        <v>109</v>
      </c>
    </row>
    <row r="4" spans="1:5">
      <c r="A4" s="4" t="s">
        <v>103</v>
      </c>
      <c r="B4" s="7" t="n">
        <v>15982</v>
      </c>
      <c r="C4" s="7" t="n">
        <v>8938</v>
      </c>
      <c r="D4" s="7" t="n">
        <v>31731</v>
      </c>
      <c r="E4" s="7" t="n">
        <v>19354</v>
      </c>
    </row>
    <row r="5" spans="1:5">
      <c r="A5" s="3" t="s">
        <v>110</v>
      </c>
    </row>
    <row r="6" spans="1:5">
      <c r="A6" s="4" t="s">
        <v>111</v>
      </c>
      <c r="B6" s="5" t="n">
        <v>66</v>
      </c>
      <c r="C6" s="5" t="n">
        <v>-10</v>
      </c>
      <c r="D6" s="5" t="n">
        <v>53</v>
      </c>
      <c r="E6" s="5" t="n">
        <v>-39</v>
      </c>
    </row>
    <row r="7" spans="1:5">
      <c r="A7" s="4" t="s">
        <v>112</v>
      </c>
      <c r="B7" s="5" t="n">
        <v>2</v>
      </c>
      <c r="C7" s="5" t="n">
        <v>-47</v>
      </c>
      <c r="D7" s="5" t="n">
        <v>2</v>
      </c>
      <c r="E7" s="5" t="n">
        <v>-47</v>
      </c>
    </row>
    <row r="8" spans="1:5">
      <c r="A8" s="4" t="s">
        <v>113</v>
      </c>
      <c r="B8" s="5" t="n">
        <v>68</v>
      </c>
      <c r="C8" s="5" t="n">
        <v>-57</v>
      </c>
      <c r="D8" s="5" t="n">
        <v>55</v>
      </c>
      <c r="E8" s="5" t="n">
        <v>-86</v>
      </c>
    </row>
    <row r="9" spans="1:5">
      <c r="A9" s="4" t="s">
        <v>114</v>
      </c>
      <c r="B9" s="7" t="n">
        <v>16050</v>
      </c>
      <c r="C9" s="7" t="n">
        <v>8881</v>
      </c>
      <c r="D9" s="7" t="n">
        <v>31786</v>
      </c>
      <c r="E9" s="7" t="n">
        <v>192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67</v>
      </c>
      <c r="D1" s="2" t="s">
        <v>1</v>
      </c>
    </row>
    <row r="2" spans="1:6">
      <c r="B2" s="2" t="s">
        <v>2</v>
      </c>
      <c r="C2" s="2" t="s">
        <v>68</v>
      </c>
      <c r="D2" s="2" t="s">
        <v>2</v>
      </c>
      <c r="E2" s="2" t="s">
        <v>68</v>
      </c>
      <c r="F2" s="2" t="s">
        <v>25</v>
      </c>
    </row>
    <row r="3" spans="1:6">
      <c r="A3" s="3" t="s">
        <v>416</v>
      </c>
    </row>
    <row r="4" spans="1:6">
      <c r="A4" s="4" t="s">
        <v>417</v>
      </c>
      <c r="B4" s="7" t="n">
        <v>7472</v>
      </c>
      <c r="D4" s="7" t="n">
        <v>7472</v>
      </c>
      <c r="F4" s="7" t="n">
        <v>1578</v>
      </c>
    </row>
    <row r="5" spans="1:6">
      <c r="A5" s="4" t="s">
        <v>418</v>
      </c>
      <c r="B5" s="5" t="n">
        <v>4759</v>
      </c>
      <c r="D5" s="5" t="n">
        <v>4759</v>
      </c>
      <c r="F5" s="5" t="n">
        <v>1885</v>
      </c>
    </row>
    <row r="6" spans="1:6">
      <c r="A6" s="4" t="s">
        <v>419</v>
      </c>
      <c r="B6" s="5" t="n">
        <v>12231</v>
      </c>
      <c r="D6" s="5" t="n">
        <v>12231</v>
      </c>
      <c r="F6" s="5" t="n">
        <v>3463</v>
      </c>
    </row>
    <row r="7" spans="1:6">
      <c r="A7" s="4" t="s">
        <v>420</v>
      </c>
      <c r="B7" s="5" t="n">
        <v>7274</v>
      </c>
      <c r="D7" s="5" t="n">
        <v>7274</v>
      </c>
      <c r="F7" s="5" t="n">
        <v>1394</v>
      </c>
    </row>
    <row r="8" spans="1:6">
      <c r="A8" s="4" t="s">
        <v>421</v>
      </c>
      <c r="B8" s="5" t="n">
        <v>4749</v>
      </c>
      <c r="D8" s="5" t="n">
        <v>4749</v>
      </c>
      <c r="F8" s="5" t="n">
        <v>1875</v>
      </c>
    </row>
    <row r="9" spans="1:6">
      <c r="A9" s="4" t="s">
        <v>422</v>
      </c>
      <c r="B9" s="5" t="n">
        <v>12023</v>
      </c>
      <c r="D9" s="5" t="n">
        <v>12023</v>
      </c>
      <c r="F9" s="5" t="n">
        <v>3269</v>
      </c>
    </row>
    <row r="10" spans="1:6">
      <c r="A10" s="4" t="s">
        <v>423</v>
      </c>
      <c r="B10" s="5" t="n">
        <v>407</v>
      </c>
      <c r="D10" s="5" t="n">
        <v>407</v>
      </c>
      <c r="F10" s="5" t="n">
        <v>154</v>
      </c>
    </row>
    <row r="11" spans="1:6">
      <c r="A11" s="4" t="s">
        <v>424</v>
      </c>
      <c r="B11" s="5" t="n">
        <v>7037</v>
      </c>
      <c r="C11" s="7" t="n">
        <v>1457</v>
      </c>
      <c r="D11" s="5" t="n">
        <v>4260</v>
      </c>
      <c r="E11" s="7" t="n">
        <v>1474</v>
      </c>
    </row>
    <row r="12" spans="1:6">
      <c r="A12" s="4" t="s">
        <v>425</v>
      </c>
      <c r="B12" s="5" t="n">
        <v>4737</v>
      </c>
      <c r="C12" s="5" t="n">
        <v>1910</v>
      </c>
      <c r="D12" s="5" t="n">
        <v>3384</v>
      </c>
      <c r="E12" s="5" t="n">
        <v>1922</v>
      </c>
    </row>
    <row r="13" spans="1:6">
      <c r="A13" s="4" t="s">
        <v>426</v>
      </c>
      <c r="B13" s="5" t="n">
        <v>11774</v>
      </c>
      <c r="C13" s="5" t="n">
        <v>3367</v>
      </c>
      <c r="D13" s="5" t="n">
        <v>7644</v>
      </c>
      <c r="E13" s="5" t="n">
        <v>3396</v>
      </c>
    </row>
    <row r="14" spans="1:6">
      <c r="A14" s="4" t="s">
        <v>427</v>
      </c>
      <c r="B14" s="5" t="n">
        <v>127</v>
      </c>
      <c r="C14" s="5" t="n">
        <v>18</v>
      </c>
      <c r="D14" s="5" t="n">
        <v>143</v>
      </c>
      <c r="E14" s="5" t="n">
        <v>37</v>
      </c>
    </row>
    <row r="15" spans="1:6">
      <c r="A15" s="4" t="s">
        <v>428</v>
      </c>
      <c r="B15" s="5" t="n">
        <v>84</v>
      </c>
      <c r="C15" s="5" t="n">
        <v>26</v>
      </c>
      <c r="D15" s="5" t="n">
        <v>111</v>
      </c>
      <c r="E15" s="5" t="n">
        <v>49</v>
      </c>
    </row>
    <row r="16" spans="1:6">
      <c r="A16" s="4" t="s">
        <v>429</v>
      </c>
      <c r="B16" s="5" t="n">
        <v>211</v>
      </c>
      <c r="C16" s="5" t="n">
        <v>44</v>
      </c>
      <c r="D16" s="5" t="n">
        <v>254</v>
      </c>
      <c r="E16" s="5" t="n">
        <v>86</v>
      </c>
    </row>
    <row r="17" spans="1:6">
      <c r="A17" s="4" t="s">
        <v>430</v>
      </c>
      <c r="B17" s="5" t="n">
        <v>65</v>
      </c>
      <c r="C17" s="5" t="n">
        <v>19</v>
      </c>
      <c r="D17" s="5" t="n">
        <v>81</v>
      </c>
      <c r="E17" s="5" t="n">
        <v>38</v>
      </c>
    </row>
    <row r="18" spans="1:6">
      <c r="A18" s="4" t="s">
        <v>431</v>
      </c>
      <c r="B18" s="5" t="n">
        <v>36</v>
      </c>
      <c r="C18" s="5" t="n">
        <v>24</v>
      </c>
      <c r="D18" s="5" t="n">
        <v>63</v>
      </c>
      <c r="E18" s="5" t="n">
        <v>50</v>
      </c>
    </row>
    <row r="19" spans="1:6">
      <c r="A19" s="4" t="s">
        <v>432</v>
      </c>
      <c r="B19" s="5" t="n">
        <v>101</v>
      </c>
      <c r="C19" s="5" t="n">
        <v>43</v>
      </c>
      <c r="D19" s="5" t="n">
        <v>144</v>
      </c>
      <c r="E19" s="5" t="n">
        <v>88</v>
      </c>
    </row>
    <row r="20" spans="1:6">
      <c r="A20" s="4" t="s">
        <v>396</v>
      </c>
    </row>
    <row r="21" spans="1:6">
      <c r="A21" s="3" t="s">
        <v>416</v>
      </c>
    </row>
    <row r="22" spans="1:6">
      <c r="A22" s="4" t="s">
        <v>417</v>
      </c>
      <c r="B22" s="5" t="n">
        <v>4973</v>
      </c>
      <c r="D22" s="5" t="n">
        <v>4973</v>
      </c>
    </row>
    <row r="23" spans="1:6">
      <c r="A23" s="4" t="s">
        <v>418</v>
      </c>
      <c r="B23" s="5" t="n">
        <v>2661</v>
      </c>
      <c r="D23" s="5" t="n">
        <v>2661</v>
      </c>
    </row>
    <row r="24" spans="1:6">
      <c r="A24" s="4" t="s">
        <v>420</v>
      </c>
      <c r="B24" s="5" t="n">
        <v>4969</v>
      </c>
      <c r="D24" s="5" t="n">
        <v>4969</v>
      </c>
    </row>
    <row r="25" spans="1:6">
      <c r="A25" s="4" t="s">
        <v>421</v>
      </c>
      <c r="B25" s="5" t="n">
        <v>2661</v>
      </c>
      <c r="D25" s="5" t="n">
        <v>2661</v>
      </c>
    </row>
    <row r="26" spans="1:6">
      <c r="A26" s="4" t="s">
        <v>423</v>
      </c>
      <c r="B26" s="5" t="n">
        <v>105</v>
      </c>
      <c r="D26" s="5" t="n">
        <v>105</v>
      </c>
    </row>
    <row r="27" spans="1:6">
      <c r="A27" s="4" t="s">
        <v>424</v>
      </c>
      <c r="B27" s="5" t="n">
        <v>4715</v>
      </c>
      <c r="D27" s="5" t="n">
        <v>2485</v>
      </c>
    </row>
    <row r="28" spans="1:6">
      <c r="A28" s="4" t="s">
        <v>425</v>
      </c>
      <c r="B28" s="5" t="n">
        <v>2643</v>
      </c>
      <c r="D28" s="5" t="n">
        <v>1330</v>
      </c>
    </row>
    <row r="29" spans="1:6">
      <c r="A29" s="4" t="s">
        <v>427</v>
      </c>
      <c r="B29" s="5" t="n">
        <v>99</v>
      </c>
      <c r="D29" s="5" t="n">
        <v>99</v>
      </c>
    </row>
    <row r="30" spans="1:6">
      <c r="A30" s="4" t="s">
        <v>428</v>
      </c>
      <c r="B30" s="5" t="n">
        <v>52</v>
      </c>
      <c r="D30" s="5" t="n">
        <v>52</v>
      </c>
    </row>
    <row r="31" spans="1:6">
      <c r="A31" s="4" t="s">
        <v>430</v>
      </c>
      <c r="B31" s="5" t="n">
        <v>46</v>
      </c>
      <c r="D31" s="5" t="n">
        <v>46</v>
      </c>
    </row>
    <row r="32" spans="1:6">
      <c r="A32" s="4" t="s">
        <v>431</v>
      </c>
      <c r="B32" s="5" t="n">
        <v>17</v>
      </c>
      <c r="D32" s="5" t="n">
        <v>17</v>
      </c>
    </row>
    <row r="33" spans="1:6">
      <c r="A33" s="4" t="s">
        <v>433</v>
      </c>
    </row>
    <row r="34" spans="1:6">
      <c r="A34" s="3" t="s">
        <v>416</v>
      </c>
    </row>
    <row r="35" spans="1:6">
      <c r="A35" s="4" t="s">
        <v>418</v>
      </c>
      <c r="B35" s="5" t="n">
        <v>120</v>
      </c>
      <c r="D35" s="5" t="n">
        <v>120</v>
      </c>
      <c r="F35" s="5" t="n">
        <v>122</v>
      </c>
    </row>
    <row r="36" spans="1:6">
      <c r="A36" s="4" t="s">
        <v>421</v>
      </c>
      <c r="B36" s="5" t="n">
        <v>121</v>
      </c>
      <c r="D36" s="5" t="n">
        <v>121</v>
      </c>
      <c r="F36" s="5" t="n">
        <v>122</v>
      </c>
    </row>
    <row r="37" spans="1:6">
      <c r="A37" s="4" t="s">
        <v>423</v>
      </c>
      <c r="B37" s="5" t="n">
        <v>45</v>
      </c>
      <c r="D37" s="5" t="n">
        <v>45</v>
      </c>
      <c r="F37" s="5" t="n">
        <v>37</v>
      </c>
    </row>
    <row r="38" spans="1:6">
      <c r="A38" s="4" t="s">
        <v>425</v>
      </c>
      <c r="B38" s="5" t="n">
        <v>121</v>
      </c>
      <c r="C38" s="5" t="n">
        <v>123</v>
      </c>
      <c r="D38" s="5" t="n">
        <v>122</v>
      </c>
      <c r="E38" s="5" t="n">
        <v>121</v>
      </c>
    </row>
    <row r="39" spans="1:6">
      <c r="A39" s="4" t="s">
        <v>428</v>
      </c>
      <c r="B39" s="5" t="n">
        <v>2</v>
      </c>
      <c r="C39" s="5" t="n">
        <v>2</v>
      </c>
      <c r="D39" s="5" t="n">
        <v>3</v>
      </c>
      <c r="E39" s="5" t="n">
        <v>3</v>
      </c>
    </row>
    <row r="40" spans="1:6">
      <c r="A40" s="4" t="s">
        <v>431</v>
      </c>
      <c r="B40" s="5" t="n">
        <v>1</v>
      </c>
      <c r="C40" s="5" t="n">
        <v>1</v>
      </c>
      <c r="D40" s="5" t="n">
        <v>2</v>
      </c>
      <c r="E40" s="5" t="n">
        <v>5</v>
      </c>
    </row>
    <row r="41" spans="1:6">
      <c r="A41" s="4" t="s">
        <v>434</v>
      </c>
    </row>
    <row r="42" spans="1:6">
      <c r="A42" s="3" t="s">
        <v>416</v>
      </c>
    </row>
    <row r="43" spans="1:6">
      <c r="A43" s="4" t="s">
        <v>417</v>
      </c>
      <c r="B43" s="5" t="n">
        <v>1400</v>
      </c>
      <c r="D43" s="5" t="n">
        <v>1400</v>
      </c>
      <c r="F43" s="5" t="n">
        <v>1431</v>
      </c>
    </row>
    <row r="44" spans="1:6">
      <c r="A44" s="4" t="s">
        <v>420</v>
      </c>
      <c r="B44" s="5" t="n">
        <v>1210</v>
      </c>
      <c r="D44" s="5" t="n">
        <v>1210</v>
      </c>
      <c r="F44" s="5" t="n">
        <v>1247</v>
      </c>
    </row>
    <row r="45" spans="1:6">
      <c r="A45" s="4" t="s">
        <v>424</v>
      </c>
      <c r="B45" s="5" t="n">
        <v>1220</v>
      </c>
      <c r="C45" s="5" t="n">
        <v>1290</v>
      </c>
      <c r="D45" s="5" t="n">
        <v>1228</v>
      </c>
      <c r="E45" s="5" t="n">
        <v>1299</v>
      </c>
    </row>
    <row r="46" spans="1:6">
      <c r="A46" s="4" t="s">
        <v>427</v>
      </c>
      <c r="B46" s="5" t="n">
        <v>16</v>
      </c>
      <c r="C46" s="5" t="n">
        <v>16</v>
      </c>
      <c r="D46" s="5" t="n">
        <v>32</v>
      </c>
      <c r="E46" s="5" t="n">
        <v>33</v>
      </c>
    </row>
    <row r="47" spans="1:6">
      <c r="A47" s="4" t="s">
        <v>430</v>
      </c>
      <c r="B47" s="5" t="n">
        <v>11</v>
      </c>
      <c r="C47" s="5" t="n">
        <v>17</v>
      </c>
      <c r="D47" s="5" t="n">
        <v>27</v>
      </c>
      <c r="E47" s="5" t="n">
        <v>34</v>
      </c>
    </row>
    <row r="48" spans="1:6">
      <c r="A48" s="4" t="s">
        <v>435</v>
      </c>
    </row>
    <row r="49" spans="1:6">
      <c r="A49" s="3" t="s">
        <v>416</v>
      </c>
    </row>
    <row r="50" spans="1:6">
      <c r="A50" s="4" t="s">
        <v>417</v>
      </c>
      <c r="B50" s="5" t="n">
        <v>1099</v>
      </c>
      <c r="D50" s="5" t="n">
        <v>1099</v>
      </c>
    </row>
    <row r="51" spans="1:6">
      <c r="A51" s="4" t="s">
        <v>420</v>
      </c>
      <c r="B51" s="5" t="n">
        <v>1095</v>
      </c>
      <c r="D51" s="5" t="n">
        <v>1095</v>
      </c>
    </row>
    <row r="52" spans="1:6">
      <c r="A52" s="4" t="s">
        <v>424</v>
      </c>
      <c r="B52" s="5" t="n">
        <v>1102</v>
      </c>
      <c r="D52" s="5" t="n">
        <v>547</v>
      </c>
    </row>
    <row r="53" spans="1:6">
      <c r="A53" s="4" t="s">
        <v>427</v>
      </c>
      <c r="B53" s="5" t="n">
        <v>12</v>
      </c>
      <c r="D53" s="5" t="n">
        <v>12</v>
      </c>
    </row>
    <row r="54" spans="1:6">
      <c r="A54" s="4" t="s">
        <v>430</v>
      </c>
      <c r="B54" s="5" t="n">
        <v>8</v>
      </c>
      <c r="D54" s="5" t="n">
        <v>8</v>
      </c>
    </row>
    <row r="55" spans="1:6">
      <c r="A55" s="4" t="s">
        <v>436</v>
      </c>
    </row>
    <row r="56" spans="1:6">
      <c r="A56" s="3" t="s">
        <v>416</v>
      </c>
    </row>
    <row r="57" spans="1:6">
      <c r="A57" s="4" t="s">
        <v>418</v>
      </c>
      <c r="B57" s="5" t="n">
        <v>1548</v>
      </c>
      <c r="D57" s="5" t="n">
        <v>1548</v>
      </c>
      <c r="F57" s="5" t="n">
        <v>1567</v>
      </c>
    </row>
    <row r="58" spans="1:6">
      <c r="A58" s="4" t="s">
        <v>421</v>
      </c>
      <c r="B58" s="5" t="n">
        <v>1537</v>
      </c>
      <c r="D58" s="5" t="n">
        <v>1537</v>
      </c>
      <c r="F58" s="5" t="n">
        <v>1557</v>
      </c>
    </row>
    <row r="59" spans="1:6">
      <c r="A59" s="4" t="s">
        <v>423</v>
      </c>
      <c r="B59" s="5" t="n">
        <v>59</v>
      </c>
      <c r="D59" s="5" t="n">
        <v>59</v>
      </c>
      <c r="F59" s="5" t="n">
        <v>19</v>
      </c>
    </row>
    <row r="60" spans="1:6">
      <c r="A60" s="4" t="s">
        <v>425</v>
      </c>
      <c r="B60" s="5" t="n">
        <v>1541</v>
      </c>
      <c r="C60" s="5" t="n">
        <v>1578</v>
      </c>
      <c r="D60" s="5" t="n">
        <v>1546</v>
      </c>
      <c r="E60" s="5" t="n">
        <v>1590</v>
      </c>
    </row>
    <row r="61" spans="1:6">
      <c r="A61" s="4" t="s">
        <v>428</v>
      </c>
      <c r="B61" s="5" t="n">
        <v>22</v>
      </c>
      <c r="C61" s="5" t="n">
        <v>20</v>
      </c>
      <c r="D61" s="5" t="n">
        <v>43</v>
      </c>
      <c r="E61" s="5" t="n">
        <v>39</v>
      </c>
    </row>
    <row r="62" spans="1:6">
      <c r="A62" s="4" t="s">
        <v>431</v>
      </c>
      <c r="B62" s="5" t="n">
        <v>15</v>
      </c>
      <c r="C62" s="5" t="n">
        <v>19</v>
      </c>
      <c r="D62" s="5" t="n">
        <v>36</v>
      </c>
      <c r="E62" s="5" t="n">
        <v>38</v>
      </c>
    </row>
    <row r="63" spans="1:6">
      <c r="A63" s="4" t="s">
        <v>437</v>
      </c>
    </row>
    <row r="64" spans="1:6">
      <c r="A64" s="3" t="s">
        <v>416</v>
      </c>
    </row>
    <row r="65" spans="1:6">
      <c r="A65" s="4" t="s">
        <v>424</v>
      </c>
      <c r="C65" s="5" t="n">
        <v>15</v>
      </c>
      <c r="E65" s="5" t="n">
        <v>23</v>
      </c>
    </row>
    <row r="66" spans="1:6">
      <c r="A66" s="4" t="s">
        <v>438</v>
      </c>
    </row>
    <row r="67" spans="1:6">
      <c r="A67" s="3" t="s">
        <v>416</v>
      </c>
    </row>
    <row r="68" spans="1:6">
      <c r="A68" s="4" t="s">
        <v>417</v>
      </c>
      <c r="F68" s="5" t="n">
        <v>147</v>
      </c>
    </row>
    <row r="69" spans="1:6">
      <c r="A69" s="4" t="s">
        <v>418</v>
      </c>
      <c r="B69" s="5" t="n">
        <v>330</v>
      </c>
      <c r="D69" s="5" t="n">
        <v>330</v>
      </c>
      <c r="F69" s="5" t="n">
        <v>196</v>
      </c>
    </row>
    <row r="70" spans="1:6">
      <c r="A70" s="4" t="s">
        <v>420</v>
      </c>
      <c r="F70" s="5" t="n">
        <v>147</v>
      </c>
    </row>
    <row r="71" spans="1:6">
      <c r="A71" s="4" t="s">
        <v>421</v>
      </c>
      <c r="B71" s="5" t="n">
        <v>330</v>
      </c>
      <c r="D71" s="5" t="n">
        <v>330</v>
      </c>
      <c r="F71" s="5" t="n">
        <v>196</v>
      </c>
    </row>
    <row r="72" spans="1:6">
      <c r="A72" s="4" t="s">
        <v>423</v>
      </c>
      <c r="B72" s="5" t="n">
        <v>98</v>
      </c>
      <c r="D72" s="5" t="n">
        <v>98</v>
      </c>
      <c r="F72" s="7" t="n">
        <v>98</v>
      </c>
    </row>
    <row r="73" spans="1:6">
      <c r="A73" s="4" t="s">
        <v>424</v>
      </c>
      <c r="C73" s="5" t="n">
        <v>152</v>
      </c>
      <c r="E73" s="5" t="n">
        <v>152</v>
      </c>
    </row>
    <row r="74" spans="1:6">
      <c r="A74" s="4" t="s">
        <v>425</v>
      </c>
      <c r="B74" s="5" t="n">
        <v>332</v>
      </c>
      <c r="C74" s="5" t="n">
        <v>209</v>
      </c>
      <c r="D74" s="5" t="n">
        <v>336</v>
      </c>
      <c r="E74" s="5" t="n">
        <v>211</v>
      </c>
    </row>
    <row r="75" spans="1:6">
      <c r="A75" s="4" t="s">
        <v>427</v>
      </c>
      <c r="C75" s="5" t="n">
        <v>2</v>
      </c>
      <c r="E75" s="5" t="n">
        <v>4</v>
      </c>
    </row>
    <row r="76" spans="1:6">
      <c r="A76" s="4" t="s">
        <v>428</v>
      </c>
      <c r="B76" s="5" t="n">
        <v>6</v>
      </c>
      <c r="C76" s="5" t="n">
        <v>4</v>
      </c>
      <c r="D76" s="5" t="n">
        <v>11</v>
      </c>
      <c r="E76" s="5" t="n">
        <v>7</v>
      </c>
    </row>
    <row r="77" spans="1:6">
      <c r="A77" s="4" t="s">
        <v>430</v>
      </c>
      <c r="C77" s="5" t="n">
        <v>2</v>
      </c>
      <c r="E77" s="5" t="n">
        <v>4</v>
      </c>
    </row>
    <row r="78" spans="1:6">
      <c r="A78" s="4" t="s">
        <v>431</v>
      </c>
      <c r="B78" s="5" t="n">
        <v>2</v>
      </c>
      <c r="C78" s="7" t="n">
        <v>4</v>
      </c>
      <c r="D78" s="5" t="n">
        <v>7</v>
      </c>
      <c r="E78" s="7" t="n">
        <v>7</v>
      </c>
    </row>
    <row r="79" spans="1:6">
      <c r="A79" s="4" t="s">
        <v>439</v>
      </c>
    </row>
    <row r="80" spans="1:6">
      <c r="A80" s="3" t="s">
        <v>416</v>
      </c>
    </row>
    <row r="81" spans="1:6">
      <c r="A81" s="4" t="s">
        <v>418</v>
      </c>
      <c r="B81" s="5" t="n">
        <v>100</v>
      </c>
      <c r="D81" s="5" t="n">
        <v>100</v>
      </c>
    </row>
    <row r="82" spans="1:6">
      <c r="A82" s="4" t="s">
        <v>421</v>
      </c>
      <c r="B82" s="5" t="n">
        <v>100</v>
      </c>
      <c r="D82" s="5" t="n">
        <v>100</v>
      </c>
    </row>
    <row r="83" spans="1:6">
      <c r="A83" s="4" t="s">
        <v>423</v>
      </c>
      <c r="B83" s="5" t="n">
        <v>100</v>
      </c>
      <c r="D83" s="5" t="n">
        <v>100</v>
      </c>
    </row>
    <row r="84" spans="1:6">
      <c r="A84" s="4" t="s">
        <v>425</v>
      </c>
      <c r="B84" s="5" t="n">
        <v>100</v>
      </c>
      <c r="D84" s="5" t="n">
        <v>50</v>
      </c>
    </row>
    <row r="85" spans="1:6">
      <c r="A85" s="4" t="s">
        <v>428</v>
      </c>
      <c r="B85" s="5" t="n">
        <v>2</v>
      </c>
      <c r="D85" s="5" t="n">
        <v>2</v>
      </c>
    </row>
    <row r="86" spans="1:6">
      <c r="A86" s="4" t="s">
        <v>431</v>
      </c>
      <c r="B86" s="7" t="n">
        <v>1</v>
      </c>
      <c r="D86"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580</v>
      </c>
      <c r="C3" s="7" t="n">
        <v>652</v>
      </c>
    </row>
    <row r="4" spans="1:3">
      <c r="A4" s="4" t="s">
        <v>443</v>
      </c>
      <c r="B4" s="5" t="n">
        <v>61</v>
      </c>
      <c r="C4" s="5" t="n">
        <v>131</v>
      </c>
    </row>
    <row r="5" spans="1:3">
      <c r="A5" s="4" t="s">
        <v>444</v>
      </c>
      <c r="B5" s="5" t="n">
        <v>5367</v>
      </c>
      <c r="C5" s="5" t="n">
        <v>10184</v>
      </c>
    </row>
    <row r="6" spans="1:3">
      <c r="A6" s="4" t="s">
        <v>445</v>
      </c>
      <c r="B6" s="5" t="n">
        <v>2831089</v>
      </c>
      <c r="C6" s="5" t="n">
        <v>2602630</v>
      </c>
    </row>
    <row r="7" spans="1:3">
      <c r="A7" s="4" t="s">
        <v>393</v>
      </c>
      <c r="B7" s="5" t="n">
        <v>2836456</v>
      </c>
      <c r="C7" s="5" t="n">
        <v>2612814</v>
      </c>
    </row>
    <row r="8" spans="1:3">
      <c r="A8" s="4" t="s">
        <v>446</v>
      </c>
    </row>
    <row r="9" spans="1:3">
      <c r="A9" s="3" t="s">
        <v>441</v>
      </c>
    </row>
    <row r="10" spans="1:3">
      <c r="A10" s="4" t="s">
        <v>444</v>
      </c>
      <c r="B10" s="5" t="n">
        <v>4660</v>
      </c>
      <c r="C10" s="5" t="n">
        <v>9009</v>
      </c>
    </row>
    <row r="11" spans="1:3">
      <c r="A11" s="4" t="s">
        <v>447</v>
      </c>
    </row>
    <row r="12" spans="1:3">
      <c r="A12" s="3" t="s">
        <v>441</v>
      </c>
    </row>
    <row r="13" spans="1:3">
      <c r="A13" s="4" t="s">
        <v>444</v>
      </c>
      <c r="B13" s="5" t="n">
        <v>66</v>
      </c>
      <c r="C13" s="5" t="n">
        <v>392</v>
      </c>
    </row>
    <row r="14" spans="1:3">
      <c r="A14" s="4" t="s">
        <v>448</v>
      </c>
    </row>
    <row r="15" spans="1:3">
      <c r="A15" s="3" t="s">
        <v>441</v>
      </c>
    </row>
    <row r="16" spans="1:3">
      <c r="A16" s="4" t="s">
        <v>444</v>
      </c>
      <c r="B16" s="5" t="n">
        <v>641</v>
      </c>
      <c r="C16" s="5" t="n">
        <v>783</v>
      </c>
    </row>
    <row r="17" spans="1:3">
      <c r="A17" s="4" t="s">
        <v>396</v>
      </c>
    </row>
    <row r="18" spans="1:3">
      <c r="A18" s="3" t="s">
        <v>441</v>
      </c>
    </row>
    <row r="19" spans="1:3">
      <c r="A19" s="4" t="s">
        <v>445</v>
      </c>
      <c r="B19" s="5" t="n">
        <v>172262</v>
      </c>
      <c r="C19" s="5" t="n">
        <v>192319</v>
      </c>
    </row>
    <row r="20" spans="1:3">
      <c r="A20" s="4" t="s">
        <v>393</v>
      </c>
      <c r="B20" s="5" t="n">
        <v>172262</v>
      </c>
      <c r="C20" s="5" t="n">
        <v>192319</v>
      </c>
    </row>
    <row r="21" spans="1:3">
      <c r="A21" s="4" t="s">
        <v>397</v>
      </c>
    </row>
    <row r="22" spans="1:3">
      <c r="A22" s="3" t="s">
        <v>441</v>
      </c>
    </row>
    <row r="23" spans="1:3">
      <c r="A23" s="4" t="s">
        <v>393</v>
      </c>
      <c r="B23" s="5" t="n">
        <v>2367876</v>
      </c>
      <c r="C23" s="5" t="n">
        <v>2132641</v>
      </c>
    </row>
    <row r="24" spans="1:3">
      <c r="A24" s="4" t="s">
        <v>398</v>
      </c>
    </row>
    <row r="25" spans="1:3">
      <c r="A25" s="3" t="s">
        <v>441</v>
      </c>
    </row>
    <row r="26" spans="1:3">
      <c r="A26" s="4" t="s">
        <v>393</v>
      </c>
      <c r="B26" s="5" t="n">
        <v>250465</v>
      </c>
      <c r="C26" s="5" t="n">
        <v>247076</v>
      </c>
    </row>
    <row r="27" spans="1:3">
      <c r="A27" s="4" t="s">
        <v>433</v>
      </c>
    </row>
    <row r="28" spans="1:3">
      <c r="A28" s="3" t="s">
        <v>441</v>
      </c>
    </row>
    <row r="29" spans="1:3">
      <c r="A29" s="4" t="s">
        <v>442</v>
      </c>
      <c r="B29" s="5" t="n">
        <v>511</v>
      </c>
      <c r="C29" s="5" t="n">
        <v>573</v>
      </c>
    </row>
    <row r="30" spans="1:3">
      <c r="A30" s="4" t="s">
        <v>443</v>
      </c>
      <c r="B30" s="5" t="n">
        <v>61</v>
      </c>
      <c r="C30" s="5" t="n">
        <v>131</v>
      </c>
    </row>
    <row r="31" spans="1:3">
      <c r="A31" s="4" t="s">
        <v>444</v>
      </c>
      <c r="B31" s="5" t="n">
        <v>4815</v>
      </c>
      <c r="C31" s="5" t="n">
        <v>9998</v>
      </c>
    </row>
    <row r="32" spans="1:3">
      <c r="A32" s="4" t="s">
        <v>445</v>
      </c>
      <c r="B32" s="5" t="n">
        <v>2344267</v>
      </c>
      <c r="C32" s="5" t="n">
        <v>2105142</v>
      </c>
    </row>
    <row r="33" spans="1:3">
      <c r="A33" s="4" t="s">
        <v>393</v>
      </c>
      <c r="B33" s="5" t="n">
        <v>2349082</v>
      </c>
      <c r="C33" s="5" t="n">
        <v>2115140</v>
      </c>
    </row>
    <row r="34" spans="1:3">
      <c r="A34" s="4" t="s">
        <v>449</v>
      </c>
    </row>
    <row r="35" spans="1:3">
      <c r="A35" s="3" t="s">
        <v>441</v>
      </c>
    </row>
    <row r="36" spans="1:3">
      <c r="A36" s="4" t="s">
        <v>444</v>
      </c>
      <c r="B36" s="5" t="n">
        <v>4177</v>
      </c>
      <c r="C36" s="5" t="n">
        <v>8902</v>
      </c>
    </row>
    <row r="37" spans="1:3">
      <c r="A37" s="4" t="s">
        <v>450</v>
      </c>
    </row>
    <row r="38" spans="1:3">
      <c r="A38" s="3" t="s">
        <v>441</v>
      </c>
    </row>
    <row r="39" spans="1:3">
      <c r="A39" s="4" t="s">
        <v>444</v>
      </c>
      <c r="B39" s="5" t="n">
        <v>66</v>
      </c>
      <c r="C39" s="5" t="n">
        <v>392</v>
      </c>
    </row>
    <row r="40" spans="1:3">
      <c r="A40" s="4" t="s">
        <v>451</v>
      </c>
    </row>
    <row r="41" spans="1:3">
      <c r="A41" s="3" t="s">
        <v>441</v>
      </c>
    </row>
    <row r="42" spans="1:3">
      <c r="A42" s="4" t="s">
        <v>444</v>
      </c>
      <c r="B42" s="5" t="n">
        <v>572</v>
      </c>
      <c r="C42" s="5" t="n">
        <v>704</v>
      </c>
    </row>
    <row r="43" spans="1:3">
      <c r="A43" s="4" t="s">
        <v>452</v>
      </c>
    </row>
    <row r="44" spans="1:3">
      <c r="A44" s="3" t="s">
        <v>441</v>
      </c>
    </row>
    <row r="45" spans="1:3">
      <c r="A45" s="4" t="s">
        <v>444</v>
      </c>
      <c r="B45" s="5" t="n">
        <v>383</v>
      </c>
      <c r="C45" s="5" t="n">
        <v>107</v>
      </c>
    </row>
    <row r="46" spans="1:3">
      <c r="A46" s="4" t="s">
        <v>445</v>
      </c>
      <c r="B46" s="5" t="n">
        <v>18411</v>
      </c>
      <c r="C46" s="5" t="n">
        <v>17394</v>
      </c>
    </row>
    <row r="47" spans="1:3">
      <c r="A47" s="4" t="s">
        <v>393</v>
      </c>
      <c r="B47" s="5" t="n">
        <v>18794</v>
      </c>
      <c r="C47" s="5" t="n">
        <v>17501</v>
      </c>
    </row>
    <row r="48" spans="1:3">
      <c r="A48" s="4" t="s">
        <v>453</v>
      </c>
    </row>
    <row r="49" spans="1:3">
      <c r="A49" s="3" t="s">
        <v>441</v>
      </c>
    </row>
    <row r="50" spans="1:3">
      <c r="A50" s="4" t="s">
        <v>444</v>
      </c>
      <c r="B50" s="5" t="n">
        <v>383</v>
      </c>
      <c r="C50" s="5" t="n">
        <v>107</v>
      </c>
    </row>
    <row r="51" spans="1:3">
      <c r="A51" s="4" t="s">
        <v>434</v>
      </c>
    </row>
    <row r="52" spans="1:3">
      <c r="A52" s="3" t="s">
        <v>441</v>
      </c>
    </row>
    <row r="53" spans="1:3">
      <c r="A53" s="4" t="s">
        <v>442</v>
      </c>
      <c r="B53" s="5" t="n">
        <v>69</v>
      </c>
      <c r="C53" s="5" t="n">
        <v>79</v>
      </c>
    </row>
    <row r="54" spans="1:3">
      <c r="A54" s="4" t="s">
        <v>444</v>
      </c>
      <c r="B54" s="5" t="n">
        <v>69</v>
      </c>
      <c r="C54" s="5" t="n">
        <v>79</v>
      </c>
    </row>
    <row r="55" spans="1:3">
      <c r="A55" s="4" t="s">
        <v>445</v>
      </c>
      <c r="B55" s="5" t="n">
        <v>10163</v>
      </c>
      <c r="C55" s="5" t="n">
        <v>10530</v>
      </c>
    </row>
    <row r="56" spans="1:3">
      <c r="A56" s="4" t="s">
        <v>393</v>
      </c>
      <c r="B56" s="5" t="n">
        <v>10232</v>
      </c>
      <c r="C56" s="5" t="n">
        <v>10609</v>
      </c>
    </row>
    <row r="57" spans="1:3">
      <c r="A57" s="4" t="s">
        <v>454</v>
      </c>
    </row>
    <row r="58" spans="1:3">
      <c r="A58" s="3" t="s">
        <v>441</v>
      </c>
    </row>
    <row r="59" spans="1:3">
      <c r="A59" s="4" t="s">
        <v>444</v>
      </c>
      <c r="B59" s="5" t="n">
        <v>69</v>
      </c>
      <c r="C59" s="5" t="n">
        <v>79</v>
      </c>
    </row>
    <row r="60" spans="1:3">
      <c r="A60" s="4" t="s">
        <v>435</v>
      </c>
    </row>
    <row r="61" spans="1:3">
      <c r="A61" s="3" t="s">
        <v>441</v>
      </c>
    </row>
    <row r="62" spans="1:3">
      <c r="A62" s="4" t="s">
        <v>445</v>
      </c>
      <c r="B62" s="5" t="n">
        <v>64637</v>
      </c>
      <c r="C62" s="5" t="n">
        <v>59582</v>
      </c>
    </row>
    <row r="63" spans="1:3">
      <c r="A63" s="4" t="s">
        <v>393</v>
      </c>
      <c r="B63" s="5" t="n">
        <v>64637</v>
      </c>
      <c r="C63" s="5" t="n">
        <v>59582</v>
      </c>
    </row>
    <row r="64" spans="1:3">
      <c r="A64" s="4" t="s">
        <v>436</v>
      </c>
    </row>
    <row r="65" spans="1:3">
      <c r="A65" s="3" t="s">
        <v>441</v>
      </c>
    </row>
    <row r="66" spans="1:3">
      <c r="A66" s="4" t="s">
        <v>445</v>
      </c>
      <c r="B66" s="5" t="n">
        <v>28140</v>
      </c>
      <c r="C66" s="5" t="n">
        <v>26571</v>
      </c>
    </row>
    <row r="67" spans="1:3">
      <c r="A67" s="4" t="s">
        <v>393</v>
      </c>
      <c r="B67" s="5" t="n">
        <v>28140</v>
      </c>
      <c r="C67" s="5" t="n">
        <v>26571</v>
      </c>
    </row>
    <row r="68" spans="1:3">
      <c r="A68" s="4" t="s">
        <v>455</v>
      </c>
    </row>
    <row r="69" spans="1:3">
      <c r="A69" s="3" t="s">
        <v>441</v>
      </c>
    </row>
    <row r="70" spans="1:3">
      <c r="A70" s="4" t="s">
        <v>445</v>
      </c>
      <c r="B70" s="5" t="n">
        <v>103378</v>
      </c>
      <c r="C70" s="5" t="n">
        <v>103195</v>
      </c>
    </row>
    <row r="71" spans="1:3">
      <c r="A71" s="4" t="s">
        <v>393</v>
      </c>
      <c r="B71" s="5" t="n">
        <v>103378</v>
      </c>
      <c r="C71" s="5" t="n">
        <v>103195</v>
      </c>
    </row>
    <row r="72" spans="1:3">
      <c r="A72" s="4" t="s">
        <v>456</v>
      </c>
    </row>
    <row r="73" spans="1:3">
      <c r="A73" s="3" t="s">
        <v>441</v>
      </c>
    </row>
    <row r="74" spans="1:3">
      <c r="A74" s="4" t="s">
        <v>445</v>
      </c>
      <c r="B74" s="5" t="n">
        <v>14882</v>
      </c>
      <c r="C74" s="5" t="n">
        <v>15907</v>
      </c>
    </row>
    <row r="75" spans="1:3">
      <c r="A75" s="4" t="s">
        <v>393</v>
      </c>
      <c r="B75" s="5" t="n">
        <v>14882</v>
      </c>
      <c r="C75" s="5" t="n">
        <v>15907</v>
      </c>
    </row>
    <row r="76" spans="1:3">
      <c r="A76" s="4" t="s">
        <v>437</v>
      </c>
    </row>
    <row r="77" spans="1:3">
      <c r="A77" s="3" t="s">
        <v>441</v>
      </c>
    </row>
    <row r="78" spans="1:3">
      <c r="A78" s="4" t="s">
        <v>445</v>
      </c>
      <c r="B78" s="5" t="n">
        <v>1012</v>
      </c>
      <c r="C78" s="5" t="n">
        <v>1067</v>
      </c>
    </row>
    <row r="79" spans="1:3">
      <c r="A79" s="4" t="s">
        <v>393</v>
      </c>
      <c r="B79" s="5" t="n">
        <v>1012</v>
      </c>
      <c r="C79" s="5" t="n">
        <v>1067</v>
      </c>
    </row>
    <row r="80" spans="1:3">
      <c r="A80" s="4" t="s">
        <v>457</v>
      </c>
    </row>
    <row r="81" spans="1:3">
      <c r="A81" s="3" t="s">
        <v>441</v>
      </c>
    </row>
    <row r="82" spans="1:3">
      <c r="A82" s="4" t="s">
        <v>445</v>
      </c>
      <c r="B82" s="5" t="n">
        <v>28184</v>
      </c>
      <c r="C82" s="5" t="n">
        <v>30145</v>
      </c>
    </row>
    <row r="83" spans="1:3">
      <c r="A83" s="4" t="s">
        <v>393</v>
      </c>
      <c r="B83" s="5" t="n">
        <v>28184</v>
      </c>
      <c r="C83" s="5" t="n">
        <v>30145</v>
      </c>
    </row>
    <row r="84" spans="1:3">
      <c r="A84" s="4" t="s">
        <v>399</v>
      </c>
    </row>
    <row r="85" spans="1:3">
      <c r="A85" s="3" t="s">
        <v>441</v>
      </c>
    </row>
    <row r="86" spans="1:3">
      <c r="A86" s="4" t="s">
        <v>393</v>
      </c>
      <c r="B86" s="5" t="n">
        <v>45821</v>
      </c>
      <c r="C86" s="5" t="n">
        <v>40749</v>
      </c>
    </row>
    <row r="87" spans="1:3">
      <c r="A87" s="4" t="s">
        <v>438</v>
      </c>
    </row>
    <row r="88" spans="1:3">
      <c r="A88" s="3" t="s">
        <v>441</v>
      </c>
    </row>
    <row r="89" spans="1:3">
      <c r="A89" s="4" t="s">
        <v>445</v>
      </c>
      <c r="B89" s="5" t="n">
        <v>27560</v>
      </c>
      <c r="C89" s="5" t="n">
        <v>22898</v>
      </c>
    </row>
    <row r="90" spans="1:3">
      <c r="A90" s="4" t="s">
        <v>393</v>
      </c>
      <c r="B90" s="5" t="n">
        <v>27560</v>
      </c>
      <c r="C90" s="5" t="n">
        <v>22898</v>
      </c>
    </row>
    <row r="91" spans="1:3">
      <c r="A91" s="4" t="s">
        <v>439</v>
      </c>
    </row>
    <row r="92" spans="1:3">
      <c r="A92" s="3" t="s">
        <v>441</v>
      </c>
    </row>
    <row r="93" spans="1:3">
      <c r="A93" s="4" t="s">
        <v>444</v>
      </c>
      <c r="B93" s="5" t="n">
        <v>100</v>
      </c>
    </row>
    <row r="94" spans="1:3">
      <c r="A94" s="4" t="s">
        <v>445</v>
      </c>
      <c r="B94" s="5" t="n">
        <v>18161</v>
      </c>
      <c r="C94" s="5" t="n">
        <v>17851</v>
      </c>
    </row>
    <row r="95" spans="1:3">
      <c r="A95" s="4" t="s">
        <v>393</v>
      </c>
      <c r="B95" s="5" t="n">
        <v>18261</v>
      </c>
      <c r="C95" s="5" t="n">
        <v>17851</v>
      </c>
    </row>
    <row r="96" spans="1:3">
      <c r="A96" s="4" t="s">
        <v>458</v>
      </c>
    </row>
    <row r="97" spans="1:3">
      <c r="A97" s="3" t="s">
        <v>441</v>
      </c>
    </row>
    <row r="98" spans="1:3">
      <c r="A98" s="4" t="s">
        <v>444</v>
      </c>
      <c r="B98" s="5" t="n">
        <v>100</v>
      </c>
    </row>
    <row r="99" spans="1:3">
      <c r="A99" s="4" t="s">
        <v>400</v>
      </c>
    </row>
    <row r="100" spans="1:3">
      <c r="A100" s="3" t="s">
        <v>441</v>
      </c>
    </row>
    <row r="101" spans="1:3">
      <c r="A101" s="4" t="s">
        <v>445</v>
      </c>
      <c r="B101" s="5" t="n">
        <v>32</v>
      </c>
      <c r="C101" s="5" t="n">
        <v>29</v>
      </c>
    </row>
    <row r="102" spans="1:3">
      <c r="A102" s="4" t="s">
        <v>393</v>
      </c>
      <c r="B102" s="7" t="n">
        <v>32</v>
      </c>
      <c r="C102" s="7" t="n">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9</v>
      </c>
      <c r="B1" s="2" t="s">
        <v>1</v>
      </c>
    </row>
    <row r="2" spans="1:3">
      <c r="B2" s="2" t="s">
        <v>460</v>
      </c>
      <c r="C2" s="2" t="s">
        <v>367</v>
      </c>
    </row>
    <row r="3" spans="1:3">
      <c r="A3" s="3" t="s">
        <v>461</v>
      </c>
    </row>
    <row r="4" spans="1:3">
      <c r="A4" s="4" t="s">
        <v>462</v>
      </c>
      <c r="B4" s="7" t="n">
        <v>3011</v>
      </c>
      <c r="C4" s="7" t="n">
        <v>3073</v>
      </c>
    </row>
    <row r="5" spans="1:3">
      <c r="A5" s="4" t="s">
        <v>463</v>
      </c>
      <c r="B5" s="7" t="n">
        <v>109</v>
      </c>
      <c r="C5" s="7" t="n">
        <v>56</v>
      </c>
    </row>
    <row r="6" spans="1:3">
      <c r="A6" s="4" t="s">
        <v>464</v>
      </c>
      <c r="B6"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67</v>
      </c>
      <c r="D1" s="2" t="s">
        <v>1</v>
      </c>
    </row>
    <row r="2" spans="1:6">
      <c r="B2" s="2" t="s">
        <v>2</v>
      </c>
      <c r="C2" s="2" t="s">
        <v>68</v>
      </c>
      <c r="D2" s="2" t="s">
        <v>2</v>
      </c>
      <c r="E2" s="2" t="s">
        <v>68</v>
      </c>
      <c r="F2" s="2" t="s">
        <v>25</v>
      </c>
    </row>
    <row r="3" spans="1:6">
      <c r="A3" s="3" t="s">
        <v>466</v>
      </c>
    </row>
    <row r="4" spans="1:6">
      <c r="A4" s="4" t="s">
        <v>125</v>
      </c>
      <c r="B4" s="7" t="n">
        <v>2836456</v>
      </c>
      <c r="D4" s="7" t="n">
        <v>2836456</v>
      </c>
      <c r="F4" s="7" t="n">
        <v>2612814</v>
      </c>
    </row>
    <row r="5" spans="1:6">
      <c r="A5" s="4" t="s">
        <v>467</v>
      </c>
      <c r="D5" s="5" t="n">
        <v>269677</v>
      </c>
      <c r="E5" s="7" t="n">
        <v>123116</v>
      </c>
    </row>
    <row r="6" spans="1:6">
      <c r="A6" s="4" t="s">
        <v>87</v>
      </c>
      <c r="B6" s="5" t="n">
        <v>5068</v>
      </c>
      <c r="C6" s="7" t="n">
        <v>554</v>
      </c>
      <c r="D6" s="5" t="n">
        <v>9009</v>
      </c>
      <c r="E6" s="7" t="n">
        <v>4419</v>
      </c>
    </row>
    <row r="7" spans="1:6">
      <c r="A7" s="4" t="s">
        <v>468</v>
      </c>
    </row>
    <row r="8" spans="1:6">
      <c r="A8" s="3" t="s">
        <v>466</v>
      </c>
    </row>
    <row r="9" spans="1:6">
      <c r="A9" s="4" t="s">
        <v>125</v>
      </c>
      <c r="B9" s="5" t="n">
        <v>2814413</v>
      </c>
      <c r="D9" s="5" t="n">
        <v>2814413</v>
      </c>
      <c r="F9" s="5" t="n">
        <v>2589151</v>
      </c>
    </row>
    <row r="10" spans="1:6">
      <c r="A10" s="4" t="s">
        <v>469</v>
      </c>
    </row>
    <row r="11" spans="1:6">
      <c r="A11" s="3" t="s">
        <v>466</v>
      </c>
    </row>
    <row r="12" spans="1:6">
      <c r="A12" s="4" t="s">
        <v>125</v>
      </c>
      <c r="B12" s="5" t="n">
        <v>7287</v>
      </c>
      <c r="D12" s="5" t="n">
        <v>7287</v>
      </c>
      <c r="F12" s="5" t="n">
        <v>18680</v>
      </c>
    </row>
    <row r="13" spans="1:6">
      <c r="A13" s="4" t="s">
        <v>470</v>
      </c>
    </row>
    <row r="14" spans="1:6">
      <c r="A14" s="3" t="s">
        <v>466</v>
      </c>
    </row>
    <row r="15" spans="1:6">
      <c r="A15" s="4" t="s">
        <v>125</v>
      </c>
      <c r="B15" s="5" t="n">
        <v>14252</v>
      </c>
      <c r="D15" s="5" t="n">
        <v>14252</v>
      </c>
      <c r="F15" s="5" t="n">
        <v>4463</v>
      </c>
    </row>
    <row r="16" spans="1:6">
      <c r="A16" s="4" t="s">
        <v>471</v>
      </c>
    </row>
    <row r="17" spans="1:6">
      <c r="A17" s="3" t="s">
        <v>466</v>
      </c>
    </row>
    <row r="18" spans="1:6">
      <c r="A18" s="4" t="s">
        <v>125</v>
      </c>
      <c r="B18" s="5" t="n">
        <v>504</v>
      </c>
      <c r="D18" s="5" t="n">
        <v>504</v>
      </c>
      <c r="F18" s="5" t="n">
        <v>520</v>
      </c>
    </row>
    <row r="19" spans="1:6">
      <c r="A19" s="4" t="s">
        <v>396</v>
      </c>
    </row>
    <row r="20" spans="1:6">
      <c r="A20" s="3" t="s">
        <v>466</v>
      </c>
    </row>
    <row r="21" spans="1:6">
      <c r="A21" s="4" t="s">
        <v>125</v>
      </c>
      <c r="B21" s="5" t="n">
        <v>172262</v>
      </c>
      <c r="D21" s="5" t="n">
        <v>172262</v>
      </c>
      <c r="F21" s="5" t="n">
        <v>192319</v>
      </c>
    </row>
    <row r="22" spans="1:6">
      <c r="A22" s="4" t="s">
        <v>472</v>
      </c>
    </row>
    <row r="23" spans="1:6">
      <c r="A23" s="3" t="s">
        <v>466</v>
      </c>
    </row>
    <row r="24" spans="1:6">
      <c r="A24" s="4" t="s">
        <v>125</v>
      </c>
      <c r="B24" s="5" t="n">
        <v>155310</v>
      </c>
      <c r="D24" s="5" t="n">
        <v>155310</v>
      </c>
      <c r="F24" s="5" t="n">
        <v>177241</v>
      </c>
    </row>
    <row r="25" spans="1:6">
      <c r="A25" s="4" t="s">
        <v>473</v>
      </c>
    </row>
    <row r="26" spans="1:6">
      <c r="A26" s="3" t="s">
        <v>466</v>
      </c>
    </row>
    <row r="27" spans="1:6">
      <c r="A27" s="4" t="s">
        <v>125</v>
      </c>
      <c r="B27" s="5" t="n">
        <v>5959</v>
      </c>
      <c r="D27" s="5" t="n">
        <v>5959</v>
      </c>
      <c r="F27" s="5" t="n">
        <v>11670</v>
      </c>
    </row>
    <row r="28" spans="1:6">
      <c r="A28" s="4" t="s">
        <v>474</v>
      </c>
    </row>
    <row r="29" spans="1:6">
      <c r="A29" s="3" t="s">
        <v>466</v>
      </c>
    </row>
    <row r="30" spans="1:6">
      <c r="A30" s="4" t="s">
        <v>125</v>
      </c>
      <c r="B30" s="5" t="n">
        <v>10993</v>
      </c>
      <c r="D30" s="5" t="n">
        <v>10993</v>
      </c>
      <c r="F30" s="5" t="n">
        <v>3408</v>
      </c>
    </row>
    <row r="31" spans="1:6">
      <c r="A31" s="4" t="s">
        <v>397</v>
      </c>
    </row>
    <row r="32" spans="1:6">
      <c r="A32" s="3" t="s">
        <v>466</v>
      </c>
    </row>
    <row r="33" spans="1:6">
      <c r="A33" s="4" t="s">
        <v>125</v>
      </c>
      <c r="B33" s="5" t="n">
        <v>2367876</v>
      </c>
      <c r="D33" s="5" t="n">
        <v>2367876</v>
      </c>
      <c r="F33" s="5" t="n">
        <v>2132641</v>
      </c>
    </row>
    <row r="34" spans="1:6">
      <c r="A34" s="4" t="s">
        <v>398</v>
      </c>
    </row>
    <row r="35" spans="1:6">
      <c r="A35" s="3" t="s">
        <v>466</v>
      </c>
    </row>
    <row r="36" spans="1:6">
      <c r="A36" s="4" t="s">
        <v>125</v>
      </c>
      <c r="B36" s="5" t="n">
        <v>250465</v>
      </c>
      <c r="D36" s="5" t="n">
        <v>250465</v>
      </c>
      <c r="F36" s="5" t="n">
        <v>247076</v>
      </c>
    </row>
    <row r="37" spans="1:6">
      <c r="A37" s="4" t="s">
        <v>433</v>
      </c>
    </row>
    <row r="38" spans="1:6">
      <c r="A38" s="3" t="s">
        <v>466</v>
      </c>
    </row>
    <row r="39" spans="1:6">
      <c r="A39" s="4" t="s">
        <v>125</v>
      </c>
      <c r="B39" s="5" t="n">
        <v>2349082</v>
      </c>
      <c r="D39" s="5" t="n">
        <v>2349082</v>
      </c>
      <c r="F39" s="5" t="n">
        <v>2115140</v>
      </c>
    </row>
    <row r="40" spans="1:6">
      <c r="A40" s="4" t="s">
        <v>475</v>
      </c>
    </row>
    <row r="41" spans="1:6">
      <c r="A41" s="3" t="s">
        <v>466</v>
      </c>
    </row>
    <row r="42" spans="1:6">
      <c r="A42" s="4" t="s">
        <v>125</v>
      </c>
      <c r="B42" s="5" t="n">
        <v>2348516</v>
      </c>
      <c r="D42" s="5" t="n">
        <v>2348516</v>
      </c>
      <c r="F42" s="5" t="n">
        <v>2114511</v>
      </c>
    </row>
    <row r="43" spans="1:6">
      <c r="A43" s="4" t="s">
        <v>476</v>
      </c>
    </row>
    <row r="44" spans="1:6">
      <c r="A44" s="3" t="s">
        <v>466</v>
      </c>
    </row>
    <row r="45" spans="1:6">
      <c r="A45" s="4" t="s">
        <v>125</v>
      </c>
      <c r="B45" s="5" t="n">
        <v>62</v>
      </c>
      <c r="D45" s="5" t="n">
        <v>62</v>
      </c>
      <c r="F45" s="5" t="n">
        <v>109</v>
      </c>
    </row>
    <row r="46" spans="1:6">
      <c r="A46" s="4" t="s">
        <v>477</v>
      </c>
    </row>
    <row r="47" spans="1:6">
      <c r="A47" s="3" t="s">
        <v>466</v>
      </c>
    </row>
    <row r="48" spans="1:6">
      <c r="A48" s="4" t="s">
        <v>125</v>
      </c>
      <c r="B48" s="5" t="n">
        <v>504</v>
      </c>
      <c r="D48" s="5" t="n">
        <v>504</v>
      </c>
      <c r="F48" s="5" t="n">
        <v>520</v>
      </c>
    </row>
    <row r="49" spans="1:6">
      <c r="A49" s="4" t="s">
        <v>452</v>
      </c>
    </row>
    <row r="50" spans="1:6">
      <c r="A50" s="3" t="s">
        <v>466</v>
      </c>
    </row>
    <row r="51" spans="1:6">
      <c r="A51" s="4" t="s">
        <v>125</v>
      </c>
      <c r="B51" s="5" t="n">
        <v>18794</v>
      </c>
      <c r="D51" s="5" t="n">
        <v>18794</v>
      </c>
      <c r="F51" s="5" t="n">
        <v>17501</v>
      </c>
    </row>
    <row r="52" spans="1:6">
      <c r="A52" s="4" t="s">
        <v>478</v>
      </c>
    </row>
    <row r="53" spans="1:6">
      <c r="A53" s="3" t="s">
        <v>466</v>
      </c>
    </row>
    <row r="54" spans="1:6">
      <c r="A54" s="4" t="s">
        <v>125</v>
      </c>
      <c r="B54" s="5" t="n">
        <v>18794</v>
      </c>
      <c r="D54" s="5" t="n">
        <v>18794</v>
      </c>
      <c r="F54" s="5" t="n">
        <v>17501</v>
      </c>
    </row>
    <row r="55" spans="1:6">
      <c r="A55" s="4" t="s">
        <v>434</v>
      </c>
    </row>
    <row r="56" spans="1:6">
      <c r="A56" s="3" t="s">
        <v>466</v>
      </c>
    </row>
    <row r="57" spans="1:6">
      <c r="A57" s="4" t="s">
        <v>125</v>
      </c>
      <c r="B57" s="5" t="n">
        <v>10232</v>
      </c>
      <c r="D57" s="5" t="n">
        <v>10232</v>
      </c>
      <c r="F57" s="5" t="n">
        <v>10609</v>
      </c>
    </row>
    <row r="58" spans="1:6">
      <c r="A58" s="4" t="s">
        <v>479</v>
      </c>
    </row>
    <row r="59" spans="1:6">
      <c r="A59" s="3" t="s">
        <v>466</v>
      </c>
    </row>
    <row r="60" spans="1:6">
      <c r="A60" s="4" t="s">
        <v>125</v>
      </c>
      <c r="B60" s="5" t="n">
        <v>9021</v>
      </c>
      <c r="D60" s="5" t="n">
        <v>9021</v>
      </c>
      <c r="F60" s="5" t="n">
        <v>9363</v>
      </c>
    </row>
    <row r="61" spans="1:6">
      <c r="A61" s="4" t="s">
        <v>480</v>
      </c>
    </row>
    <row r="62" spans="1:6">
      <c r="A62" s="3" t="s">
        <v>466</v>
      </c>
    </row>
    <row r="63" spans="1:6">
      <c r="A63" s="4" t="s">
        <v>125</v>
      </c>
      <c r="F63" s="5" t="n">
        <v>1167</v>
      </c>
    </row>
    <row r="64" spans="1:6">
      <c r="A64" s="4" t="s">
        <v>481</v>
      </c>
    </row>
    <row r="65" spans="1:6">
      <c r="A65" s="3" t="s">
        <v>466</v>
      </c>
    </row>
    <row r="66" spans="1:6">
      <c r="A66" s="4" t="s">
        <v>125</v>
      </c>
      <c r="B66" s="5" t="n">
        <v>1211</v>
      </c>
      <c r="D66" s="5" t="n">
        <v>1211</v>
      </c>
      <c r="F66" s="5" t="n">
        <v>79</v>
      </c>
    </row>
    <row r="67" spans="1:6">
      <c r="A67" s="4" t="s">
        <v>435</v>
      </c>
    </row>
    <row r="68" spans="1:6">
      <c r="A68" s="3" t="s">
        <v>466</v>
      </c>
    </row>
    <row r="69" spans="1:6">
      <c r="A69" s="4" t="s">
        <v>125</v>
      </c>
      <c r="B69" s="5" t="n">
        <v>64637</v>
      </c>
      <c r="D69" s="5" t="n">
        <v>64637</v>
      </c>
      <c r="F69" s="5" t="n">
        <v>59582</v>
      </c>
    </row>
    <row r="70" spans="1:6">
      <c r="A70" s="4" t="s">
        <v>482</v>
      </c>
    </row>
    <row r="71" spans="1:6">
      <c r="A71" s="3" t="s">
        <v>466</v>
      </c>
    </row>
    <row r="72" spans="1:6">
      <c r="A72" s="4" t="s">
        <v>125</v>
      </c>
      <c r="B72" s="5" t="n">
        <v>64637</v>
      </c>
      <c r="D72" s="5" t="n">
        <v>64637</v>
      </c>
      <c r="F72" s="5" t="n">
        <v>58472</v>
      </c>
    </row>
    <row r="73" spans="1:6">
      <c r="A73" s="4" t="s">
        <v>483</v>
      </c>
    </row>
    <row r="74" spans="1:6">
      <c r="A74" s="3" t="s">
        <v>466</v>
      </c>
    </row>
    <row r="75" spans="1:6">
      <c r="A75" s="4" t="s">
        <v>125</v>
      </c>
      <c r="F75" s="5" t="n">
        <v>1110</v>
      </c>
    </row>
    <row r="76" spans="1:6">
      <c r="A76" s="4" t="s">
        <v>436</v>
      </c>
    </row>
    <row r="77" spans="1:6">
      <c r="A77" s="3" t="s">
        <v>466</v>
      </c>
    </row>
    <row r="78" spans="1:6">
      <c r="A78" s="4" t="s">
        <v>125</v>
      </c>
      <c r="B78" s="5" t="n">
        <v>28140</v>
      </c>
      <c r="D78" s="5" t="n">
        <v>28140</v>
      </c>
      <c r="F78" s="5" t="n">
        <v>26571</v>
      </c>
    </row>
    <row r="79" spans="1:6">
      <c r="A79" s="4" t="s">
        <v>484</v>
      </c>
    </row>
    <row r="80" spans="1:6">
      <c r="A80" s="3" t="s">
        <v>466</v>
      </c>
    </row>
    <row r="81" spans="1:6">
      <c r="A81" s="4" t="s">
        <v>125</v>
      </c>
      <c r="B81" s="5" t="n">
        <v>28140</v>
      </c>
      <c r="D81" s="5" t="n">
        <v>28140</v>
      </c>
      <c r="F81" s="5" t="n">
        <v>26571</v>
      </c>
    </row>
    <row r="82" spans="1:6">
      <c r="A82" s="4" t="s">
        <v>455</v>
      </c>
    </row>
    <row r="83" spans="1:6">
      <c r="A83" s="3" t="s">
        <v>466</v>
      </c>
    </row>
    <row r="84" spans="1:6">
      <c r="A84" s="4" t="s">
        <v>125</v>
      </c>
      <c r="B84" s="5" t="n">
        <v>103378</v>
      </c>
      <c r="D84" s="5" t="n">
        <v>103378</v>
      </c>
      <c r="F84" s="5" t="n">
        <v>103195</v>
      </c>
    </row>
    <row r="85" spans="1:6">
      <c r="A85" s="4" t="s">
        <v>485</v>
      </c>
    </row>
    <row r="86" spans="1:6">
      <c r="A86" s="3" t="s">
        <v>466</v>
      </c>
    </row>
    <row r="87" spans="1:6">
      <c r="A87" s="4" t="s">
        <v>125</v>
      </c>
      <c r="B87" s="5" t="n">
        <v>103378</v>
      </c>
      <c r="D87" s="5" t="n">
        <v>103378</v>
      </c>
      <c r="F87" s="5" t="n">
        <v>103195</v>
      </c>
    </row>
    <row r="88" spans="1:6">
      <c r="A88" s="4" t="s">
        <v>456</v>
      </c>
    </row>
    <row r="89" spans="1:6">
      <c r="A89" s="3" t="s">
        <v>466</v>
      </c>
    </row>
    <row r="90" spans="1:6">
      <c r="A90" s="4" t="s">
        <v>125</v>
      </c>
      <c r="B90" s="5" t="n">
        <v>14882</v>
      </c>
      <c r="D90" s="5" t="n">
        <v>14882</v>
      </c>
      <c r="F90" s="5" t="n">
        <v>15907</v>
      </c>
    </row>
    <row r="91" spans="1:6">
      <c r="A91" s="4" t="s">
        <v>486</v>
      </c>
    </row>
    <row r="92" spans="1:6">
      <c r="A92" s="3" t="s">
        <v>466</v>
      </c>
    </row>
    <row r="93" spans="1:6">
      <c r="A93" s="4" t="s">
        <v>125</v>
      </c>
      <c r="B93" s="5" t="n">
        <v>14882</v>
      </c>
      <c r="D93" s="5" t="n">
        <v>14882</v>
      </c>
      <c r="F93" s="5" t="n">
        <v>15907</v>
      </c>
    </row>
    <row r="94" spans="1:6">
      <c r="A94" s="4" t="s">
        <v>437</v>
      </c>
    </row>
    <row r="95" spans="1:6">
      <c r="A95" s="3" t="s">
        <v>466</v>
      </c>
    </row>
    <row r="96" spans="1:6">
      <c r="A96" s="4" t="s">
        <v>125</v>
      </c>
      <c r="B96" s="5" t="n">
        <v>1012</v>
      </c>
      <c r="D96" s="5" t="n">
        <v>1012</v>
      </c>
      <c r="F96" s="5" t="n">
        <v>1067</v>
      </c>
    </row>
    <row r="97" spans="1:6">
      <c r="A97" s="4" t="s">
        <v>487</v>
      </c>
    </row>
    <row r="98" spans="1:6">
      <c r="A98" s="3" t="s">
        <v>466</v>
      </c>
    </row>
    <row r="99" spans="1:6">
      <c r="A99" s="4" t="s">
        <v>125</v>
      </c>
      <c r="B99" s="5" t="n">
        <v>1012</v>
      </c>
      <c r="D99" s="5" t="n">
        <v>1012</v>
      </c>
      <c r="F99" s="5" t="n">
        <v>1067</v>
      </c>
    </row>
    <row r="100" spans="1:6">
      <c r="A100" s="4" t="s">
        <v>457</v>
      </c>
    </row>
    <row r="101" spans="1:6">
      <c r="A101" s="3" t="s">
        <v>466</v>
      </c>
    </row>
    <row r="102" spans="1:6">
      <c r="A102" s="4" t="s">
        <v>125</v>
      </c>
      <c r="B102" s="5" t="n">
        <v>28184</v>
      </c>
      <c r="D102" s="5" t="n">
        <v>28184</v>
      </c>
      <c r="F102" s="5" t="n">
        <v>30145</v>
      </c>
    </row>
    <row r="103" spans="1:6">
      <c r="A103" s="4" t="s">
        <v>488</v>
      </c>
    </row>
    <row r="104" spans="1:6">
      <c r="A104" s="3" t="s">
        <v>466</v>
      </c>
    </row>
    <row r="105" spans="1:6">
      <c r="A105" s="4" t="s">
        <v>125</v>
      </c>
      <c r="B105" s="5" t="n">
        <v>26009</v>
      </c>
      <c r="D105" s="5" t="n">
        <v>26009</v>
      </c>
      <c r="F105" s="5" t="n">
        <v>24741</v>
      </c>
    </row>
    <row r="106" spans="1:6">
      <c r="A106" s="4" t="s">
        <v>489</v>
      </c>
    </row>
    <row r="107" spans="1:6">
      <c r="A107" s="3" t="s">
        <v>466</v>
      </c>
    </row>
    <row r="108" spans="1:6">
      <c r="A108" s="4" t="s">
        <v>125</v>
      </c>
      <c r="B108" s="5" t="n">
        <v>475</v>
      </c>
      <c r="D108" s="5" t="n">
        <v>475</v>
      </c>
      <c r="F108" s="5" t="n">
        <v>4733</v>
      </c>
    </row>
    <row r="109" spans="1:6">
      <c r="A109" s="4" t="s">
        <v>490</v>
      </c>
    </row>
    <row r="110" spans="1:6">
      <c r="A110" s="3" t="s">
        <v>466</v>
      </c>
    </row>
    <row r="111" spans="1:6">
      <c r="A111" s="4" t="s">
        <v>125</v>
      </c>
      <c r="B111" s="5" t="n">
        <v>1700</v>
      </c>
      <c r="D111" s="5" t="n">
        <v>1700</v>
      </c>
      <c r="F111" s="5" t="n">
        <v>671</v>
      </c>
    </row>
    <row r="112" spans="1:6">
      <c r="A112" s="4" t="s">
        <v>399</v>
      </c>
    </row>
    <row r="113" spans="1:6">
      <c r="A113" s="3" t="s">
        <v>466</v>
      </c>
    </row>
    <row r="114" spans="1:6">
      <c r="A114" s="4" t="s">
        <v>125</v>
      </c>
      <c r="B114" s="5" t="n">
        <v>45821</v>
      </c>
      <c r="D114" s="5" t="n">
        <v>45821</v>
      </c>
      <c r="F114" s="5" t="n">
        <v>40749</v>
      </c>
    </row>
    <row r="115" spans="1:6">
      <c r="A115" s="4" t="s">
        <v>438</v>
      </c>
    </row>
    <row r="116" spans="1:6">
      <c r="A116" s="3" t="s">
        <v>466</v>
      </c>
    </row>
    <row r="117" spans="1:6">
      <c r="A117" s="4" t="s">
        <v>125</v>
      </c>
      <c r="B117" s="5" t="n">
        <v>27560</v>
      </c>
      <c r="D117" s="5" t="n">
        <v>27560</v>
      </c>
      <c r="F117" s="5" t="n">
        <v>22898</v>
      </c>
    </row>
    <row r="118" spans="1:6">
      <c r="A118" s="4" t="s">
        <v>491</v>
      </c>
    </row>
    <row r="119" spans="1:6">
      <c r="A119" s="3" t="s">
        <v>466</v>
      </c>
    </row>
    <row r="120" spans="1:6">
      <c r="A120" s="4" t="s">
        <v>125</v>
      </c>
      <c r="B120" s="5" t="n">
        <v>27374</v>
      </c>
      <c r="D120" s="5" t="n">
        <v>27374</v>
      </c>
      <c r="F120" s="5" t="n">
        <v>22702</v>
      </c>
    </row>
    <row r="121" spans="1:6">
      <c r="A121" s="4" t="s">
        <v>492</v>
      </c>
    </row>
    <row r="122" spans="1:6">
      <c r="A122" s="3" t="s">
        <v>466</v>
      </c>
    </row>
    <row r="123" spans="1:6">
      <c r="A123" s="4" t="s">
        <v>125</v>
      </c>
      <c r="B123" s="5" t="n">
        <v>186</v>
      </c>
      <c r="D123" s="5" t="n">
        <v>186</v>
      </c>
      <c r="F123" s="5" t="n">
        <v>196</v>
      </c>
    </row>
    <row r="124" spans="1:6">
      <c r="A124" s="4" t="s">
        <v>439</v>
      </c>
    </row>
    <row r="125" spans="1:6">
      <c r="A125" s="3" t="s">
        <v>466</v>
      </c>
    </row>
    <row r="126" spans="1:6">
      <c r="A126" s="4" t="s">
        <v>125</v>
      </c>
      <c r="B126" s="5" t="n">
        <v>18261</v>
      </c>
      <c r="D126" s="5" t="n">
        <v>18261</v>
      </c>
      <c r="F126" s="5" t="n">
        <v>17851</v>
      </c>
    </row>
    <row r="127" spans="1:6">
      <c r="A127" s="4" t="s">
        <v>493</v>
      </c>
    </row>
    <row r="128" spans="1:6">
      <c r="A128" s="3" t="s">
        <v>466</v>
      </c>
    </row>
    <row r="129" spans="1:6">
      <c r="A129" s="4" t="s">
        <v>125</v>
      </c>
      <c r="B129" s="5" t="n">
        <v>17308</v>
      </c>
      <c r="D129" s="5" t="n">
        <v>17308</v>
      </c>
      <c r="F129" s="5" t="n">
        <v>17851</v>
      </c>
    </row>
    <row r="130" spans="1:6">
      <c r="A130" s="4" t="s">
        <v>494</v>
      </c>
    </row>
    <row r="131" spans="1:6">
      <c r="A131" s="3" t="s">
        <v>466</v>
      </c>
    </row>
    <row r="132" spans="1:6">
      <c r="A132" s="4" t="s">
        <v>125</v>
      </c>
      <c r="B132" s="5" t="n">
        <v>853</v>
      </c>
      <c r="D132" s="5" t="n">
        <v>853</v>
      </c>
    </row>
    <row r="133" spans="1:6">
      <c r="A133" s="4" t="s">
        <v>495</v>
      </c>
    </row>
    <row r="134" spans="1:6">
      <c r="A134" s="3" t="s">
        <v>466</v>
      </c>
    </row>
    <row r="135" spans="1:6">
      <c r="A135" s="4" t="s">
        <v>125</v>
      </c>
      <c r="B135" s="5" t="n">
        <v>100</v>
      </c>
      <c r="D135" s="5" t="n">
        <v>100</v>
      </c>
    </row>
    <row r="136" spans="1:6">
      <c r="A136" s="4" t="s">
        <v>400</v>
      </c>
    </row>
    <row r="137" spans="1:6">
      <c r="A137" s="3" t="s">
        <v>466</v>
      </c>
    </row>
    <row r="138" spans="1:6">
      <c r="A138" s="4" t="s">
        <v>125</v>
      </c>
      <c r="B138" s="5" t="n">
        <v>32</v>
      </c>
      <c r="D138" s="5" t="n">
        <v>32</v>
      </c>
      <c r="F138" s="5" t="n">
        <v>29</v>
      </c>
    </row>
    <row r="139" spans="1:6">
      <c r="A139" s="4" t="s">
        <v>496</v>
      </c>
    </row>
    <row r="140" spans="1:6">
      <c r="A140" s="3" t="s">
        <v>466</v>
      </c>
    </row>
    <row r="141" spans="1:6">
      <c r="A141" s="4" t="s">
        <v>125</v>
      </c>
      <c r="B141" s="5" t="n">
        <v>32</v>
      </c>
      <c r="D141" s="7" t="n">
        <v>32</v>
      </c>
      <c r="F141" s="7" t="n">
        <v>29</v>
      </c>
    </row>
    <row r="142" spans="1:6">
      <c r="A142" s="4" t="s">
        <v>497</v>
      </c>
    </row>
    <row r="143" spans="1:6">
      <c r="A143" s="3" t="s">
        <v>466</v>
      </c>
    </row>
    <row r="144" spans="1:6">
      <c r="A144" s="4" t="s">
        <v>467</v>
      </c>
      <c r="B144" s="7" t="n">
        <v>157500</v>
      </c>
      <c r="C144" s="7" t="n">
        <v>17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189</v>
      </c>
    </row>
    <row r="3" spans="1:3">
      <c r="A3" s="4" t="s">
        <v>499</v>
      </c>
      <c r="B3" s="7" t="n">
        <v>15850</v>
      </c>
      <c r="C3" s="7" t="n">
        <v>11944</v>
      </c>
    </row>
    <row r="4" spans="1:3">
      <c r="A4" s="4" t="s">
        <v>500</v>
      </c>
    </row>
    <row r="5" spans="1:3">
      <c r="A5" s="3" t="s">
        <v>189</v>
      </c>
    </row>
    <row r="6" spans="1:3">
      <c r="A6" s="4" t="s">
        <v>501</v>
      </c>
      <c r="B6" s="5" t="n">
        <v>76404</v>
      </c>
      <c r="C6" s="5" t="n">
        <v>73039</v>
      </c>
    </row>
    <row r="7" spans="1:3">
      <c r="A7" s="4" t="s">
        <v>502</v>
      </c>
    </row>
    <row r="8" spans="1:3">
      <c r="A8" s="3" t="s">
        <v>189</v>
      </c>
    </row>
    <row r="9" spans="1:3">
      <c r="A9" s="4" t="s">
        <v>501</v>
      </c>
      <c r="B9" s="5" t="n">
        <v>92500</v>
      </c>
      <c r="C9" s="5" t="n">
        <v>92697</v>
      </c>
    </row>
    <row r="10" spans="1:3">
      <c r="A10" s="4" t="s">
        <v>503</v>
      </c>
    </row>
    <row r="11" spans="1:3">
      <c r="A11" s="3" t="s">
        <v>189</v>
      </c>
    </row>
    <row r="12" spans="1:3">
      <c r="A12" s="4" t="s">
        <v>501</v>
      </c>
      <c r="B12" s="7" t="n">
        <v>627916</v>
      </c>
      <c r="C12" s="7" t="n">
        <v>4429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67</v>
      </c>
      <c r="D1" s="2" t="s">
        <v>1</v>
      </c>
    </row>
    <row r="2" spans="1:6">
      <c r="B2" s="2" t="s">
        <v>2</v>
      </c>
      <c r="C2" s="2" t="s">
        <v>68</v>
      </c>
      <c r="D2" s="2" t="s">
        <v>2</v>
      </c>
      <c r="E2" s="2" t="s">
        <v>68</v>
      </c>
      <c r="F2" s="2" t="s">
        <v>25</v>
      </c>
    </row>
    <row r="3" spans="1:6">
      <c r="A3" s="3" t="s">
        <v>505</v>
      </c>
    </row>
    <row r="4" spans="1:6">
      <c r="A4" s="4" t="s">
        <v>506</v>
      </c>
      <c r="B4" s="7" t="n">
        <v>7801</v>
      </c>
      <c r="C4" s="7" t="n">
        <v>5454</v>
      </c>
      <c r="D4" s="7" t="n">
        <v>6706</v>
      </c>
      <c r="E4" s="7" t="n">
        <v>4454</v>
      </c>
    </row>
    <row r="5" spans="1:6">
      <c r="A5" s="4" t="s">
        <v>507</v>
      </c>
      <c r="B5" s="5" t="n">
        <v>2066</v>
      </c>
      <c r="C5" s="5" t="n">
        <v>287</v>
      </c>
      <c r="D5" s="5" t="n">
        <v>3587</v>
      </c>
      <c r="E5" s="5" t="n">
        <v>1547</v>
      </c>
    </row>
    <row r="6" spans="1:6">
      <c r="A6" s="4" t="s">
        <v>508</v>
      </c>
      <c r="B6" s="5" t="n">
        <v>-554</v>
      </c>
      <c r="C6" s="5" t="n">
        <v>-442</v>
      </c>
      <c r="D6" s="5" t="n">
        <v>-980</v>
      </c>
      <c r="E6" s="5" t="n">
        <v>-702</v>
      </c>
    </row>
    <row r="7" spans="1:6">
      <c r="A7" s="4" t="s">
        <v>509</v>
      </c>
      <c r="B7" s="5" t="n">
        <v>9313</v>
      </c>
      <c r="C7" s="5" t="n">
        <v>5299</v>
      </c>
      <c r="D7" s="5" t="n">
        <v>9313</v>
      </c>
      <c r="E7" s="5" t="n">
        <v>5299</v>
      </c>
    </row>
    <row r="8" spans="1:6">
      <c r="A8" s="4" t="s">
        <v>510</v>
      </c>
      <c r="B8" s="5" t="n">
        <v>21</v>
      </c>
      <c r="C8" s="5" t="n">
        <v>30</v>
      </c>
      <c r="D8" s="5" t="n">
        <v>210</v>
      </c>
      <c r="E8" s="5" t="n">
        <v>40</v>
      </c>
    </row>
    <row r="9" spans="1:6">
      <c r="A9" s="4" t="s">
        <v>511</v>
      </c>
      <c r="B9" s="5" t="n">
        <v>-3</v>
      </c>
      <c r="C9" s="5" t="n">
        <v>90</v>
      </c>
      <c r="D9" s="5" t="n">
        <v>-192</v>
      </c>
      <c r="E9" s="5" t="n">
        <v>80</v>
      </c>
    </row>
    <row r="10" spans="1:6">
      <c r="A10" s="4" t="s">
        <v>512</v>
      </c>
      <c r="B10" s="5" t="n">
        <v>18</v>
      </c>
      <c r="C10" s="5" t="n">
        <v>120</v>
      </c>
      <c r="D10" s="5" t="n">
        <v>18</v>
      </c>
      <c r="E10" s="5" t="n">
        <v>120</v>
      </c>
    </row>
    <row r="11" spans="1:6">
      <c r="A11" s="4" t="s">
        <v>32</v>
      </c>
      <c r="B11" s="5" t="n">
        <v>9295</v>
      </c>
      <c r="C11" s="5" t="n">
        <v>5179</v>
      </c>
      <c r="D11" s="5" t="n">
        <v>9295</v>
      </c>
      <c r="E11" s="5" t="n">
        <v>5179</v>
      </c>
      <c r="F11" s="7" t="n">
        <v>6496</v>
      </c>
    </row>
    <row r="12" spans="1:6">
      <c r="A12" s="4" t="s">
        <v>513</v>
      </c>
      <c r="B12" s="7" t="n">
        <v>233</v>
      </c>
      <c r="C12" s="7" t="n">
        <v>-48</v>
      </c>
      <c r="D12" s="7" t="n">
        <v>710</v>
      </c>
      <c r="E12" s="7" t="n">
        <v>1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331</v>
      </c>
    </row>
    <row r="2" spans="1:3">
      <c r="B2" s="2" t="s">
        <v>2</v>
      </c>
      <c r="C2" s="2" t="s">
        <v>25</v>
      </c>
    </row>
    <row r="3" spans="1:3">
      <c r="A3" s="3" t="s">
        <v>189</v>
      </c>
    </row>
    <row r="4" spans="1:3">
      <c r="A4" s="4" t="s">
        <v>515</v>
      </c>
      <c r="B4" s="7" t="n">
        <v>10855</v>
      </c>
      <c r="C4" s="7" t="n">
        <v>7086</v>
      </c>
    </row>
    <row r="5" spans="1:3">
      <c r="A5" s="4" t="s">
        <v>516</v>
      </c>
      <c r="B5" s="4" t="s">
        <v>517</v>
      </c>
      <c r="C5" s="4" t="s">
        <v>517</v>
      </c>
    </row>
    <row r="6" spans="1:3">
      <c r="A6" s="4" t="s">
        <v>518</v>
      </c>
    </row>
    <row r="7" spans="1:3">
      <c r="A7" s="3" t="s">
        <v>189</v>
      </c>
    </row>
    <row r="8" spans="1:3">
      <c r="A8" s="4" t="s">
        <v>519</v>
      </c>
      <c r="B8" s="4" t="s">
        <v>520</v>
      </c>
      <c r="C8" s="4" t="s">
        <v>520</v>
      </c>
    </row>
    <row r="9" spans="1:3">
      <c r="A9" s="4" t="s">
        <v>521</v>
      </c>
      <c r="B9" s="4" t="s">
        <v>522</v>
      </c>
      <c r="C9" s="4" t="s">
        <v>522</v>
      </c>
    </row>
    <row r="10" spans="1:3">
      <c r="A10" s="4" t="s">
        <v>523</v>
      </c>
    </row>
    <row r="11" spans="1:3">
      <c r="A11" s="3" t="s">
        <v>189</v>
      </c>
    </row>
    <row r="12" spans="1:3">
      <c r="A12" s="4" t="s">
        <v>519</v>
      </c>
      <c r="B12" s="4" t="s">
        <v>524</v>
      </c>
      <c r="C12" s="4" t="s">
        <v>524</v>
      </c>
    </row>
    <row r="13" spans="1:3">
      <c r="A13" s="4" t="s">
        <v>521</v>
      </c>
      <c r="B13" s="4" t="s">
        <v>525</v>
      </c>
      <c r="C13"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7</v>
      </c>
      <c r="B1" s="2" t="s">
        <v>2</v>
      </c>
      <c r="C1" s="2" t="s">
        <v>25</v>
      </c>
    </row>
    <row r="2" spans="1:3">
      <c r="A2" s="3" t="s">
        <v>191</v>
      </c>
    </row>
    <row r="3" spans="1:3">
      <c r="A3" s="4" t="s">
        <v>528</v>
      </c>
      <c r="B3" s="7" t="n">
        <v>748179</v>
      </c>
      <c r="C3" s="7" t="n">
        <v>663472</v>
      </c>
    </row>
    <row r="4" spans="1:3">
      <c r="A4" s="4" t="s">
        <v>529</v>
      </c>
      <c r="B4" s="5" t="n">
        <v>62431</v>
      </c>
      <c r="C4" s="5" t="n">
        <v>156084</v>
      </c>
    </row>
    <row r="5" spans="1:3">
      <c r="A5" s="4" t="s">
        <v>530</v>
      </c>
      <c r="B5" s="7" t="n">
        <v>169821</v>
      </c>
      <c r="C5" s="7" t="n">
        <v>1291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1</v>
      </c>
      <c r="B1" s="2" t="s">
        <v>2</v>
      </c>
      <c r="C1" s="2" t="s">
        <v>25</v>
      </c>
    </row>
    <row r="2" spans="1:3">
      <c r="A2" s="3" t="s">
        <v>193</v>
      </c>
    </row>
    <row r="3" spans="1:3">
      <c r="A3" s="4" t="s">
        <v>532</v>
      </c>
      <c r="B3" s="7" t="n">
        <v>160000</v>
      </c>
      <c r="C3" s="7" t="n">
        <v>148000</v>
      </c>
    </row>
    <row r="4" spans="1:3">
      <c r="A4" s="4" t="s">
        <v>533</v>
      </c>
      <c r="B4" s="5" t="n">
        <v>190000</v>
      </c>
      <c r="C4" s="5" t="n">
        <v>190000</v>
      </c>
    </row>
    <row r="5" spans="1:3">
      <c r="A5" s="4" t="s">
        <v>534</v>
      </c>
      <c r="B5" s="5" t="n">
        <v>350000</v>
      </c>
      <c r="C5" s="5" t="n">
        <v>338000</v>
      </c>
    </row>
    <row r="6" spans="1:3">
      <c r="A6" s="4" t="s">
        <v>535</v>
      </c>
      <c r="B6" s="7" t="n">
        <v>0</v>
      </c>
      <c r="C6" s="7" t="n">
        <v>0</v>
      </c>
    </row>
    <row r="7" spans="1:3">
      <c r="A7" s="4" t="s">
        <v>536</v>
      </c>
    </row>
    <row r="8" spans="1:3">
      <c r="A8" s="3" t="s">
        <v>193</v>
      </c>
    </row>
    <row r="9" spans="1:3">
      <c r="A9" s="4" t="s">
        <v>537</v>
      </c>
      <c r="B9" s="4" t="s">
        <v>538</v>
      </c>
    </row>
    <row r="10" spans="1:3">
      <c r="A10" s="4" t="s">
        <v>518</v>
      </c>
    </row>
    <row r="11" spans="1:3">
      <c r="A11" s="3" t="s">
        <v>193</v>
      </c>
    </row>
    <row r="12" spans="1:3">
      <c r="A12" s="4" t="s">
        <v>537</v>
      </c>
      <c r="B12" s="4" t="s">
        <v>539</v>
      </c>
      <c r="C12" s="4" t="s">
        <v>539</v>
      </c>
    </row>
    <row r="13" spans="1:3">
      <c r="A13" s="4" t="s">
        <v>540</v>
      </c>
    </row>
    <row r="14" spans="1:3">
      <c r="A14" s="3" t="s">
        <v>193</v>
      </c>
    </row>
    <row r="15" spans="1:3">
      <c r="A15" s="4" t="s">
        <v>537</v>
      </c>
      <c r="C15" s="4" t="s">
        <v>541</v>
      </c>
    </row>
    <row r="16" spans="1:3">
      <c r="A16" s="4" t="s">
        <v>523</v>
      </c>
    </row>
    <row r="17" spans="1:3">
      <c r="A17" s="3" t="s">
        <v>193</v>
      </c>
    </row>
    <row r="18" spans="1:3">
      <c r="A18" s="4" t="s">
        <v>537</v>
      </c>
      <c r="B18" s="4" t="s">
        <v>542</v>
      </c>
      <c r="C18" s="4" t="s">
        <v>542</v>
      </c>
    </row>
    <row r="19" spans="1:3">
      <c r="A19" s="4" t="s">
        <v>543</v>
      </c>
    </row>
    <row r="20" spans="1:3">
      <c r="A20" s="3" t="s">
        <v>193</v>
      </c>
    </row>
    <row r="21" spans="1:3">
      <c r="A21" s="4" t="s">
        <v>537</v>
      </c>
      <c r="C21" s="4" t="s">
        <v>5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193</v>
      </c>
    </row>
    <row r="3" spans="1:3">
      <c r="A3" s="4" t="s">
        <v>534</v>
      </c>
      <c r="B3" s="7" t="n">
        <v>350000</v>
      </c>
      <c r="C3" s="7" t="n">
        <v>338000</v>
      </c>
    </row>
    <row r="4" spans="1:3">
      <c r="A4" s="4" t="s">
        <v>546</v>
      </c>
      <c r="B4" s="5" t="n">
        <v>331800</v>
      </c>
    </row>
    <row r="5" spans="1:3">
      <c r="A5" s="4" t="s">
        <v>547</v>
      </c>
    </row>
    <row r="6" spans="1:3">
      <c r="A6" s="3" t="s">
        <v>193</v>
      </c>
    </row>
    <row r="7" spans="1:3">
      <c r="A7" s="4" t="s">
        <v>534</v>
      </c>
      <c r="B7" s="5" t="n">
        <v>157000</v>
      </c>
    </row>
    <row r="8" spans="1:3">
      <c r="A8" s="4" t="s">
        <v>548</v>
      </c>
    </row>
    <row r="9" spans="1:3">
      <c r="A9" s="3" t="s">
        <v>193</v>
      </c>
    </row>
    <row r="10" spans="1:3">
      <c r="A10" s="4" t="s">
        <v>534</v>
      </c>
      <c r="B10" s="5" t="n">
        <v>67000</v>
      </c>
    </row>
    <row r="11" spans="1:3">
      <c r="A11" s="4" t="s">
        <v>549</v>
      </c>
    </row>
    <row r="12" spans="1:3">
      <c r="A12" s="3" t="s">
        <v>193</v>
      </c>
    </row>
    <row r="13" spans="1:3">
      <c r="A13" s="4" t="s">
        <v>534</v>
      </c>
      <c r="B13" s="7" t="n">
        <v>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7</v>
      </c>
      <c r="D1" s="2" t="s">
        <v>1</v>
      </c>
    </row>
    <row r="2" spans="1:5">
      <c r="B2" s="2" t="s">
        <v>2</v>
      </c>
      <c r="C2" s="2" t="s">
        <v>68</v>
      </c>
      <c r="D2" s="2" t="s">
        <v>2</v>
      </c>
      <c r="E2" s="2" t="s">
        <v>68</v>
      </c>
    </row>
    <row r="3" spans="1:5">
      <c r="A3" s="3" t="s">
        <v>109</v>
      </c>
    </row>
    <row r="4" spans="1:5">
      <c r="A4" s="4" t="s">
        <v>116</v>
      </c>
      <c r="B4" s="7" t="n">
        <v>17</v>
      </c>
      <c r="C4" s="7" t="n">
        <v>-5</v>
      </c>
      <c r="D4" s="7" t="n">
        <v>14</v>
      </c>
      <c r="E4" s="7" t="n">
        <v>-21</v>
      </c>
    </row>
    <row r="5" spans="1:5">
      <c r="A5" s="4" t="s">
        <v>117</v>
      </c>
      <c r="B5" s="5" t="n">
        <v>3</v>
      </c>
      <c r="C5" s="5" t="n">
        <v>-73</v>
      </c>
      <c r="D5" s="5" t="n">
        <v>3</v>
      </c>
      <c r="E5" s="5" t="n">
        <v>-73</v>
      </c>
    </row>
    <row r="6" spans="1:5">
      <c r="A6" s="4" t="s">
        <v>118</v>
      </c>
      <c r="B6" s="7" t="n">
        <v>-1</v>
      </c>
      <c r="C6" s="7" t="n">
        <v>26</v>
      </c>
      <c r="D6" s="7" t="n">
        <v>-1</v>
      </c>
      <c r="E6" s="7" t="n">
        <v>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68</v>
      </c>
      <c r="D2" s="2" t="s">
        <v>25</v>
      </c>
    </row>
    <row r="3" spans="1:4">
      <c r="A3" s="3" t="s">
        <v>193</v>
      </c>
    </row>
    <row r="4" spans="1:4">
      <c r="A4" s="4" t="s">
        <v>551</v>
      </c>
      <c r="B4" s="7" t="n">
        <v>50000</v>
      </c>
    </row>
    <row r="5" spans="1:4">
      <c r="A5" s="4" t="s">
        <v>552</v>
      </c>
      <c r="B5" s="5" t="n">
        <v>4511</v>
      </c>
      <c r="C5" s="7" t="n">
        <v>14597</v>
      </c>
    </row>
    <row r="6" spans="1:4">
      <c r="A6" s="4" t="s">
        <v>535</v>
      </c>
      <c r="B6" s="7" t="n">
        <v>0</v>
      </c>
      <c r="D6" s="7" t="n">
        <v>0</v>
      </c>
    </row>
    <row r="7" spans="1:4">
      <c r="A7" s="4" t="s">
        <v>553</v>
      </c>
      <c r="B7" s="4" t="s">
        <v>554</v>
      </c>
      <c r="D7" s="4" t="s">
        <v>555</v>
      </c>
    </row>
    <row r="8" spans="1:4">
      <c r="A8" s="4" t="s">
        <v>556</v>
      </c>
      <c r="B8" s="4" t="s">
        <v>557</v>
      </c>
    </row>
    <row r="9" spans="1:4">
      <c r="A9" s="4" t="s">
        <v>395</v>
      </c>
      <c r="B9" s="7" t="n">
        <v>953700</v>
      </c>
      <c r="D9" s="7" t="n">
        <v>968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59</v>
      </c>
    </row>
    <row r="3" spans="1:3">
      <c r="A3" s="4" t="s">
        <v>560</v>
      </c>
      <c r="B3" s="7" t="n">
        <v>60</v>
      </c>
    </row>
    <row r="4" spans="1:3">
      <c r="A4" s="4" t="s">
        <v>561</v>
      </c>
      <c r="B4" s="7" t="n">
        <v>0</v>
      </c>
      <c r="C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62</v>
      </c>
      <c r="B1" s="2" t="s">
        <v>67</v>
      </c>
      <c r="D1" s="2" t="s">
        <v>1</v>
      </c>
    </row>
    <row r="2" spans="1:8">
      <c r="B2" s="2" t="s">
        <v>2</v>
      </c>
      <c r="C2" s="2" t="s">
        <v>68</v>
      </c>
      <c r="D2" s="2" t="s">
        <v>2</v>
      </c>
      <c r="E2" s="2" t="s">
        <v>68</v>
      </c>
      <c r="F2" s="2" t="s">
        <v>25</v>
      </c>
      <c r="G2" s="2" t="s">
        <v>563</v>
      </c>
      <c r="H2" s="2" t="s">
        <v>564</v>
      </c>
    </row>
    <row r="3" spans="1:8">
      <c r="A3" s="3" t="s">
        <v>195</v>
      </c>
    </row>
    <row r="4" spans="1:8">
      <c r="A4" s="4" t="s">
        <v>125</v>
      </c>
      <c r="B4" s="7" t="n">
        <v>64958</v>
      </c>
      <c r="D4" s="7" t="n">
        <v>64958</v>
      </c>
      <c r="F4" s="7" t="n">
        <v>64889</v>
      </c>
    </row>
    <row r="5" spans="1:8">
      <c r="A5" s="4" t="s">
        <v>74</v>
      </c>
      <c r="B5" s="5" t="n">
        <v>1171</v>
      </c>
      <c r="C5" s="7" t="n">
        <v>908</v>
      </c>
      <c r="D5" s="5" t="n">
        <v>2343</v>
      </c>
      <c r="E5" s="7" t="n">
        <v>1816</v>
      </c>
    </row>
    <row r="6" spans="1:8">
      <c r="A6" s="4" t="s">
        <v>565</v>
      </c>
    </row>
    <row r="7" spans="1:8">
      <c r="A7" s="3" t="s">
        <v>195</v>
      </c>
    </row>
    <row r="8" spans="1:8">
      <c r="A8" s="4" t="s">
        <v>566</v>
      </c>
      <c r="B8" s="5" t="n">
        <v>65000</v>
      </c>
      <c r="D8" s="5" t="n">
        <v>65000</v>
      </c>
      <c r="F8" s="5" t="n">
        <v>65000</v>
      </c>
    </row>
    <row r="9" spans="1:8">
      <c r="A9" s="4" t="s">
        <v>567</v>
      </c>
      <c r="B9" s="5" t="n">
        <v>561</v>
      </c>
      <c r="D9" s="5" t="n">
        <v>561</v>
      </c>
      <c r="F9" s="5" t="n">
        <v>588</v>
      </c>
    </row>
    <row r="10" spans="1:8">
      <c r="A10" s="4" t="s">
        <v>568</v>
      </c>
      <c r="B10" s="5" t="n">
        <v>-603</v>
      </c>
      <c r="D10" s="5" t="n">
        <v>-603</v>
      </c>
      <c r="F10" s="5" t="n">
        <v>-699</v>
      </c>
    </row>
    <row r="11" spans="1:8">
      <c r="A11" s="4" t="s">
        <v>125</v>
      </c>
      <c r="B11" s="5" t="n">
        <v>64958</v>
      </c>
      <c r="D11" s="7" t="n">
        <v>64958</v>
      </c>
      <c r="F11" s="7" t="n">
        <v>64889</v>
      </c>
    </row>
    <row r="12" spans="1:8">
      <c r="A12" s="4" t="s">
        <v>569</v>
      </c>
      <c r="D12" s="4" t="s">
        <v>570</v>
      </c>
    </row>
    <row r="13" spans="1:8">
      <c r="A13" s="4" t="s">
        <v>74</v>
      </c>
      <c r="B13" s="7" t="n">
        <v>1171</v>
      </c>
      <c r="C13" s="7" t="n">
        <v>908</v>
      </c>
      <c r="D13" s="7" t="n">
        <v>2343</v>
      </c>
      <c r="E13" s="7" t="n">
        <v>1816</v>
      </c>
    </row>
    <row r="14" spans="1:8">
      <c r="A14" s="4" t="s">
        <v>571</v>
      </c>
      <c r="D14" s="4" t="s">
        <v>572</v>
      </c>
    </row>
    <row r="15" spans="1:8">
      <c r="A15" s="4" t="s">
        <v>573</v>
      </c>
    </row>
    <row r="16" spans="1:8">
      <c r="A16" s="3" t="s">
        <v>195</v>
      </c>
    </row>
    <row r="17" spans="1:8">
      <c r="A17" s="4" t="s">
        <v>566</v>
      </c>
      <c r="H17" s="7" t="n">
        <v>50000</v>
      </c>
    </row>
    <row r="18" spans="1:8">
      <c r="A18" s="4" t="s">
        <v>568</v>
      </c>
      <c r="H18" s="7" t="n">
        <v>-729</v>
      </c>
    </row>
    <row r="19" spans="1:8">
      <c r="A19" s="4" t="s">
        <v>574</v>
      </c>
    </row>
    <row r="20" spans="1:8">
      <c r="A20" s="3" t="s">
        <v>195</v>
      </c>
    </row>
    <row r="21" spans="1:8">
      <c r="A21" s="4" t="s">
        <v>566</v>
      </c>
      <c r="G21" s="7" t="n">
        <v>15000</v>
      </c>
    </row>
    <row r="22" spans="1:8">
      <c r="A22" s="4" t="s">
        <v>567</v>
      </c>
      <c r="G22" s="5" t="n">
        <v>611</v>
      </c>
    </row>
    <row r="23" spans="1:8">
      <c r="A23" s="4" t="s">
        <v>568</v>
      </c>
      <c r="G23" s="7" t="n">
        <v>-191</v>
      </c>
    </row>
    <row r="24" spans="1:8">
      <c r="A24" s="4" t="s">
        <v>575</v>
      </c>
    </row>
    <row r="25" spans="1:8">
      <c r="A25" s="3" t="s">
        <v>195</v>
      </c>
    </row>
    <row r="26" spans="1:8">
      <c r="A26" s="4" t="s">
        <v>576</v>
      </c>
      <c r="D26" s="4" t="s">
        <v>5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578</v>
      </c>
      <c r="B1" s="2" t="s">
        <v>579</v>
      </c>
      <c r="C1" s="2" t="s">
        <v>2</v>
      </c>
      <c r="D1" s="2" t="s">
        <v>2</v>
      </c>
    </row>
    <row r="2" spans="1:4">
      <c r="A2" s="3" t="s">
        <v>197</v>
      </c>
    </row>
    <row r="3" spans="1:4">
      <c r="A3" s="4" t="s">
        <v>580</v>
      </c>
      <c r="C3" s="5" t="n">
        <v>4237100</v>
      </c>
      <c r="D3" s="5" t="n">
        <v>4237100</v>
      </c>
    </row>
    <row r="4" spans="1:4">
      <c r="A4" s="4" t="s">
        <v>581</v>
      </c>
    </row>
    <row r="5" spans="1:4">
      <c r="A5" s="3" t="s">
        <v>197</v>
      </c>
    </row>
    <row r="6" spans="1:4">
      <c r="A6" s="4" t="s">
        <v>582</v>
      </c>
      <c r="D6" s="4" t="s">
        <v>583</v>
      </c>
    </row>
    <row r="7" spans="1:4">
      <c r="A7" s="4" t="s">
        <v>584</v>
      </c>
      <c r="D7" s="4" t="s">
        <v>585</v>
      </c>
    </row>
    <row r="8" spans="1:4">
      <c r="A8" s="4" t="s">
        <v>586</v>
      </c>
      <c r="B8" s="5" t="n">
        <v>92625</v>
      </c>
    </row>
    <row r="9" spans="1:4">
      <c r="A9" s="4" t="s">
        <v>587</v>
      </c>
      <c r="B9" s="8" t="n">
        <v>4.56</v>
      </c>
    </row>
    <row r="10" spans="1:4">
      <c r="A10" s="3" t="s">
        <v>588</v>
      </c>
    </row>
    <row r="11" spans="1:4">
      <c r="A11" s="4" t="s">
        <v>589</v>
      </c>
      <c r="B11" s="8" t="n">
        <v>13.73</v>
      </c>
      <c r="C11" s="8" t="n">
        <v>13.73</v>
      </c>
      <c r="D11" s="8" t="n">
        <v>13.73</v>
      </c>
    </row>
    <row r="12" spans="1:4">
      <c r="A12" s="4" t="s">
        <v>590</v>
      </c>
      <c r="D12" s="4" t="s">
        <v>591</v>
      </c>
    </row>
    <row r="13" spans="1:4">
      <c r="A13" s="4" t="s">
        <v>592</v>
      </c>
      <c r="D13" s="4" t="s">
        <v>593</v>
      </c>
    </row>
    <row r="14" spans="1:4">
      <c r="A14" s="4" t="s">
        <v>594</v>
      </c>
      <c r="D14" s="4" t="s">
        <v>595</v>
      </c>
    </row>
    <row r="15" spans="1:4">
      <c r="A15" s="4" t="s">
        <v>596</v>
      </c>
      <c r="D15" s="4" t="s">
        <v>597</v>
      </c>
    </row>
    <row r="16" spans="1:4">
      <c r="A16" s="3" t="s">
        <v>598</v>
      </c>
    </row>
    <row r="17" spans="1:4">
      <c r="A17" s="4" t="s">
        <v>599</v>
      </c>
      <c r="D17" s="5" t="n">
        <v>92625</v>
      </c>
    </row>
    <row r="18" spans="1:4">
      <c r="A18" s="4" t="s">
        <v>600</v>
      </c>
      <c r="C18" s="5" t="n">
        <v>92625</v>
      </c>
      <c r="D18" s="5" t="n">
        <v>92625</v>
      </c>
    </row>
    <row r="19" spans="1:4">
      <c r="A19" s="3" t="s">
        <v>601</v>
      </c>
    </row>
    <row r="20" spans="1:4">
      <c r="A20" s="4" t="s">
        <v>599</v>
      </c>
      <c r="D20" s="8" t="n">
        <v>13.73</v>
      </c>
    </row>
    <row r="21" spans="1:4">
      <c r="A21" s="4" t="s">
        <v>600</v>
      </c>
      <c r="C21" s="8" t="n">
        <v>13.73</v>
      </c>
      <c r="D21" s="8" t="n">
        <v>13.73</v>
      </c>
    </row>
    <row r="22" spans="1:4">
      <c r="A22" s="3" t="s">
        <v>602</v>
      </c>
    </row>
    <row r="23" spans="1:4">
      <c r="A23" s="4" t="s">
        <v>603</v>
      </c>
      <c r="D23" s="4" t="s">
        <v>604</v>
      </c>
    </row>
    <row r="24" spans="1:4">
      <c r="A24" s="4" t="s">
        <v>605</v>
      </c>
      <c r="C24" s="7" t="n">
        <v>26</v>
      </c>
      <c r="D24" s="7" t="n">
        <v>29</v>
      </c>
    </row>
    <row r="25" spans="1:4">
      <c r="A25" s="4" t="s">
        <v>606</v>
      </c>
      <c r="C25" s="7" t="n">
        <v>393</v>
      </c>
      <c r="D25" s="7" t="n">
        <v>393</v>
      </c>
    </row>
    <row r="26" spans="1:4">
      <c r="A26" s="4" t="s">
        <v>607</v>
      </c>
      <c r="D26" s="4" t="s">
        <v>608</v>
      </c>
    </row>
    <row r="27" spans="1:4">
      <c r="A27" s="4" t="s">
        <v>609</v>
      </c>
      <c r="C27" s="5" t="n">
        <v>0</v>
      </c>
      <c r="D27" s="5" t="n">
        <v>0</v>
      </c>
    </row>
    <row r="28" spans="1:4">
      <c r="A28" s="4" t="s">
        <v>610</v>
      </c>
    </row>
    <row r="29" spans="1:4">
      <c r="A29" s="3" t="s">
        <v>197</v>
      </c>
    </row>
    <row r="30" spans="1:4">
      <c r="A30" s="4" t="s">
        <v>586</v>
      </c>
      <c r="B30" s="5" t="n">
        <v>39655</v>
      </c>
    </row>
    <row r="31" spans="1:4">
      <c r="A31" s="3" t="s">
        <v>602</v>
      </c>
    </row>
    <row r="32" spans="1:4">
      <c r="A32" s="4" t="s">
        <v>587</v>
      </c>
      <c r="B32" s="8" t="n">
        <v>13.6</v>
      </c>
    </row>
    <row r="33" spans="1:4">
      <c r="A33" s="4" t="s">
        <v>605</v>
      </c>
      <c r="C33" s="7" t="n">
        <v>50</v>
      </c>
      <c r="D33" s="7" t="n">
        <v>56</v>
      </c>
    </row>
    <row r="34" spans="1:4">
      <c r="A34" s="4" t="s">
        <v>611</v>
      </c>
      <c r="C34" s="7" t="n">
        <v>484</v>
      </c>
      <c r="D34" s="7" t="n">
        <v>484</v>
      </c>
    </row>
    <row r="35" spans="1:4">
      <c r="A35" s="4" t="s">
        <v>607</v>
      </c>
      <c r="D35" s="4" t="s">
        <v>612</v>
      </c>
    </row>
    <row r="36" spans="1:4">
      <c r="A36" s="4" t="s">
        <v>613</v>
      </c>
    </row>
    <row r="37" spans="1:4">
      <c r="A37" s="3" t="s">
        <v>197</v>
      </c>
    </row>
    <row r="38" spans="1:4">
      <c r="A38" s="4" t="s">
        <v>582</v>
      </c>
      <c r="B38" s="4" t="s">
        <v>583</v>
      </c>
    </row>
    <row r="39" spans="1:4">
      <c r="A39" s="4" t="s">
        <v>586</v>
      </c>
      <c r="B39" s="5" t="n">
        <v>33100</v>
      </c>
    </row>
    <row r="40" spans="1:4">
      <c r="A40" s="4" t="s">
        <v>614</v>
      </c>
    </row>
    <row r="41" spans="1:4">
      <c r="A41" s="3" t="s">
        <v>197</v>
      </c>
    </row>
    <row r="42" spans="1:4">
      <c r="A42" s="4" t="s">
        <v>586</v>
      </c>
      <c r="B42" s="5" t="n">
        <v>65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5"/>
    <col customWidth="1" max="3" min="3" width="37"/>
    <col customWidth="1" max="4" min="4" width="37"/>
    <col customWidth="1" max="5" min="5" width="37"/>
    <col customWidth="1" max="6" min="6" width="37"/>
  </cols>
  <sheetData>
    <row r="1" spans="1:6">
      <c r="A1" s="1" t="s">
        <v>615</v>
      </c>
      <c r="B1" s="2" t="s">
        <v>616</v>
      </c>
      <c r="C1" s="2" t="s">
        <v>67</v>
      </c>
      <c r="E1" s="2" t="s">
        <v>1</v>
      </c>
    </row>
    <row r="2" spans="1:6">
      <c r="B2" s="2" t="s">
        <v>617</v>
      </c>
      <c r="C2" s="2" t="s">
        <v>618</v>
      </c>
      <c r="D2" s="2" t="s">
        <v>619</v>
      </c>
      <c r="E2" s="2" t="s">
        <v>618</v>
      </c>
      <c r="F2" s="2" t="s">
        <v>619</v>
      </c>
    </row>
    <row r="3" spans="1:6">
      <c r="A3" s="3" t="s">
        <v>620</v>
      </c>
    </row>
    <row r="4" spans="1:6">
      <c r="A4" s="4" t="s">
        <v>621</v>
      </c>
      <c r="C4" s="7" t="n">
        <v>15982</v>
      </c>
      <c r="D4" s="7" t="n">
        <v>8938</v>
      </c>
      <c r="E4" s="7" t="n">
        <v>31731</v>
      </c>
      <c r="F4" s="7" t="n">
        <v>19354</v>
      </c>
    </row>
    <row r="5" spans="1:6">
      <c r="A5" s="3" t="s">
        <v>622</v>
      </c>
    </row>
    <row r="6" spans="1:6">
      <c r="A6" s="4" t="s">
        <v>106</v>
      </c>
      <c r="C6" s="5" t="n">
        <v>52963308</v>
      </c>
      <c r="D6" s="5" t="n">
        <v>45271000</v>
      </c>
      <c r="E6" s="5" t="n">
        <v>52963308</v>
      </c>
      <c r="F6" s="5" t="n">
        <v>45271000</v>
      </c>
    </row>
    <row r="7" spans="1:6">
      <c r="A7" s="3" t="s">
        <v>623</v>
      </c>
    </row>
    <row r="8" spans="1:6">
      <c r="A8" s="4" t="s">
        <v>624</v>
      </c>
      <c r="C8" s="5" t="n">
        <v>52965365</v>
      </c>
      <c r="D8" s="5" t="n">
        <v>45271000</v>
      </c>
      <c r="E8" s="5" t="n">
        <v>52965133</v>
      </c>
      <c r="F8" s="5" t="n">
        <v>45271000</v>
      </c>
    </row>
    <row r="9" spans="1:6">
      <c r="A9" s="3" t="s">
        <v>625</v>
      </c>
    </row>
    <row r="10" spans="1:6">
      <c r="A10" s="4" t="s">
        <v>626</v>
      </c>
      <c r="C10" s="8" t="n">
        <v>0.3</v>
      </c>
      <c r="D10" s="8" t="n">
        <v>0.2</v>
      </c>
      <c r="E10" s="8" t="n">
        <v>0.6</v>
      </c>
      <c r="F10" s="8" t="n">
        <v>0.43</v>
      </c>
    </row>
    <row r="11" spans="1:6">
      <c r="A11" s="4" t="s">
        <v>627</v>
      </c>
      <c r="C11" s="8" t="n">
        <v>0.3</v>
      </c>
      <c r="D11" s="8" t="n">
        <v>0.2</v>
      </c>
      <c r="E11" s="8" t="n">
        <v>0.6</v>
      </c>
      <c r="F11" s="8" t="n">
        <v>0.43</v>
      </c>
    </row>
    <row r="12" spans="1:6">
      <c r="A12" s="4" t="s">
        <v>628</v>
      </c>
      <c r="C12" s="5" t="n">
        <v>52965365</v>
      </c>
      <c r="D12" s="5" t="n">
        <v>45271000</v>
      </c>
      <c r="E12" s="5" t="n">
        <v>52965133</v>
      </c>
      <c r="F12" s="5" t="n">
        <v>45271000</v>
      </c>
    </row>
    <row r="13" spans="1:6">
      <c r="A13" s="4" t="s">
        <v>55</v>
      </c>
    </row>
    <row r="14" spans="1:6">
      <c r="A14" s="3" t="s">
        <v>625</v>
      </c>
    </row>
    <row r="15" spans="1:6">
      <c r="A15" s="4" t="s">
        <v>629</v>
      </c>
      <c r="B15" s="5" t="n">
        <v>1000</v>
      </c>
    </row>
    <row r="16" spans="1:6">
      <c r="A16" s="4" t="s">
        <v>630</v>
      </c>
    </row>
    <row r="17" spans="1:6">
      <c r="A17" s="3" t="s">
        <v>623</v>
      </c>
    </row>
    <row r="18" spans="1:6">
      <c r="A18" s="4" t="s">
        <v>631</v>
      </c>
      <c r="C18" s="5" t="n">
        <v>2057</v>
      </c>
      <c r="E18" s="5" t="n">
        <v>1825</v>
      </c>
    </row>
    <row r="19" spans="1:6">
      <c r="A19" s="4" t="s">
        <v>632</v>
      </c>
    </row>
    <row r="20" spans="1:6">
      <c r="A20" s="3" t="s">
        <v>625</v>
      </c>
    </row>
    <row r="21" spans="1:6">
      <c r="A21" s="4" t="s">
        <v>633</v>
      </c>
      <c r="C21" s="5" t="n">
        <v>92625</v>
      </c>
      <c r="E21" s="5" t="n">
        <v>92625</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635</v>
      </c>
    </row>
    <row r="3" spans="1:3">
      <c r="A3" s="4" t="s">
        <v>636</v>
      </c>
      <c r="B3" s="7" t="n">
        <v>138515</v>
      </c>
      <c r="C3" s="7" t="n">
        <v>122621</v>
      </c>
    </row>
    <row r="4" spans="1:3">
      <c r="A4" s="3" t="s">
        <v>637</v>
      </c>
    </row>
    <row r="5" spans="1:3">
      <c r="A5" s="4" t="s">
        <v>638</v>
      </c>
      <c r="B5" s="5" t="n">
        <v>0</v>
      </c>
      <c r="C5" s="5" t="n">
        <v>0</v>
      </c>
    </row>
    <row r="6" spans="1:3">
      <c r="A6" s="4" t="s">
        <v>639</v>
      </c>
      <c r="B6" s="5" t="n">
        <v>0</v>
      </c>
      <c r="C6" s="5" t="n">
        <v>0</v>
      </c>
    </row>
    <row r="7" spans="1:3">
      <c r="A7" s="4" t="s">
        <v>360</v>
      </c>
    </row>
    <row r="8" spans="1:3">
      <c r="A8" s="3" t="s">
        <v>635</v>
      </c>
    </row>
    <row r="9" spans="1:3">
      <c r="A9" s="4" t="s">
        <v>636</v>
      </c>
      <c r="B9" s="5" t="n">
        <v>136377</v>
      </c>
      <c r="C9" s="5" t="n">
        <v>120042</v>
      </c>
    </row>
    <row r="10" spans="1:3">
      <c r="A10" s="4" t="s">
        <v>640</v>
      </c>
    </row>
    <row r="11" spans="1:3">
      <c r="A11" s="3" t="s">
        <v>635</v>
      </c>
    </row>
    <row r="12" spans="1:3">
      <c r="A12" s="4" t="s">
        <v>636</v>
      </c>
      <c r="B12" s="5" t="n">
        <v>136377</v>
      </c>
      <c r="C12" s="5" t="n">
        <v>120042</v>
      </c>
    </row>
    <row r="13" spans="1:3">
      <c r="A13" s="4" t="s">
        <v>641</v>
      </c>
    </row>
    <row r="14" spans="1:3">
      <c r="A14" s="3" t="s">
        <v>635</v>
      </c>
    </row>
    <row r="15" spans="1:3">
      <c r="A15" s="4" t="s">
        <v>636</v>
      </c>
      <c r="B15" s="5" t="n">
        <v>136377</v>
      </c>
      <c r="C15" s="5" t="n">
        <v>120042</v>
      </c>
    </row>
    <row r="16" spans="1:3">
      <c r="A16" s="4" t="s">
        <v>361</v>
      </c>
    </row>
    <row r="17" spans="1:3">
      <c r="A17" s="3" t="s">
        <v>635</v>
      </c>
    </row>
    <row r="18" spans="1:3">
      <c r="A18" s="4" t="s">
        <v>636</v>
      </c>
      <c r="B18" s="5" t="n">
        <v>1837</v>
      </c>
      <c r="C18" s="5" t="n">
        <v>2008</v>
      </c>
    </row>
    <row r="19" spans="1:3">
      <c r="A19" s="4" t="s">
        <v>642</v>
      </c>
    </row>
    <row r="20" spans="1:3">
      <c r="A20" s="3" t="s">
        <v>635</v>
      </c>
    </row>
    <row r="21" spans="1:3">
      <c r="A21" s="4" t="s">
        <v>636</v>
      </c>
      <c r="B21" s="5" t="n">
        <v>1837</v>
      </c>
      <c r="C21" s="5" t="n">
        <v>2008</v>
      </c>
    </row>
    <row r="22" spans="1:3">
      <c r="A22" s="4" t="s">
        <v>643</v>
      </c>
    </row>
    <row r="23" spans="1:3">
      <c r="A23" s="3" t="s">
        <v>635</v>
      </c>
    </row>
    <row r="24" spans="1:3">
      <c r="A24" s="4" t="s">
        <v>636</v>
      </c>
      <c r="B24" s="5" t="n">
        <v>1837</v>
      </c>
      <c r="C24" s="5" t="n">
        <v>2008</v>
      </c>
    </row>
    <row r="25" spans="1:3">
      <c r="A25" s="4" t="s">
        <v>362</v>
      </c>
    </row>
    <row r="26" spans="1:3">
      <c r="A26" s="3" t="s">
        <v>635</v>
      </c>
    </row>
    <row r="27" spans="1:3">
      <c r="A27" s="4" t="s">
        <v>636</v>
      </c>
      <c r="B27" s="5" t="n">
        <v>301</v>
      </c>
      <c r="C27" s="5" t="n">
        <v>571</v>
      </c>
    </row>
    <row r="28" spans="1:3">
      <c r="A28" s="4" t="s">
        <v>644</v>
      </c>
    </row>
    <row r="29" spans="1:3">
      <c r="A29" s="3" t="s">
        <v>635</v>
      </c>
    </row>
    <row r="30" spans="1:3">
      <c r="A30" s="4" t="s">
        <v>636</v>
      </c>
      <c r="B30" s="5" t="n">
        <v>301</v>
      </c>
      <c r="C30" s="5" t="n">
        <v>571</v>
      </c>
    </row>
    <row r="31" spans="1:3">
      <c r="A31" s="4" t="s">
        <v>645</v>
      </c>
    </row>
    <row r="32" spans="1:3">
      <c r="A32" s="3" t="s">
        <v>635</v>
      </c>
    </row>
    <row r="33" spans="1:3">
      <c r="A33" s="4" t="s">
        <v>636</v>
      </c>
      <c r="B33" s="5" t="n">
        <v>301</v>
      </c>
      <c r="C33" s="5" t="n">
        <v>571</v>
      </c>
    </row>
    <row r="34" spans="1:3">
      <c r="A34" s="4" t="s">
        <v>646</v>
      </c>
    </row>
    <row r="35" spans="1:3">
      <c r="A35" s="3" t="s">
        <v>635</v>
      </c>
    </row>
    <row r="36" spans="1:3">
      <c r="A36" s="4" t="s">
        <v>636</v>
      </c>
      <c r="B36" s="5" t="n">
        <v>3887</v>
      </c>
      <c r="C36" s="5" t="n">
        <v>4227</v>
      </c>
    </row>
    <row r="37" spans="1:3">
      <c r="A37" s="4" t="s">
        <v>647</v>
      </c>
    </row>
    <row r="38" spans="1:3">
      <c r="A38" s="3" t="s">
        <v>635</v>
      </c>
    </row>
    <row r="39" spans="1:3">
      <c r="A39" s="4" t="s">
        <v>636</v>
      </c>
      <c r="B39" s="7" t="n">
        <v>3887</v>
      </c>
      <c r="C39" s="5" t="n">
        <v>3981</v>
      </c>
    </row>
    <row r="40" spans="1:3">
      <c r="A40" s="4" t="s">
        <v>648</v>
      </c>
    </row>
    <row r="41" spans="1:3">
      <c r="A41" s="3" t="s">
        <v>635</v>
      </c>
    </row>
    <row r="42" spans="1:3">
      <c r="A42" s="4" t="s">
        <v>636</v>
      </c>
      <c r="C42" s="7" t="n">
        <v>2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9</v>
      </c>
      <c r="B1" s="2" t="s">
        <v>1</v>
      </c>
      <c r="C1" s="2" t="s">
        <v>331</v>
      </c>
    </row>
    <row r="2" spans="1:3">
      <c r="B2" s="2" t="s">
        <v>2</v>
      </c>
      <c r="C2" s="2" t="s">
        <v>25</v>
      </c>
    </row>
    <row r="3" spans="1:3">
      <c r="A3" s="4" t="s">
        <v>362</v>
      </c>
    </row>
    <row r="4" spans="1:3">
      <c r="A4" s="3" t="s">
        <v>650</v>
      </c>
    </row>
    <row r="5" spans="1:3">
      <c r="A5" s="4" t="s">
        <v>651</v>
      </c>
      <c r="B5" s="7" t="n">
        <v>571</v>
      </c>
      <c r="C5" s="7" t="n">
        <v>585</v>
      </c>
    </row>
    <row r="6" spans="1:3">
      <c r="A6" s="4" t="s">
        <v>652</v>
      </c>
      <c r="B6" s="5" t="n">
        <v>25</v>
      </c>
      <c r="C6" s="5" t="n">
        <v>-10</v>
      </c>
    </row>
    <row r="7" spans="1:3">
      <c r="A7" s="4" t="s">
        <v>653</v>
      </c>
      <c r="B7" s="5" t="n">
        <v>-295</v>
      </c>
      <c r="C7" s="5" t="n">
        <v>-4</v>
      </c>
    </row>
    <row r="8" spans="1:3">
      <c r="A8" s="4" t="s">
        <v>654</v>
      </c>
      <c r="B8" s="5" t="n">
        <v>301</v>
      </c>
      <c r="C8" s="5" t="n">
        <v>571</v>
      </c>
    </row>
    <row r="9" spans="1:3">
      <c r="A9" s="3" t="s">
        <v>655</v>
      </c>
    </row>
    <row r="10" spans="1:3">
      <c r="A10" s="4" t="s">
        <v>656</v>
      </c>
      <c r="B10" s="5" t="n">
        <v>9</v>
      </c>
      <c r="C10" s="5" t="n">
        <v>35</v>
      </c>
    </row>
    <row r="11" spans="1:3">
      <c r="A11" s="4" t="s">
        <v>69</v>
      </c>
      <c r="B11" s="5" t="n">
        <v>9</v>
      </c>
      <c r="C11" s="5" t="n">
        <v>21</v>
      </c>
    </row>
    <row r="12" spans="1:3">
      <c r="A12" s="4" t="s">
        <v>657</v>
      </c>
    </row>
    <row r="13" spans="1:3">
      <c r="A13" s="3" t="s">
        <v>650</v>
      </c>
    </row>
    <row r="14" spans="1:3">
      <c r="A14" s="4" t="s">
        <v>651</v>
      </c>
      <c r="B14" s="7" t="n">
        <v>246</v>
      </c>
      <c r="C14" s="5" t="n">
        <v>529</v>
      </c>
    </row>
    <row r="15" spans="1:3">
      <c r="A15" s="4" t="s">
        <v>653</v>
      </c>
      <c r="C15" s="5" t="n">
        <v>-283</v>
      </c>
    </row>
    <row r="16" spans="1:3">
      <c r="A16" s="4" t="s">
        <v>654</v>
      </c>
      <c r="C16" s="5" t="n">
        <v>246</v>
      </c>
    </row>
    <row r="17" spans="1:3">
      <c r="A17" s="3" t="s">
        <v>655</v>
      </c>
    </row>
    <row r="18" spans="1:3">
      <c r="A18" s="4" t="s">
        <v>656</v>
      </c>
      <c r="C18" s="5" t="n">
        <v>0</v>
      </c>
    </row>
    <row r="19" spans="1:3">
      <c r="A19" s="4" t="s">
        <v>658</v>
      </c>
      <c r="C19" s="7" t="n">
        <v>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9</v>
      </c>
      <c r="B1" s="2" t="s">
        <v>1</v>
      </c>
      <c r="C1" s="2" t="s">
        <v>331</v>
      </c>
    </row>
    <row r="2" spans="1:4">
      <c r="B2" s="2" t="s">
        <v>2</v>
      </c>
      <c r="C2" s="2" t="s">
        <v>25</v>
      </c>
      <c r="D2" s="2" t="s">
        <v>391</v>
      </c>
    </row>
    <row r="3" spans="1:4">
      <c r="A3" s="3" t="s">
        <v>660</v>
      </c>
    </row>
    <row r="4" spans="1:4">
      <c r="A4" s="4" t="s">
        <v>661</v>
      </c>
      <c r="B4" s="7" t="n">
        <v>301</v>
      </c>
      <c r="C4" s="7" t="n">
        <v>571</v>
      </c>
      <c r="D4" s="7" t="n">
        <v>585</v>
      </c>
    </row>
    <row r="5" spans="1:4">
      <c r="A5" s="4" t="s">
        <v>662</v>
      </c>
    </row>
    <row r="6" spans="1:4">
      <c r="A6" s="3" t="s">
        <v>660</v>
      </c>
    </row>
    <row r="7" spans="1:4">
      <c r="A7" s="4" t="s">
        <v>661</v>
      </c>
      <c r="B7" s="7" t="n">
        <v>301</v>
      </c>
      <c r="C7" s="7" t="n">
        <v>571</v>
      </c>
    </row>
    <row r="8" spans="1:4">
      <c r="A8" s="4" t="s">
        <v>663</v>
      </c>
      <c r="B8" s="4" t="s">
        <v>664</v>
      </c>
      <c r="C8" s="4" t="s">
        <v>664</v>
      </c>
    </row>
    <row r="9" spans="1:4">
      <c r="A9" s="4" t="s">
        <v>665</v>
      </c>
      <c r="B9" s="4" t="s">
        <v>666</v>
      </c>
      <c r="C9" s="4" t="s">
        <v>6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667</v>
      </c>
      <c r="B1" s="2" t="s">
        <v>67</v>
      </c>
      <c r="C1" s="2" t="s">
        <v>1</v>
      </c>
    </row>
    <row r="2" spans="1:8">
      <c r="B2" s="2" t="s">
        <v>2</v>
      </c>
      <c r="C2" s="2" t="s">
        <v>2</v>
      </c>
      <c r="D2" s="2" t="s">
        <v>389</v>
      </c>
      <c r="E2" s="2" t="s">
        <v>25</v>
      </c>
      <c r="F2" s="2" t="s">
        <v>68</v>
      </c>
      <c r="G2" s="2" t="s">
        <v>390</v>
      </c>
      <c r="H2" s="2" t="s">
        <v>391</v>
      </c>
    </row>
    <row r="3" spans="1:8">
      <c r="A3" s="3" t="s">
        <v>668</v>
      </c>
    </row>
    <row r="4" spans="1:8">
      <c r="A4" s="4" t="s">
        <v>669</v>
      </c>
      <c r="B4" s="7" t="n">
        <v>2761</v>
      </c>
      <c r="C4" s="7" t="n">
        <v>2761</v>
      </c>
    </row>
    <row r="5" spans="1:8">
      <c r="A5" s="4" t="s">
        <v>58</v>
      </c>
      <c r="B5" s="5" t="n">
        <v>20300</v>
      </c>
      <c r="C5" s="5" t="n">
        <v>20300</v>
      </c>
      <c r="D5" s="7" t="n">
        <v>19132</v>
      </c>
      <c r="E5" s="7" t="n">
        <v>18457</v>
      </c>
      <c r="F5" s="7" t="n">
        <v>16246</v>
      </c>
      <c r="G5" s="7" t="n">
        <v>15567</v>
      </c>
      <c r="H5" s="7" t="n">
        <v>14822</v>
      </c>
    </row>
    <row r="6" spans="1:8">
      <c r="A6" s="4" t="s">
        <v>670</v>
      </c>
      <c r="B6" s="5" t="n">
        <v>205</v>
      </c>
      <c r="C6" s="5" t="n">
        <v>205</v>
      </c>
    </row>
    <row r="7" spans="1:8">
      <c r="A7" s="4" t="s">
        <v>671</v>
      </c>
    </row>
    <row r="8" spans="1:8">
      <c r="A8" s="3" t="s">
        <v>672</v>
      </c>
    </row>
    <row r="9" spans="1:8">
      <c r="A9" s="4" t="s">
        <v>673</v>
      </c>
      <c r="B9" s="5" t="n">
        <v>2556</v>
      </c>
      <c r="C9" s="5" t="n">
        <v>2556</v>
      </c>
    </row>
    <row r="10" spans="1:8">
      <c r="A10" s="4" t="s">
        <v>674</v>
      </c>
    </row>
    <row r="11" spans="1:8">
      <c r="A11" s="3" t="s">
        <v>668</v>
      </c>
    </row>
    <row r="12" spans="1:8">
      <c r="A12" s="4" t="s">
        <v>27</v>
      </c>
      <c r="B12" s="5" t="n">
        <v>36820</v>
      </c>
      <c r="C12" s="5" t="n">
        <v>36820</v>
      </c>
      <c r="E12" s="5" t="n">
        <v>40147</v>
      </c>
    </row>
    <row r="13" spans="1:8">
      <c r="A13" s="4" t="s">
        <v>29</v>
      </c>
      <c r="B13" s="5" t="n">
        <v>21641</v>
      </c>
      <c r="C13" s="5" t="n">
        <v>21641</v>
      </c>
      <c r="E13" s="5" t="n">
        <v>112866</v>
      </c>
    </row>
    <row r="14" spans="1:8">
      <c r="A14" s="4" t="s">
        <v>675</v>
      </c>
      <c r="B14" s="5" t="n">
        <v>2813600</v>
      </c>
      <c r="C14" s="5" t="n">
        <v>2813600</v>
      </c>
      <c r="E14" s="5" t="n">
        <v>2594357</v>
      </c>
    </row>
    <row r="15" spans="1:8">
      <c r="A15" s="3" t="s">
        <v>676</v>
      </c>
    </row>
    <row r="16" spans="1:8">
      <c r="A16" s="4" t="s">
        <v>677</v>
      </c>
      <c r="B16" s="5" t="n">
        <v>748179</v>
      </c>
      <c r="C16" s="5" t="n">
        <v>748179</v>
      </c>
      <c r="E16" s="5" t="n">
        <v>663472</v>
      </c>
    </row>
    <row r="17" spans="1:8">
      <c r="A17" s="4" t="s">
        <v>43</v>
      </c>
      <c r="B17" s="5" t="n">
        <v>350000</v>
      </c>
      <c r="C17" s="5" t="n">
        <v>350000</v>
      </c>
      <c r="E17" s="5" t="n">
        <v>338000</v>
      </c>
    </row>
    <row r="18" spans="1:8">
      <c r="A18" s="4" t="s">
        <v>44</v>
      </c>
      <c r="B18" s="5" t="n">
        <v>64958</v>
      </c>
      <c r="C18" s="5" t="n">
        <v>64958</v>
      </c>
      <c r="E18" s="5" t="n">
        <v>64889</v>
      </c>
    </row>
    <row r="19" spans="1:8">
      <c r="A19" s="4" t="s">
        <v>678</v>
      </c>
    </row>
    <row r="20" spans="1:8">
      <c r="A20" s="3" t="s">
        <v>672</v>
      </c>
    </row>
    <row r="21" spans="1:8">
      <c r="A21" s="4" t="s">
        <v>673</v>
      </c>
      <c r="B21" s="5" t="n">
        <v>2556</v>
      </c>
      <c r="C21" s="5" t="n">
        <v>2556</v>
      </c>
    </row>
    <row r="22" spans="1:8">
      <c r="A22" s="4" t="s">
        <v>368</v>
      </c>
    </row>
    <row r="23" spans="1:8">
      <c r="A23" s="3" t="s">
        <v>668</v>
      </c>
    </row>
    <row r="24" spans="1:8">
      <c r="A24" s="4" t="s">
        <v>27</v>
      </c>
      <c r="B24" s="5" t="n">
        <v>36820</v>
      </c>
      <c r="C24" s="5" t="n">
        <v>36820</v>
      </c>
      <c r="E24" s="5" t="n">
        <v>40147</v>
      </c>
    </row>
    <row r="25" spans="1:8">
      <c r="A25" s="4" t="s">
        <v>29</v>
      </c>
      <c r="B25" s="5" t="n">
        <v>21996</v>
      </c>
      <c r="C25" s="5" t="n">
        <v>21996</v>
      </c>
      <c r="E25" s="5" t="n">
        <v>115619</v>
      </c>
    </row>
    <row r="26" spans="1:8">
      <c r="A26" s="4" t="s">
        <v>675</v>
      </c>
      <c r="B26" s="5" t="n">
        <v>2874500</v>
      </c>
      <c r="C26" s="5" t="n">
        <v>2874500</v>
      </c>
      <c r="E26" s="5" t="n">
        <v>2635986</v>
      </c>
    </row>
    <row r="27" spans="1:8">
      <c r="A27" s="3" t="s">
        <v>676</v>
      </c>
    </row>
    <row r="28" spans="1:8">
      <c r="A28" s="4" t="s">
        <v>677</v>
      </c>
      <c r="B28" s="5" t="n">
        <v>745832</v>
      </c>
      <c r="C28" s="5" t="n">
        <v>745832</v>
      </c>
      <c r="E28" s="5" t="n">
        <v>660380</v>
      </c>
    </row>
    <row r="29" spans="1:8">
      <c r="A29" s="4" t="s">
        <v>43</v>
      </c>
      <c r="B29" s="5" t="n">
        <v>339495</v>
      </c>
      <c r="C29" s="5" t="n">
        <v>339495</v>
      </c>
      <c r="E29" s="5" t="n">
        <v>330004</v>
      </c>
    </row>
    <row r="30" spans="1:8">
      <c r="A30" s="4" t="s">
        <v>44</v>
      </c>
      <c r="B30" s="5" t="n">
        <v>66950</v>
      </c>
      <c r="C30" s="5" t="n">
        <v>66950</v>
      </c>
      <c r="E30" s="5" t="n">
        <v>67485</v>
      </c>
    </row>
    <row r="31" spans="1:8">
      <c r="A31" s="4" t="s">
        <v>679</v>
      </c>
    </row>
    <row r="32" spans="1:8">
      <c r="A32" s="3" t="s">
        <v>668</v>
      </c>
    </row>
    <row r="33" spans="1:8">
      <c r="A33" s="4" t="s">
        <v>27</v>
      </c>
      <c r="B33" s="5" t="n">
        <v>36820</v>
      </c>
      <c r="C33" s="5" t="n">
        <v>36820</v>
      </c>
      <c r="E33" s="5" t="n">
        <v>40147</v>
      </c>
    </row>
    <row r="34" spans="1:8">
      <c r="A34" s="4" t="s">
        <v>680</v>
      </c>
    </row>
    <row r="35" spans="1:8">
      <c r="A35" s="3" t="s">
        <v>668</v>
      </c>
    </row>
    <row r="36" spans="1:8">
      <c r="A36" s="4" t="s">
        <v>29</v>
      </c>
      <c r="B36" s="5" t="n">
        <v>21996</v>
      </c>
      <c r="C36" s="5" t="n">
        <v>21996</v>
      </c>
      <c r="E36" s="5" t="n">
        <v>115619</v>
      </c>
    </row>
    <row r="37" spans="1:8">
      <c r="A37" s="3" t="s">
        <v>676</v>
      </c>
    </row>
    <row r="38" spans="1:8">
      <c r="A38" s="4" t="s">
        <v>677</v>
      </c>
      <c r="B38" s="5" t="n">
        <v>745832</v>
      </c>
      <c r="C38" s="5" t="n">
        <v>745832</v>
      </c>
      <c r="E38" s="5" t="n">
        <v>660380</v>
      </c>
    </row>
    <row r="39" spans="1:8">
      <c r="A39" s="4" t="s">
        <v>43</v>
      </c>
      <c r="B39" s="5" t="n">
        <v>339495</v>
      </c>
      <c r="C39" s="5" t="n">
        <v>339495</v>
      </c>
      <c r="E39" s="5" t="n">
        <v>330004</v>
      </c>
    </row>
    <row r="40" spans="1:8">
      <c r="A40" s="4" t="s">
        <v>44</v>
      </c>
      <c r="B40" s="5" t="n">
        <v>66950</v>
      </c>
      <c r="C40" s="5" t="n">
        <v>66950</v>
      </c>
      <c r="E40" s="5" t="n">
        <v>67485</v>
      </c>
    </row>
    <row r="41" spans="1:8">
      <c r="A41" s="4" t="s">
        <v>681</v>
      </c>
    </row>
    <row r="42" spans="1:8">
      <c r="A42" s="3" t="s">
        <v>668</v>
      </c>
    </row>
    <row r="43" spans="1:8">
      <c r="A43" s="4" t="s">
        <v>675</v>
      </c>
      <c r="B43" s="7" t="n">
        <v>2874500</v>
      </c>
      <c r="C43" s="7" t="n">
        <v>2874500</v>
      </c>
      <c r="E43" s="7" t="n">
        <v>26359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301</v>
      </c>
    </row>
    <row r="3" spans="1:2">
      <c r="A3" s="3" t="s">
        <v>660</v>
      </c>
    </row>
    <row r="4" spans="1:2">
      <c r="A4" s="4" t="s">
        <v>683</v>
      </c>
      <c r="B4" s="7" t="n">
        <v>2556</v>
      </c>
    </row>
    <row r="5" spans="1:2">
      <c r="A5" s="4" t="s">
        <v>684</v>
      </c>
      <c r="B5" s="4" t="s">
        <v>6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7"/>
    <col customWidth="1" max="5" min="5" width="18"/>
    <col customWidth="1" max="6" min="6" width="37"/>
    <col customWidth="1" max="7" min="7" width="11"/>
  </cols>
  <sheetData>
    <row r="1" spans="1:7">
      <c r="A1" s="1" t="s">
        <v>119</v>
      </c>
      <c r="B1" s="2" t="s">
        <v>120</v>
      </c>
      <c r="C1" s="2" t="s">
        <v>121</v>
      </c>
      <c r="D1" s="2" t="s">
        <v>122</v>
      </c>
      <c r="E1" s="2" t="s">
        <v>123</v>
      </c>
      <c r="F1" s="2" t="s">
        <v>124</v>
      </c>
      <c r="G1" s="2" t="s">
        <v>125</v>
      </c>
    </row>
    <row r="2" spans="1:7">
      <c r="A2" s="4" t="s">
        <v>126</v>
      </c>
      <c r="B2" s="7" t="n">
        <v>22863</v>
      </c>
      <c r="C2" s="7" t="n">
        <v>2885</v>
      </c>
      <c r="D2" s="7" t="n">
        <v>15118</v>
      </c>
      <c r="E2" s="7" t="n">
        <v>121446</v>
      </c>
      <c r="F2" s="7" t="n">
        <v>-40</v>
      </c>
      <c r="G2" s="7" t="n">
        <v>162272</v>
      </c>
    </row>
    <row r="3" spans="1:7">
      <c r="A3" s="3" t="s">
        <v>127</v>
      </c>
    </row>
    <row r="4" spans="1:7">
      <c r="A4" s="4" t="s">
        <v>103</v>
      </c>
      <c r="E4" s="5" t="n">
        <v>19354</v>
      </c>
      <c r="G4" s="5" t="n">
        <v>19354</v>
      </c>
    </row>
    <row r="5" spans="1:7">
      <c r="A5" s="4" t="s">
        <v>128</v>
      </c>
      <c r="D5" s="5" t="n">
        <v>218</v>
      </c>
      <c r="G5" s="5" t="n">
        <v>218</v>
      </c>
    </row>
    <row r="6" spans="1:7">
      <c r="A6" s="4" t="s">
        <v>129</v>
      </c>
      <c r="D6" s="5" t="n">
        <v>-2920</v>
      </c>
      <c r="G6" s="5" t="n">
        <v>-2920</v>
      </c>
    </row>
    <row r="7" spans="1:7">
      <c r="A7" s="4" t="s">
        <v>130</v>
      </c>
      <c r="F7" s="5" t="n">
        <v>-86</v>
      </c>
      <c r="G7" s="5" t="n">
        <v>-86</v>
      </c>
    </row>
    <row r="8" spans="1:7">
      <c r="A8" s="4" t="s">
        <v>131</v>
      </c>
      <c r="E8" s="5" t="n">
        <v>-4429</v>
      </c>
      <c r="G8" s="5" t="n">
        <v>-4429</v>
      </c>
    </row>
    <row r="9" spans="1:7">
      <c r="A9" s="4" t="s">
        <v>132</v>
      </c>
      <c r="B9" s="5" t="n">
        <v>22863</v>
      </c>
      <c r="C9" s="7" t="n">
        <v>2885</v>
      </c>
      <c r="D9" s="5" t="n">
        <v>12416</v>
      </c>
      <c r="E9" s="5" t="n">
        <v>136371</v>
      </c>
      <c r="F9" s="5" t="n">
        <v>-126</v>
      </c>
      <c r="G9" s="5" t="n">
        <v>174409</v>
      </c>
    </row>
    <row r="10" spans="1:7">
      <c r="A10" s="4" t="s">
        <v>133</v>
      </c>
      <c r="B10" s="5" t="n">
        <v>111238</v>
      </c>
      <c r="D10" s="5" t="n">
        <v>12416</v>
      </c>
      <c r="E10" s="5" t="n">
        <v>149816</v>
      </c>
      <c r="F10" s="5" t="n">
        <v>-172</v>
      </c>
      <c r="G10" s="5" t="n">
        <v>273298</v>
      </c>
    </row>
    <row r="11" spans="1:7">
      <c r="A11" s="3" t="s">
        <v>127</v>
      </c>
    </row>
    <row r="12" spans="1:7">
      <c r="A12" s="4" t="s">
        <v>134</v>
      </c>
      <c r="E12" s="5" t="n">
        <v>-50</v>
      </c>
      <c r="F12" s="5" t="n">
        <v>50</v>
      </c>
    </row>
    <row r="13" spans="1:7">
      <c r="A13" s="4" t="s">
        <v>103</v>
      </c>
      <c r="E13" s="5" t="n">
        <v>31731</v>
      </c>
      <c r="G13" s="5" t="n">
        <v>31731</v>
      </c>
    </row>
    <row r="14" spans="1:7">
      <c r="A14" s="4" t="s">
        <v>135</v>
      </c>
      <c r="D14" s="5" t="n">
        <v>85</v>
      </c>
      <c r="G14" s="5" t="n">
        <v>85</v>
      </c>
    </row>
    <row r="15" spans="1:7">
      <c r="A15" s="4" t="s">
        <v>130</v>
      </c>
      <c r="F15" s="5" t="n">
        <v>55</v>
      </c>
      <c r="G15" s="5" t="n">
        <v>55</v>
      </c>
    </row>
    <row r="16" spans="1:7">
      <c r="A16" s="4" t="s">
        <v>131</v>
      </c>
      <c r="E16" s="5" t="n">
        <v>-1059</v>
      </c>
      <c r="G16" s="5" t="n">
        <v>-1059</v>
      </c>
    </row>
    <row r="17" spans="1:7">
      <c r="A17" s="4" t="s">
        <v>136</v>
      </c>
      <c r="B17" s="7" t="n">
        <v>111238</v>
      </c>
      <c r="D17" s="7" t="n">
        <v>12501</v>
      </c>
      <c r="E17" s="7" t="n">
        <v>180438</v>
      </c>
      <c r="F17" s="7" t="n">
        <v>-67</v>
      </c>
      <c r="G17" s="7" t="n">
        <v>3041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686</v>
      </c>
      <c r="B1" s="2" t="s">
        <v>379</v>
      </c>
      <c r="C1" s="2" t="s">
        <v>2</v>
      </c>
      <c r="D1" s="2" t="s">
        <v>68</v>
      </c>
      <c r="E1" s="2" t="s">
        <v>2</v>
      </c>
      <c r="F1" s="2" t="s">
        <v>68</v>
      </c>
      <c r="G1" s="2" t="s">
        <v>25</v>
      </c>
    </row>
    <row r="2" spans="1:7">
      <c r="A2" s="3" t="s">
        <v>203</v>
      </c>
    </row>
    <row r="3" spans="1:7">
      <c r="A3" s="4" t="s">
        <v>687</v>
      </c>
      <c r="B3" s="4" t="s">
        <v>688</v>
      </c>
      <c r="C3" s="4" t="s">
        <v>688</v>
      </c>
      <c r="D3" s="4" t="s">
        <v>689</v>
      </c>
      <c r="E3" s="4" t="s">
        <v>688</v>
      </c>
      <c r="F3" s="4" t="s">
        <v>690</v>
      </c>
      <c r="G3" s="4" t="s">
        <v>691</v>
      </c>
    </row>
    <row r="4" spans="1:7">
      <c r="A4" s="4" t="s">
        <v>692</v>
      </c>
      <c r="G4" s="9" t="n">
        <v>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3</v>
      </c>
      <c r="B1" s="2" t="s">
        <v>379</v>
      </c>
      <c r="C1" s="2" t="s">
        <v>2</v>
      </c>
      <c r="D1" s="2" t="s">
        <v>68</v>
      </c>
      <c r="E1" s="2" t="s">
        <v>2</v>
      </c>
      <c r="F1" s="2" t="s">
        <v>68</v>
      </c>
      <c r="G1" s="2" t="s">
        <v>25</v>
      </c>
    </row>
    <row r="2" spans="1:7">
      <c r="A2" s="3" t="s">
        <v>694</v>
      </c>
    </row>
    <row r="3" spans="1:7">
      <c r="A3" s="4" t="s">
        <v>695</v>
      </c>
      <c r="B3" s="4" t="s">
        <v>688</v>
      </c>
      <c r="C3" s="4" t="s">
        <v>688</v>
      </c>
      <c r="D3" s="4" t="s">
        <v>689</v>
      </c>
      <c r="E3" s="4" t="s">
        <v>688</v>
      </c>
      <c r="F3" s="4" t="s">
        <v>690</v>
      </c>
      <c r="G3" s="4" t="s">
        <v>691</v>
      </c>
    </row>
    <row r="4" spans="1:7">
      <c r="A4" s="3" t="s">
        <v>696</v>
      </c>
    </row>
    <row r="5" spans="1:7">
      <c r="A5" s="4" t="s">
        <v>697</v>
      </c>
      <c r="C5" s="4" t="s">
        <v>698</v>
      </c>
      <c r="D5" s="4" t="s">
        <v>699</v>
      </c>
      <c r="E5" s="4" t="s">
        <v>698</v>
      </c>
      <c r="F5" s="4" t="s">
        <v>700</v>
      </c>
    </row>
    <row r="6" spans="1:7">
      <c r="A6" s="4" t="s">
        <v>701</v>
      </c>
      <c r="F6" s="4" t="s">
        <v>702</v>
      </c>
    </row>
    <row r="7" spans="1:7">
      <c r="A7" s="4" t="s">
        <v>703</v>
      </c>
      <c r="C7" s="4" t="s">
        <v>704</v>
      </c>
      <c r="D7" s="4" t="s">
        <v>705</v>
      </c>
      <c r="E7" s="4" t="s">
        <v>704</v>
      </c>
      <c r="F7" s="4" t="s">
        <v>705</v>
      </c>
    </row>
    <row r="8" spans="1:7">
      <c r="A8" s="4" t="s">
        <v>706</v>
      </c>
      <c r="C8" s="4" t="s">
        <v>707</v>
      </c>
      <c r="D8" s="4" t="s">
        <v>708</v>
      </c>
      <c r="E8" s="4" t="s">
        <v>707</v>
      </c>
      <c r="F8" s="4" t="s">
        <v>7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10</v>
      </c>
      <c r="B1" s="2" t="s">
        <v>1</v>
      </c>
      <c r="C1" s="2" t="s">
        <v>331</v>
      </c>
    </row>
    <row r="2" spans="1:5">
      <c r="B2" s="2" t="s">
        <v>2</v>
      </c>
      <c r="C2" s="2" t="s">
        <v>711</v>
      </c>
      <c r="D2" s="2" t="s">
        <v>712</v>
      </c>
      <c r="E2" s="2" t="s">
        <v>25</v>
      </c>
    </row>
    <row r="3" spans="1:5">
      <c r="A3" s="3" t="s">
        <v>205</v>
      </c>
    </row>
    <row r="4" spans="1:5">
      <c r="A4" s="4" t="s">
        <v>713</v>
      </c>
      <c r="B4" s="4" t="s">
        <v>714</v>
      </c>
      <c r="D4" s="4" t="s">
        <v>664</v>
      </c>
    </row>
    <row r="5" spans="1:5">
      <c r="A5" s="3" t="s">
        <v>715</v>
      </c>
    </row>
    <row r="6" spans="1:5">
      <c r="A6" s="4" t="s">
        <v>716</v>
      </c>
      <c r="B6" s="4" t="s">
        <v>356</v>
      </c>
    </row>
    <row r="7" spans="1:5">
      <c r="A7" s="4" t="s">
        <v>717</v>
      </c>
      <c r="B7" s="4" t="s">
        <v>718</v>
      </c>
      <c r="E7" s="4" t="s">
        <v>718</v>
      </c>
    </row>
    <row r="8" spans="1:5">
      <c r="A8" s="4" t="s">
        <v>719</v>
      </c>
      <c r="B8" s="4" t="s">
        <v>700</v>
      </c>
    </row>
    <row r="9" spans="1:5">
      <c r="A9" s="3" t="s">
        <v>720</v>
      </c>
    </row>
    <row r="10" spans="1:5">
      <c r="A10" s="4" t="s">
        <v>716</v>
      </c>
      <c r="B10" s="4" t="s">
        <v>718</v>
      </c>
    </row>
    <row r="11" spans="1:5">
      <c r="A11" s="4" t="s">
        <v>717</v>
      </c>
      <c r="B11" s="4" t="s">
        <v>700</v>
      </c>
      <c r="E11" s="4" t="s">
        <v>700</v>
      </c>
    </row>
    <row r="12" spans="1:5">
      <c r="A12" s="4" t="s">
        <v>719</v>
      </c>
      <c r="B12" s="4" t="s">
        <v>721</v>
      </c>
    </row>
    <row r="13" spans="1:5">
      <c r="A13" s="3" t="s">
        <v>722</v>
      </c>
    </row>
    <row r="14" spans="1:5">
      <c r="A14" s="4" t="s">
        <v>716</v>
      </c>
      <c r="B14" s="4" t="s">
        <v>723</v>
      </c>
    </row>
    <row r="15" spans="1:5">
      <c r="A15" s="4" t="s">
        <v>717</v>
      </c>
      <c r="B15" s="4" t="s">
        <v>721</v>
      </c>
      <c r="E15" s="4" t="s">
        <v>721</v>
      </c>
    </row>
    <row r="16" spans="1:5">
      <c r="A16" s="4" t="s">
        <v>719</v>
      </c>
      <c r="B16" s="4" t="s">
        <v>724</v>
      </c>
    </row>
    <row r="17" spans="1:5">
      <c r="A17" s="3" t="s">
        <v>725</v>
      </c>
    </row>
    <row r="18" spans="1:5">
      <c r="A18" s="4" t="s">
        <v>716</v>
      </c>
      <c r="B18" s="4" t="s">
        <v>726</v>
      </c>
    </row>
    <row r="19" spans="1:5">
      <c r="A19" s="4" t="s">
        <v>717</v>
      </c>
      <c r="B19" s="4" t="s">
        <v>727</v>
      </c>
      <c r="E19" s="4" t="s">
        <v>727</v>
      </c>
    </row>
    <row r="20" spans="1:5">
      <c r="A20" s="4" t="s">
        <v>719</v>
      </c>
      <c r="B20" s="4" t="s">
        <v>724</v>
      </c>
    </row>
    <row r="21" spans="1:5">
      <c r="A21" s="4" t="s">
        <v>728</v>
      </c>
    </row>
    <row r="22" spans="1:5">
      <c r="A22" s="3" t="s">
        <v>205</v>
      </c>
    </row>
    <row r="23" spans="1:5">
      <c r="A23" s="4" t="s">
        <v>713</v>
      </c>
      <c r="C23" s="4" t="s">
        <v>72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25</v>
      </c>
    </row>
    <row r="3" spans="1:3">
      <c r="A3" s="3" t="s">
        <v>731</v>
      </c>
    </row>
    <row r="4" spans="1:3">
      <c r="A4" s="4" t="s">
        <v>732</v>
      </c>
      <c r="B4" s="7" t="n">
        <v>388759</v>
      </c>
      <c r="C4" s="7" t="n">
        <v>365078</v>
      </c>
    </row>
    <row r="5" spans="1:3">
      <c r="A5" s="4" t="s">
        <v>733</v>
      </c>
      <c r="B5" s="7" t="n">
        <v>149734</v>
      </c>
      <c r="C5" s="7" t="n">
        <v>140447</v>
      </c>
    </row>
    <row r="6" spans="1:3">
      <c r="A6" s="3" t="s">
        <v>734</v>
      </c>
    </row>
    <row r="7" spans="1:3">
      <c r="A7" s="4" t="s">
        <v>735</v>
      </c>
      <c r="B7" s="4" t="s">
        <v>736</v>
      </c>
      <c r="C7" s="4" t="s">
        <v>737</v>
      </c>
    </row>
    <row r="8" spans="1:3">
      <c r="A8" s="4" t="s">
        <v>738</v>
      </c>
      <c r="B8" s="4" t="s">
        <v>718</v>
      </c>
      <c r="C8" s="4" t="s">
        <v>718</v>
      </c>
    </row>
    <row r="9" spans="1:3">
      <c r="A9" s="4" t="s">
        <v>739</v>
      </c>
      <c r="B9" s="4" t="s">
        <v>356</v>
      </c>
    </row>
    <row r="10" spans="1:3">
      <c r="A10" s="3" t="s">
        <v>740</v>
      </c>
    </row>
    <row r="11" spans="1:3">
      <c r="A11" s="4" t="s">
        <v>732</v>
      </c>
      <c r="B11" s="7" t="n">
        <v>303502</v>
      </c>
      <c r="C11" s="7" t="n">
        <v>272732</v>
      </c>
    </row>
    <row r="12" spans="1:3">
      <c r="A12" s="4" t="s">
        <v>733</v>
      </c>
      <c r="B12" s="7" t="n">
        <v>112301</v>
      </c>
      <c r="C12" s="7" t="n">
        <v>105336</v>
      </c>
    </row>
    <row r="13" spans="1:3">
      <c r="A13" s="3" t="s">
        <v>741</v>
      </c>
    </row>
    <row r="14" spans="1:3">
      <c r="A14" s="4" t="s">
        <v>735</v>
      </c>
      <c r="B14" s="4" t="s">
        <v>742</v>
      </c>
      <c r="C14" s="4" t="s">
        <v>743</v>
      </c>
    </row>
    <row r="15" spans="1:3">
      <c r="A15" s="4" t="s">
        <v>738</v>
      </c>
      <c r="B15" s="4" t="s">
        <v>700</v>
      </c>
      <c r="C15" s="4" t="s">
        <v>700</v>
      </c>
    </row>
    <row r="16" spans="1:3">
      <c r="A16" s="4" t="s">
        <v>739</v>
      </c>
      <c r="B16" s="4" t="s">
        <v>718</v>
      </c>
    </row>
    <row r="17" spans="1:3">
      <c r="A17" s="3" t="s">
        <v>744</v>
      </c>
    </row>
    <row r="18" spans="1:3">
      <c r="A18" s="4" t="s">
        <v>732</v>
      </c>
      <c r="B18" s="7" t="n">
        <v>303502</v>
      </c>
      <c r="C18" s="7" t="n">
        <v>272732</v>
      </c>
    </row>
    <row r="19" spans="1:3">
      <c r="A19" s="4" t="s">
        <v>733</v>
      </c>
      <c r="B19" s="7" t="n">
        <v>84226</v>
      </c>
      <c r="C19" s="7" t="n">
        <v>79002</v>
      </c>
    </row>
    <row r="20" spans="1:3">
      <c r="A20" s="3" t="s">
        <v>745</v>
      </c>
    </row>
    <row r="21" spans="1:3">
      <c r="A21" s="4" t="s">
        <v>735</v>
      </c>
      <c r="B21" s="4" t="s">
        <v>742</v>
      </c>
      <c r="C21" s="4" t="s">
        <v>743</v>
      </c>
    </row>
    <row r="22" spans="1:3">
      <c r="A22" s="4" t="s">
        <v>738</v>
      </c>
      <c r="B22" s="4" t="s">
        <v>727</v>
      </c>
      <c r="C22" s="4" t="s">
        <v>727</v>
      </c>
    </row>
    <row r="23" spans="1:3">
      <c r="A23" s="4" t="s">
        <v>739</v>
      </c>
      <c r="B23" s="4" t="s">
        <v>726</v>
      </c>
    </row>
    <row r="24" spans="1:3">
      <c r="A24" s="3" t="s">
        <v>746</v>
      </c>
    </row>
    <row r="25" spans="1:3">
      <c r="A25" s="4" t="s">
        <v>732</v>
      </c>
      <c r="B25" s="7" t="n">
        <v>303502</v>
      </c>
      <c r="C25" s="7" t="n">
        <v>272732</v>
      </c>
    </row>
    <row r="26" spans="1:3">
      <c r="A26" s="4" t="s">
        <v>733</v>
      </c>
      <c r="B26" s="7" t="n">
        <v>122907</v>
      </c>
      <c r="C26" s="7" t="n">
        <v>110949</v>
      </c>
    </row>
    <row r="27" spans="1:3">
      <c r="A27" s="3" t="s">
        <v>747</v>
      </c>
    </row>
    <row r="28" spans="1:3">
      <c r="A28" s="4" t="s">
        <v>735</v>
      </c>
      <c r="B28" s="4" t="s">
        <v>748</v>
      </c>
      <c r="C28" s="4" t="s">
        <v>749</v>
      </c>
    </row>
    <row r="29" spans="1:3">
      <c r="A29" s="4" t="s">
        <v>738</v>
      </c>
      <c r="B29" s="4" t="s">
        <v>721</v>
      </c>
      <c r="C29" s="4" t="s">
        <v>721</v>
      </c>
    </row>
    <row r="30" spans="1:3">
      <c r="A30" s="4" t="s">
        <v>739</v>
      </c>
      <c r="B30" s="4" t="s">
        <v>723</v>
      </c>
    </row>
    <row r="31" spans="1:3">
      <c r="A31" s="3" t="s">
        <v>750</v>
      </c>
    </row>
    <row r="32" spans="1:3">
      <c r="A32" s="4" t="s">
        <v>751</v>
      </c>
      <c r="B32" s="7" t="n">
        <v>149900</v>
      </c>
    </row>
    <row r="33" spans="1:3">
      <c r="A33" s="4" t="s">
        <v>752</v>
      </c>
      <c r="B33" s="4" t="s">
        <v>753</v>
      </c>
    </row>
    <row r="34" spans="1:3">
      <c r="A34" s="4" t="s">
        <v>754</v>
      </c>
    </row>
    <row r="35" spans="1:3">
      <c r="A35" s="3" t="s">
        <v>731</v>
      </c>
    </row>
    <row r="36" spans="1:3">
      <c r="A36" s="4" t="s">
        <v>732</v>
      </c>
      <c r="B36" s="7" t="n">
        <v>292056</v>
      </c>
      <c r="C36" s="7" t="n">
        <v>259165</v>
      </c>
    </row>
    <row r="37" spans="1:3">
      <c r="A37" s="4" t="s">
        <v>733</v>
      </c>
      <c r="B37" s="5" t="n">
        <v>149732</v>
      </c>
      <c r="C37" s="5" t="n">
        <v>140447</v>
      </c>
    </row>
    <row r="38" spans="1:3">
      <c r="A38" s="4" t="s">
        <v>755</v>
      </c>
      <c r="B38" s="7" t="n">
        <v>187164</v>
      </c>
      <c r="C38" s="7" t="n">
        <v>175559</v>
      </c>
    </row>
    <row r="39" spans="1:3">
      <c r="A39" s="3" t="s">
        <v>734</v>
      </c>
    </row>
    <row r="40" spans="1:3">
      <c r="A40" s="4" t="s">
        <v>735</v>
      </c>
      <c r="B40" s="4" t="s">
        <v>756</v>
      </c>
      <c r="C40" s="4" t="s">
        <v>757</v>
      </c>
    </row>
    <row r="41" spans="1:3">
      <c r="A41" s="4" t="s">
        <v>738</v>
      </c>
      <c r="B41" s="4" t="s">
        <v>718</v>
      </c>
      <c r="C41" s="4" t="s">
        <v>718</v>
      </c>
    </row>
    <row r="42" spans="1:3">
      <c r="A42" s="4" t="s">
        <v>739</v>
      </c>
      <c r="B42" s="4" t="s">
        <v>356</v>
      </c>
      <c r="C42" s="4" t="s">
        <v>356</v>
      </c>
    </row>
    <row r="43" spans="1:3">
      <c r="A43" s="3" t="s">
        <v>740</v>
      </c>
    </row>
    <row r="44" spans="1:3">
      <c r="A44" s="4" t="s">
        <v>732</v>
      </c>
      <c r="B44" s="7" t="n">
        <v>271756</v>
      </c>
      <c r="C44" s="7" t="n">
        <v>240708</v>
      </c>
    </row>
    <row r="45" spans="1:3">
      <c r="A45" s="4" t="s">
        <v>733</v>
      </c>
      <c r="B45" s="5" t="n">
        <v>112299</v>
      </c>
      <c r="C45" s="5" t="n">
        <v>105336</v>
      </c>
    </row>
    <row r="46" spans="1:3">
      <c r="A46" s="4" t="s">
        <v>755</v>
      </c>
      <c r="B46" s="7" t="n">
        <v>149732</v>
      </c>
      <c r="C46" s="7" t="n">
        <v>140447</v>
      </c>
    </row>
    <row r="47" spans="1:3">
      <c r="A47" s="3" t="s">
        <v>741</v>
      </c>
    </row>
    <row r="48" spans="1:3">
      <c r="A48" s="4" t="s">
        <v>735</v>
      </c>
      <c r="B48" s="4" t="s">
        <v>758</v>
      </c>
      <c r="C48" s="4" t="s">
        <v>759</v>
      </c>
    </row>
    <row r="49" spans="1:3">
      <c r="A49" s="4" t="s">
        <v>738</v>
      </c>
      <c r="B49" s="4" t="s">
        <v>700</v>
      </c>
      <c r="C49" s="4" t="s">
        <v>700</v>
      </c>
    </row>
    <row r="50" spans="1:3">
      <c r="A50" s="4" t="s">
        <v>739</v>
      </c>
      <c r="B50" s="4" t="s">
        <v>718</v>
      </c>
      <c r="C50" s="4" t="s">
        <v>718</v>
      </c>
    </row>
    <row r="51" spans="1:3">
      <c r="A51" s="3" t="s">
        <v>744</v>
      </c>
    </row>
    <row r="52" spans="1:3">
      <c r="A52" s="4" t="s">
        <v>732</v>
      </c>
      <c r="B52" s="7" t="n">
        <v>271756</v>
      </c>
      <c r="C52" s="7" t="n">
        <v>240708</v>
      </c>
    </row>
    <row r="53" spans="1:3">
      <c r="A53" s="4" t="s">
        <v>733</v>
      </c>
      <c r="B53" s="5" t="n">
        <v>84224</v>
      </c>
      <c r="C53" s="5" t="n">
        <v>79002</v>
      </c>
    </row>
    <row r="54" spans="1:3">
      <c r="A54" s="4" t="s">
        <v>755</v>
      </c>
      <c r="B54" s="7" t="n">
        <v>121657</v>
      </c>
      <c r="C54" s="7" t="n">
        <v>114114</v>
      </c>
    </row>
    <row r="55" spans="1:3">
      <c r="A55" s="3" t="s">
        <v>745</v>
      </c>
    </row>
    <row r="56" spans="1:3">
      <c r="A56" s="4" t="s">
        <v>735</v>
      </c>
      <c r="B56" s="4" t="s">
        <v>758</v>
      </c>
      <c r="C56" s="4" t="s">
        <v>759</v>
      </c>
    </row>
    <row r="57" spans="1:3">
      <c r="A57" s="4" t="s">
        <v>738</v>
      </c>
      <c r="B57" s="4" t="s">
        <v>727</v>
      </c>
      <c r="C57" s="4" t="s">
        <v>727</v>
      </c>
    </row>
    <row r="58" spans="1:3">
      <c r="A58" s="4" t="s">
        <v>739</v>
      </c>
      <c r="B58" s="4" t="s">
        <v>726</v>
      </c>
      <c r="C58" s="4" t="s">
        <v>726</v>
      </c>
    </row>
    <row r="59" spans="1:3">
      <c r="A59" s="3" t="s">
        <v>746</v>
      </c>
    </row>
    <row r="60" spans="1:3">
      <c r="A60" s="4" t="s">
        <v>732</v>
      </c>
      <c r="B60" s="7" t="n">
        <v>271756</v>
      </c>
      <c r="C60" s="7" t="n">
        <v>240708</v>
      </c>
    </row>
    <row r="61" spans="1:3">
      <c r="A61" s="4" t="s">
        <v>733</v>
      </c>
      <c r="B61" s="5" t="n">
        <v>122905</v>
      </c>
      <c r="C61" s="5" t="n">
        <v>110949</v>
      </c>
    </row>
    <row r="62" spans="1:3">
      <c r="A62" s="4" t="s">
        <v>755</v>
      </c>
      <c r="B62" s="7" t="n">
        <v>153631</v>
      </c>
      <c r="C62" s="7" t="n">
        <v>138687</v>
      </c>
    </row>
    <row r="63" spans="1:3">
      <c r="A63" s="3" t="s">
        <v>747</v>
      </c>
    </row>
    <row r="64" spans="1:3">
      <c r="A64" s="4" t="s">
        <v>735</v>
      </c>
      <c r="B64" s="4" t="s">
        <v>760</v>
      </c>
      <c r="C64" s="4" t="s">
        <v>761</v>
      </c>
    </row>
    <row r="65" spans="1:3">
      <c r="A65" s="4" t="s">
        <v>738</v>
      </c>
      <c r="B65" s="4" t="s">
        <v>721</v>
      </c>
      <c r="C65" s="4" t="s">
        <v>721</v>
      </c>
    </row>
    <row r="66" spans="1:3">
      <c r="A66" s="4" t="s">
        <v>739</v>
      </c>
      <c r="B66" s="4" t="s">
        <v>723</v>
      </c>
      <c r="C66" s="4" t="s">
        <v>7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2</v>
      </c>
      <c r="B1" s="2" t="s">
        <v>763</v>
      </c>
      <c r="C1" s="2" t="s">
        <v>2</v>
      </c>
      <c r="D1" s="2" t="s">
        <v>68</v>
      </c>
      <c r="E1" s="2" t="s">
        <v>2</v>
      </c>
      <c r="F1" s="2" t="s">
        <v>68</v>
      </c>
    </row>
    <row r="2" spans="1:6">
      <c r="A2" s="4" t="s">
        <v>764</v>
      </c>
    </row>
    <row r="3" spans="1:6">
      <c r="A3" s="3" t="s">
        <v>765</v>
      </c>
    </row>
    <row r="4" spans="1:6">
      <c r="A4" s="4" t="s">
        <v>766</v>
      </c>
      <c r="C4" s="7" t="n">
        <v>225</v>
      </c>
      <c r="D4" s="7" t="n">
        <v>225</v>
      </c>
      <c r="E4" s="7" t="n">
        <v>450</v>
      </c>
      <c r="F4" s="7" t="n">
        <v>450</v>
      </c>
    </row>
    <row r="5" spans="1:6">
      <c r="A5" s="4" t="s">
        <v>767</v>
      </c>
    </row>
    <row r="6" spans="1:6">
      <c r="A6" s="3" t="s">
        <v>765</v>
      </c>
    </row>
    <row r="7" spans="1:6">
      <c r="A7" s="4" t="s">
        <v>766</v>
      </c>
      <c r="C7" s="5" t="n">
        <v>17</v>
      </c>
      <c r="D7" s="5" t="n">
        <v>10</v>
      </c>
      <c r="E7" s="5" t="n">
        <v>34</v>
      </c>
      <c r="F7" s="5" t="n">
        <v>19</v>
      </c>
    </row>
    <row r="8" spans="1:6">
      <c r="A8" s="4" t="s">
        <v>768</v>
      </c>
    </row>
    <row r="9" spans="1:6">
      <c r="A9" s="3" t="s">
        <v>765</v>
      </c>
    </row>
    <row r="10" spans="1:6">
      <c r="A10" s="4" t="s">
        <v>766</v>
      </c>
      <c r="C10" s="7" t="n">
        <v>29</v>
      </c>
      <c r="D10" s="7" t="n">
        <v>21</v>
      </c>
      <c r="E10" s="7" t="n">
        <v>54</v>
      </c>
      <c r="F10" s="5" t="n">
        <v>48</v>
      </c>
    </row>
    <row r="11" spans="1:6">
      <c r="A11" s="4" t="s">
        <v>769</v>
      </c>
    </row>
    <row r="12" spans="1:6">
      <c r="A12" s="3" t="s">
        <v>765</v>
      </c>
    </row>
    <row r="13" spans="1:6">
      <c r="A13" s="4" t="s">
        <v>328</v>
      </c>
      <c r="B13" s="4" t="s">
        <v>329</v>
      </c>
    </row>
    <row r="14" spans="1:6">
      <c r="A14" s="4" t="s">
        <v>770</v>
      </c>
    </row>
    <row r="15" spans="1:6">
      <c r="A15" s="3" t="s">
        <v>765</v>
      </c>
    </row>
    <row r="16" spans="1:6">
      <c r="A16" s="4" t="s">
        <v>325</v>
      </c>
      <c r="B16" s="4" t="s">
        <v>326</v>
      </c>
    </row>
    <row r="17" spans="1:6">
      <c r="A17" s="4" t="s">
        <v>771</v>
      </c>
    </row>
    <row r="18" spans="1:6">
      <c r="A18" s="3" t="s">
        <v>765</v>
      </c>
    </row>
    <row r="19" spans="1:6">
      <c r="A19" s="4" t="s">
        <v>328</v>
      </c>
      <c r="B19" s="4" t="s">
        <v>329</v>
      </c>
    </row>
    <row r="20" spans="1:6">
      <c r="A20" s="4" t="s">
        <v>772</v>
      </c>
      <c r="F20" s="7" t="n">
        <v>125</v>
      </c>
    </row>
    <row r="21" spans="1:6">
      <c r="A21" s="4" t="s">
        <v>773</v>
      </c>
    </row>
    <row r="22" spans="1:6">
      <c r="A22" s="3" t="s">
        <v>765</v>
      </c>
    </row>
    <row r="23" spans="1:6">
      <c r="A23" s="4" t="s">
        <v>325</v>
      </c>
      <c r="B23" s="4" t="s">
        <v>3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4</v>
      </c>
      <c r="B1" s="2" t="s">
        <v>67</v>
      </c>
      <c r="D1" s="2" t="s">
        <v>1</v>
      </c>
    </row>
    <row r="2" spans="1:6">
      <c r="B2" s="2" t="s">
        <v>2</v>
      </c>
      <c r="C2" s="2" t="s">
        <v>68</v>
      </c>
      <c r="D2" s="2" t="s">
        <v>2</v>
      </c>
      <c r="E2" s="2" t="s">
        <v>68</v>
      </c>
      <c r="F2" s="2" t="s">
        <v>25</v>
      </c>
    </row>
    <row r="3" spans="1:6">
      <c r="A3" s="3" t="s">
        <v>209</v>
      </c>
    </row>
    <row r="4" spans="1:6">
      <c r="A4" s="4" t="s">
        <v>775</v>
      </c>
      <c r="B4" s="7" t="n">
        <v>948</v>
      </c>
      <c r="C4" s="7" t="n">
        <v>875</v>
      </c>
      <c r="D4" s="7" t="n">
        <v>1869</v>
      </c>
      <c r="E4" s="7" t="n">
        <v>1700</v>
      </c>
    </row>
    <row r="5" spans="1:6">
      <c r="A5" s="4" t="s">
        <v>776</v>
      </c>
    </row>
    <row r="6" spans="1:6">
      <c r="A6" s="3" t="s">
        <v>209</v>
      </c>
    </row>
    <row r="7" spans="1:6">
      <c r="A7" s="4" t="s">
        <v>777</v>
      </c>
      <c r="B7" s="5" t="n">
        <v>255938</v>
      </c>
      <c r="D7" s="5" t="n">
        <v>255938</v>
      </c>
      <c r="F7" s="7" t="n">
        <v>268401</v>
      </c>
    </row>
    <row r="8" spans="1:6">
      <c r="A8" s="4" t="s">
        <v>778</v>
      </c>
    </row>
    <row r="9" spans="1:6">
      <c r="A9" s="3" t="s">
        <v>209</v>
      </c>
    </row>
    <row r="10" spans="1:6">
      <c r="A10" s="4" t="s">
        <v>777</v>
      </c>
      <c r="B10" s="5" t="n">
        <v>166825</v>
      </c>
      <c r="D10" s="5" t="n">
        <v>166825</v>
      </c>
      <c r="F10" s="5" t="n">
        <v>157234</v>
      </c>
    </row>
    <row r="11" spans="1:6">
      <c r="A11" s="4" t="s">
        <v>779</v>
      </c>
    </row>
    <row r="12" spans="1:6">
      <c r="A12" s="3" t="s">
        <v>209</v>
      </c>
    </row>
    <row r="13" spans="1:6">
      <c r="A13" s="4" t="s">
        <v>777</v>
      </c>
      <c r="B13" s="7" t="n">
        <v>70</v>
      </c>
      <c r="D13" s="5" t="n">
        <v>70</v>
      </c>
      <c r="F13" s="7" t="n">
        <v>70</v>
      </c>
    </row>
    <row r="14" spans="1:6">
      <c r="A14" s="4" t="s">
        <v>780</v>
      </c>
    </row>
    <row r="15" spans="1:6">
      <c r="A15" s="3" t="s">
        <v>209</v>
      </c>
    </row>
    <row r="16" spans="1:6">
      <c r="A16" s="4" t="s">
        <v>781</v>
      </c>
      <c r="D16" s="5" t="n">
        <v>9220</v>
      </c>
    </row>
    <row r="17" spans="1:6">
      <c r="A17" s="4" t="s">
        <v>782</v>
      </c>
      <c r="D17" s="7" t="n">
        <v>246718</v>
      </c>
    </row>
    <row r="18" spans="1:6">
      <c r="A18" s="4" t="s">
        <v>783</v>
      </c>
    </row>
    <row r="19" spans="1:6">
      <c r="A19" s="3" t="s">
        <v>209</v>
      </c>
    </row>
    <row r="20" spans="1:6">
      <c r="A20" s="4" t="s">
        <v>784</v>
      </c>
      <c r="B20" s="4" t="s">
        <v>785</v>
      </c>
      <c r="D20" s="4" t="s">
        <v>785</v>
      </c>
    </row>
    <row r="21" spans="1:6">
      <c r="A21" s="4" t="s">
        <v>786</v>
      </c>
      <c r="D21" s="4" t="s">
        <v>785</v>
      </c>
    </row>
    <row r="22" spans="1:6">
      <c r="A22" s="4" t="s">
        <v>787</v>
      </c>
      <c r="D22" s="4" t="s">
        <v>585</v>
      </c>
    </row>
    <row r="23" spans="1:6">
      <c r="A23" s="4" t="s">
        <v>788</v>
      </c>
      <c r="D23" s="4" t="s">
        <v>789</v>
      </c>
    </row>
    <row r="24" spans="1:6">
      <c r="A24" s="4" t="s">
        <v>790</v>
      </c>
    </row>
    <row r="25" spans="1:6">
      <c r="A25" s="3" t="s">
        <v>209</v>
      </c>
    </row>
    <row r="26" spans="1:6">
      <c r="A26" s="4" t="s">
        <v>784</v>
      </c>
      <c r="B26" s="4" t="s">
        <v>791</v>
      </c>
      <c r="D26" s="4" t="s">
        <v>791</v>
      </c>
    </row>
    <row r="27" spans="1:6">
      <c r="A27" s="4" t="s">
        <v>786</v>
      </c>
      <c r="D27" s="4" t="s">
        <v>792</v>
      </c>
    </row>
    <row r="28" spans="1:6">
      <c r="A28" s="4" t="s">
        <v>787</v>
      </c>
      <c r="D28" s="4" t="s">
        <v>793</v>
      </c>
    </row>
    <row r="29" spans="1:6">
      <c r="A29" s="4" t="s">
        <v>788</v>
      </c>
      <c r="D29" s="4" t="s">
        <v>79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4</v>
      </c>
      <c r="B1" s="2" t="s">
        <v>795</v>
      </c>
      <c r="C1" s="2" t="s">
        <v>579</v>
      </c>
      <c r="D1" s="2" t="s">
        <v>796</v>
      </c>
      <c r="E1" s="2" t="s">
        <v>2</v>
      </c>
      <c r="F1" s="2" t="s">
        <v>68</v>
      </c>
      <c r="G1" s="2" t="s">
        <v>2</v>
      </c>
      <c r="H1" s="2" t="s">
        <v>68</v>
      </c>
    </row>
    <row r="2" spans="1:8">
      <c r="A2" s="3" t="s">
        <v>797</v>
      </c>
    </row>
    <row r="3" spans="1:8">
      <c r="A3" s="4" t="s">
        <v>160</v>
      </c>
      <c r="G3" s="7" t="n">
        <v>269677</v>
      </c>
      <c r="H3" s="7" t="n">
        <v>123116</v>
      </c>
    </row>
    <row r="4" spans="1:8">
      <c r="A4" s="4" t="s">
        <v>87</v>
      </c>
      <c r="E4" s="7" t="n">
        <v>5068</v>
      </c>
      <c r="F4" s="7" t="n">
        <v>554</v>
      </c>
      <c r="G4" s="7" t="n">
        <v>9009</v>
      </c>
      <c r="H4" s="7" t="n">
        <v>4419</v>
      </c>
    </row>
    <row r="5" spans="1:8">
      <c r="A5" s="4" t="s">
        <v>497</v>
      </c>
    </row>
    <row r="6" spans="1:8">
      <c r="A6" s="3" t="s">
        <v>797</v>
      </c>
    </row>
    <row r="7" spans="1:8">
      <c r="A7" s="4" t="s">
        <v>160</v>
      </c>
      <c r="E7" s="7" t="n">
        <v>157500</v>
      </c>
      <c r="F7" s="7" t="n">
        <v>17900</v>
      </c>
    </row>
    <row r="8" spans="1:8">
      <c r="A8" s="4" t="s">
        <v>798</v>
      </c>
    </row>
    <row r="9" spans="1:8">
      <c r="A9" s="3" t="s">
        <v>797</v>
      </c>
    </row>
    <row r="10" spans="1:8">
      <c r="A10" s="4" t="s">
        <v>586</v>
      </c>
      <c r="C10" s="5" t="n">
        <v>6555</v>
      </c>
    </row>
    <row r="11" spans="1:8">
      <c r="A11" s="4" t="s">
        <v>799</v>
      </c>
    </row>
    <row r="12" spans="1:8">
      <c r="A12" s="3" t="s">
        <v>797</v>
      </c>
    </row>
    <row r="13" spans="1:8">
      <c r="A13" s="4" t="s">
        <v>160</v>
      </c>
      <c r="D13" s="7" t="n">
        <v>7300</v>
      </c>
    </row>
    <row r="14" spans="1:8">
      <c r="A14" s="4" t="s">
        <v>87</v>
      </c>
      <c r="D14" s="7" t="n">
        <v>200</v>
      </c>
    </row>
    <row r="15" spans="1:8">
      <c r="A15" s="4" t="s">
        <v>800</v>
      </c>
    </row>
    <row r="16" spans="1:8">
      <c r="A16" s="3" t="s">
        <v>797</v>
      </c>
    </row>
    <row r="17" spans="1:8">
      <c r="A17" s="4" t="s">
        <v>586</v>
      </c>
      <c r="B17" s="5" t="n">
        <v>93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8</v>
      </c>
    </row>
    <row r="3" spans="1:3">
      <c r="A3" s="3" t="s">
        <v>138</v>
      </c>
    </row>
    <row r="4" spans="1:3">
      <c r="A4" s="4" t="s">
        <v>139</v>
      </c>
      <c r="B4" s="8" t="n">
        <v>0.02</v>
      </c>
      <c r="C4" s="9"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8</v>
      </c>
    </row>
    <row r="3" spans="1:3">
      <c r="A3" s="3" t="s">
        <v>141</v>
      </c>
    </row>
    <row r="4" spans="1:3">
      <c r="A4" s="4" t="s">
        <v>103</v>
      </c>
      <c r="B4" s="7" t="n">
        <v>31731</v>
      </c>
      <c r="C4" s="7" t="n">
        <v>19354</v>
      </c>
    </row>
    <row r="5" spans="1:3">
      <c r="A5" s="3" t="s">
        <v>142</v>
      </c>
    </row>
    <row r="6" spans="1:3">
      <c r="A6" s="4" t="s">
        <v>80</v>
      </c>
      <c r="B6" s="5" t="n">
        <v>1761</v>
      </c>
      <c r="C6" s="5" t="n">
        <v>1200</v>
      </c>
    </row>
    <row r="7" spans="1:3">
      <c r="A7" s="4" t="s">
        <v>143</v>
      </c>
      <c r="B7" s="5" t="n">
        <v>927</v>
      </c>
      <c r="C7" s="5" t="n">
        <v>-235</v>
      </c>
    </row>
    <row r="8" spans="1:3">
      <c r="A8" s="4" t="s">
        <v>144</v>
      </c>
      <c r="B8" s="5" t="n">
        <v>3</v>
      </c>
      <c r="C8" s="5" t="n">
        <v>-73</v>
      </c>
    </row>
    <row r="9" spans="1:3">
      <c r="A9" s="4" t="s">
        <v>88</v>
      </c>
      <c r="B9" s="5" t="n">
        <v>94</v>
      </c>
    </row>
    <row r="10" spans="1:3">
      <c r="A10" s="4" t="s">
        <v>145</v>
      </c>
      <c r="B10" s="5" t="n">
        <v>-253</v>
      </c>
      <c r="C10" s="5" t="n">
        <v>-37</v>
      </c>
    </row>
    <row r="11" spans="1:3">
      <c r="A11" s="4" t="s">
        <v>146</v>
      </c>
      <c r="B11" s="5" t="n">
        <v>639</v>
      </c>
      <c r="C11" s="5" t="n">
        <v>528</v>
      </c>
    </row>
    <row r="12" spans="1:3">
      <c r="A12" s="4" t="s">
        <v>147</v>
      </c>
      <c r="B12" s="5" t="n">
        <v>225</v>
      </c>
      <c r="C12" s="5" t="n">
        <v>225</v>
      </c>
    </row>
    <row r="13" spans="1:3">
      <c r="A13" s="4" t="s">
        <v>148</v>
      </c>
      <c r="B13" s="5" t="n">
        <v>-18641</v>
      </c>
      <c r="C13" s="5" t="n">
        <v>-43897</v>
      </c>
    </row>
    <row r="14" spans="1:3">
      <c r="A14" s="4" t="s">
        <v>149</v>
      </c>
      <c r="B14" s="5" t="n">
        <v>17559</v>
      </c>
      <c r="C14" s="5" t="n">
        <v>47908</v>
      </c>
    </row>
    <row r="15" spans="1:3">
      <c r="A15" s="4" t="s">
        <v>150</v>
      </c>
      <c r="B15" s="5" t="n">
        <v>-93</v>
      </c>
      <c r="C15" s="5" t="n">
        <v>-17</v>
      </c>
    </row>
    <row r="16" spans="1:3">
      <c r="A16" s="4" t="s">
        <v>87</v>
      </c>
      <c r="B16" s="5" t="n">
        <v>-9009</v>
      </c>
      <c r="C16" s="5" t="n">
        <v>-4419</v>
      </c>
    </row>
    <row r="17" spans="1:3">
      <c r="A17" s="4" t="s">
        <v>151</v>
      </c>
      <c r="B17" s="5" t="n">
        <v>-311</v>
      </c>
      <c r="C17" s="5" t="n">
        <v>-329</v>
      </c>
    </row>
    <row r="18" spans="1:3">
      <c r="A18" s="4" t="s">
        <v>152</v>
      </c>
      <c r="B18" s="5" t="n">
        <v>788</v>
      </c>
      <c r="C18" s="5" t="n">
        <v>781</v>
      </c>
    </row>
    <row r="19" spans="1:3">
      <c r="A19" s="4" t="s">
        <v>99</v>
      </c>
      <c r="B19" s="5" t="n">
        <v>154</v>
      </c>
      <c r="C19" s="5" t="n">
        <v>66</v>
      </c>
    </row>
    <row r="20" spans="1:3">
      <c r="A20" s="3" t="s">
        <v>153</v>
      </c>
    </row>
    <row r="21" spans="1:3">
      <c r="A21" s="4" t="s">
        <v>31</v>
      </c>
      <c r="B21" s="5" t="n">
        <v>-903</v>
      </c>
      <c r="C21" s="5" t="n">
        <v>-1001</v>
      </c>
    </row>
    <row r="22" spans="1:3">
      <c r="A22" s="4" t="s">
        <v>37</v>
      </c>
      <c r="B22" s="5" t="n">
        <v>-2118</v>
      </c>
      <c r="C22" s="5" t="n">
        <v>-1622</v>
      </c>
    </row>
    <row r="23" spans="1:3">
      <c r="A23" s="4" t="s">
        <v>45</v>
      </c>
      <c r="B23" s="5" t="n">
        <v>11005</v>
      </c>
      <c r="C23" s="5" t="n">
        <v>9952</v>
      </c>
    </row>
    <row r="24" spans="1:3">
      <c r="A24" s="4" t="s">
        <v>154</v>
      </c>
      <c r="B24" s="5" t="n">
        <v>33558</v>
      </c>
      <c r="C24" s="5" t="n">
        <v>28384</v>
      </c>
    </row>
    <row r="25" spans="1:3">
      <c r="A25" s="3" t="s">
        <v>155</v>
      </c>
    </row>
    <row r="26" spans="1:3">
      <c r="A26" s="4" t="s">
        <v>156</v>
      </c>
      <c r="B26" s="5" t="n">
        <v>57739</v>
      </c>
      <c r="C26" s="5" t="n">
        <v>42589</v>
      </c>
    </row>
    <row r="27" spans="1:3">
      <c r="A27" s="4" t="s">
        <v>157</v>
      </c>
      <c r="B27" s="5" t="n">
        <v>2778</v>
      </c>
      <c r="C27" s="5" t="n">
        <v>15713</v>
      </c>
    </row>
    <row r="28" spans="1:3">
      <c r="A28" s="4" t="s">
        <v>158</v>
      </c>
      <c r="B28" s="5" t="n">
        <v>-76091</v>
      </c>
      <c r="C28" s="5" t="n">
        <v>-85218</v>
      </c>
    </row>
    <row r="29" spans="1:3">
      <c r="A29" s="4" t="s">
        <v>159</v>
      </c>
      <c r="B29" s="5" t="n">
        <v>-395415</v>
      </c>
      <c r="C29" s="5" t="n">
        <v>-344393</v>
      </c>
    </row>
    <row r="30" spans="1:3">
      <c r="A30" s="4" t="s">
        <v>160</v>
      </c>
      <c r="B30" s="5" t="n">
        <v>269677</v>
      </c>
      <c r="C30" s="5" t="n">
        <v>123116</v>
      </c>
    </row>
    <row r="31" spans="1:3">
      <c r="A31" s="4" t="s">
        <v>161</v>
      </c>
      <c r="B31" s="5" t="n">
        <v>-2009</v>
      </c>
      <c r="C31" s="5" t="n">
        <v>-1503</v>
      </c>
    </row>
    <row r="32" spans="1:3">
      <c r="A32" s="4" t="s">
        <v>162</v>
      </c>
      <c r="B32" s="5" t="n">
        <v>-143321</v>
      </c>
      <c r="C32" s="5" t="n">
        <v>-249696</v>
      </c>
    </row>
    <row r="33" spans="1:3">
      <c r="A33" s="3" t="s">
        <v>163</v>
      </c>
    </row>
    <row r="34" spans="1:3">
      <c r="A34" s="4" t="s">
        <v>164</v>
      </c>
      <c r="B34" s="5" t="n">
        <v>95495</v>
      </c>
      <c r="C34" s="5" t="n">
        <v>181179</v>
      </c>
    </row>
    <row r="35" spans="1:3">
      <c r="A35" s="4" t="s">
        <v>165</v>
      </c>
      <c r="B35" s="5" t="n">
        <v>2731000</v>
      </c>
      <c r="C35" s="5" t="n">
        <v>1320000</v>
      </c>
    </row>
    <row r="36" spans="1:3">
      <c r="A36" s="4" t="s">
        <v>166</v>
      </c>
      <c r="B36" s="5" t="n">
        <v>-2719000</v>
      </c>
      <c r="C36" s="5" t="n">
        <v>-1245000</v>
      </c>
    </row>
    <row r="37" spans="1:3">
      <c r="A37" s="4" t="s">
        <v>167</v>
      </c>
      <c r="C37" s="5" t="n">
        <v>-23886</v>
      </c>
    </row>
    <row r="38" spans="1:3">
      <c r="A38" s="4" t="s">
        <v>168</v>
      </c>
      <c r="C38" s="5" t="n">
        <v>218</v>
      </c>
    </row>
    <row r="39" spans="1:3">
      <c r="A39" s="4" t="s">
        <v>169</v>
      </c>
      <c r="C39" s="5" t="n">
        <v>-2920</v>
      </c>
    </row>
    <row r="40" spans="1:3">
      <c r="A40" s="4" t="s">
        <v>170</v>
      </c>
      <c r="B40" s="5" t="n">
        <v>-1059</v>
      </c>
      <c r="C40" s="5" t="n">
        <v>-4429</v>
      </c>
    </row>
    <row r="41" spans="1:3">
      <c r="A41" s="4" t="s">
        <v>171</v>
      </c>
      <c r="B41" s="5" t="n">
        <v>106436</v>
      </c>
      <c r="C41" s="5" t="n">
        <v>225162</v>
      </c>
    </row>
    <row r="42" spans="1:3">
      <c r="A42" s="4" t="s">
        <v>172</v>
      </c>
      <c r="B42" s="5" t="n">
        <v>-3327</v>
      </c>
      <c r="C42" s="5" t="n">
        <v>3850</v>
      </c>
    </row>
    <row r="43" spans="1:3">
      <c r="A43" s="4" t="s">
        <v>173</v>
      </c>
      <c r="B43" s="5" t="n">
        <v>40147</v>
      </c>
      <c r="C43" s="5" t="n">
        <v>22124</v>
      </c>
    </row>
    <row r="44" spans="1:3">
      <c r="A44" s="4" t="s">
        <v>174</v>
      </c>
      <c r="B44" s="5" t="n">
        <v>36820</v>
      </c>
      <c r="C44" s="5" t="n">
        <v>25974</v>
      </c>
    </row>
    <row r="45" spans="1:3">
      <c r="A45" s="3" t="s">
        <v>175</v>
      </c>
    </row>
    <row r="46" spans="1:3">
      <c r="A46" s="4" t="s">
        <v>176</v>
      </c>
      <c r="B46" s="5" t="n">
        <v>15784</v>
      </c>
      <c r="C46" s="5" t="n">
        <v>10645</v>
      </c>
    </row>
    <row r="47" spans="1:3">
      <c r="A47" s="4" t="s">
        <v>177</v>
      </c>
      <c r="B47" s="5" t="n">
        <v>14200</v>
      </c>
      <c r="C47" s="7" t="n">
        <v>14300</v>
      </c>
    </row>
    <row r="48" spans="1:3">
      <c r="A48" s="3" t="s">
        <v>178</v>
      </c>
    </row>
    <row r="49" spans="1:3">
      <c r="A49" s="4" t="s">
        <v>179</v>
      </c>
      <c r="B49" s="5" t="n">
        <v>198184</v>
      </c>
    </row>
    <row r="50" spans="1:3">
      <c r="A50" s="4" t="s">
        <v>180</v>
      </c>
      <c r="B50" s="7" t="n">
        <v>263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2:58:33Z</dcterms:created>
  <dcterms:modified xmlns:dcterms="http://purl.org/dc/terms/" xmlns:xsi="http://www.w3.org/2001/XMLSchema-instance" xsi:type="dcterms:W3CDTF">2018-08-13T12:58:33Z</dcterms:modified>
</cp:coreProperties>
</file>